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 of Operations" sheetId="3" state="visible" r:id="rId3"/>
    <sheet xmlns:r="http://schemas.openxmlformats.org/officeDocument/2006/relationships" name="Statement of Cash Flows" sheetId="4" state="visible" r:id="rId4"/>
    <sheet xmlns:r="http://schemas.openxmlformats.org/officeDocument/2006/relationships" name="Basis of Presntation Level 1 (N" sheetId="5" state="visible" r:id="rId5"/>
    <sheet xmlns:r="http://schemas.openxmlformats.org/officeDocument/2006/relationships" name="Acquisitions Acquisitions Level" sheetId="6" state="visible" r:id="rId6"/>
    <sheet xmlns:r="http://schemas.openxmlformats.org/officeDocument/2006/relationships" name="Net Income Per Common Share Lev" sheetId="7" state="visible" r:id="rId7"/>
    <sheet xmlns:r="http://schemas.openxmlformats.org/officeDocument/2006/relationships" name="Fair Value Measurements Level 1" sheetId="8" state="visible" r:id="rId8"/>
    <sheet xmlns:r="http://schemas.openxmlformats.org/officeDocument/2006/relationships" name="Investment Securities Level 1 (" sheetId="9" state="visible" r:id="rId9"/>
    <sheet xmlns:r="http://schemas.openxmlformats.org/officeDocument/2006/relationships" name="Other Comprehensive Income Leve" sheetId="10" state="visible" r:id="rId10"/>
    <sheet xmlns:r="http://schemas.openxmlformats.org/officeDocument/2006/relationships" name="Supplemental Cash Flow Informat" sheetId="11" state="visible" r:id="rId11"/>
    <sheet xmlns:r="http://schemas.openxmlformats.org/officeDocument/2006/relationships" name="Accounting for Stock Based Comp" sheetId="12" state="visible" r:id="rId12"/>
    <sheet xmlns:r="http://schemas.openxmlformats.org/officeDocument/2006/relationships" name="Supply Chain Financing (Notes)" sheetId="13" state="visible" r:id="rId13"/>
    <sheet xmlns:r="http://schemas.openxmlformats.org/officeDocument/2006/relationships" name="Research and Development" sheetId="14" state="visible" r:id="rId14"/>
    <sheet xmlns:r="http://schemas.openxmlformats.org/officeDocument/2006/relationships" name="Goodwill and Intangible Assets " sheetId="15" state="visible" r:id="rId15"/>
    <sheet xmlns:r="http://schemas.openxmlformats.org/officeDocument/2006/relationships" name="Equity Investments Level 1 (Not" sheetId="16" state="visible" r:id="rId16"/>
    <sheet xmlns:r="http://schemas.openxmlformats.org/officeDocument/2006/relationships" name="Income Taxes Level 1 (Notes)" sheetId="17" state="visible" r:id="rId17"/>
    <sheet xmlns:r="http://schemas.openxmlformats.org/officeDocument/2006/relationships" name="Inventory Level 1 (Notes)" sheetId="18" state="visible" r:id="rId18"/>
    <sheet xmlns:r="http://schemas.openxmlformats.org/officeDocument/2006/relationships" name="Financing Arrangements (Notes)" sheetId="19" state="visible" r:id="rId19"/>
    <sheet xmlns:r="http://schemas.openxmlformats.org/officeDocument/2006/relationships" name="Other Income (Expense) Level 1 " sheetId="20" state="visible" r:id="rId20"/>
    <sheet xmlns:r="http://schemas.openxmlformats.org/officeDocument/2006/relationships" name="Foreign Currency Level 1 (Notes" sheetId="21" state="visible" r:id="rId21"/>
    <sheet xmlns:r="http://schemas.openxmlformats.org/officeDocument/2006/relationships" name="Lease Obligations Level 1 (Note" sheetId="22" state="visible" r:id="rId22"/>
    <sheet xmlns:r="http://schemas.openxmlformats.org/officeDocument/2006/relationships" name="Capital Structure" sheetId="23" state="visible" r:id="rId23"/>
    <sheet xmlns:r="http://schemas.openxmlformats.org/officeDocument/2006/relationships" name="Variable Interest Entities (Not" sheetId="24" state="visible" r:id="rId24"/>
    <sheet xmlns:r="http://schemas.openxmlformats.org/officeDocument/2006/relationships" name="Segment Reporting (Notes)" sheetId="25" state="visible" r:id="rId25"/>
    <sheet xmlns:r="http://schemas.openxmlformats.org/officeDocument/2006/relationships" name="Contingencies and Derivative Se" sheetId="26" state="visible" r:id="rId26"/>
    <sheet xmlns:r="http://schemas.openxmlformats.org/officeDocument/2006/relationships" name="New Accounting Pronouncements L" sheetId="27" state="visible" r:id="rId27"/>
    <sheet xmlns:r="http://schemas.openxmlformats.org/officeDocument/2006/relationships" name="Product Warranties (Notes)" sheetId="28" state="visible" r:id="rId28"/>
    <sheet xmlns:r="http://schemas.openxmlformats.org/officeDocument/2006/relationships" name="Revenue from Contracts with Cus" sheetId="29" state="visible" r:id="rId29"/>
    <sheet xmlns:r="http://schemas.openxmlformats.org/officeDocument/2006/relationships" name="Acquisitions (Tables)" sheetId="30" state="visible" r:id="rId30"/>
    <sheet xmlns:r="http://schemas.openxmlformats.org/officeDocument/2006/relationships" name="Net Income Per Common Share (Ta" sheetId="31" state="visible" r:id="rId31"/>
    <sheet xmlns:r="http://schemas.openxmlformats.org/officeDocument/2006/relationships" name="Fair Value Measurements Fair Va" sheetId="32" state="visible" r:id="rId32"/>
    <sheet xmlns:r="http://schemas.openxmlformats.org/officeDocument/2006/relationships" name="Fair Value Measurements Fair _2" sheetId="33" state="visible" r:id="rId33"/>
    <sheet xmlns:r="http://schemas.openxmlformats.org/officeDocument/2006/relationships" name="Investment Securities (Tables)" sheetId="34" state="visible" r:id="rId34"/>
    <sheet xmlns:r="http://schemas.openxmlformats.org/officeDocument/2006/relationships" name="Other Comprehensive Income (Tab" sheetId="35" state="visible" r:id="rId35"/>
    <sheet xmlns:r="http://schemas.openxmlformats.org/officeDocument/2006/relationships" name="Supplemental Cash Flow Inform_2" sheetId="36" state="visible" r:id="rId36"/>
    <sheet xmlns:r="http://schemas.openxmlformats.org/officeDocument/2006/relationships" name="Accounting for Stock Based Co_2" sheetId="37" state="visible" r:id="rId37"/>
    <sheet xmlns:r="http://schemas.openxmlformats.org/officeDocument/2006/relationships" name="Goodwill and Intangible Asset_2" sheetId="38" state="visible" r:id="rId38"/>
    <sheet xmlns:r="http://schemas.openxmlformats.org/officeDocument/2006/relationships" name="Equity Investments (Tables)" sheetId="39" state="visible" r:id="rId39"/>
    <sheet xmlns:r="http://schemas.openxmlformats.org/officeDocument/2006/relationships" name="Inventory (Tables)" sheetId="40" state="visible" r:id="rId40"/>
    <sheet xmlns:r="http://schemas.openxmlformats.org/officeDocument/2006/relationships" name="Financing Arrangements (Tables)" sheetId="41" state="visible" r:id="rId41"/>
    <sheet xmlns:r="http://schemas.openxmlformats.org/officeDocument/2006/relationships" name="Lease Obligations (Tables)" sheetId="42" state="visible" r:id="rId42"/>
    <sheet xmlns:r="http://schemas.openxmlformats.org/officeDocument/2006/relationships" name="Capital Structure (Tables)" sheetId="43" state="visible" r:id="rId43"/>
    <sheet xmlns:r="http://schemas.openxmlformats.org/officeDocument/2006/relationships" name="Variable Interest Entities (Tab" sheetId="44" state="visible" r:id="rId44"/>
    <sheet xmlns:r="http://schemas.openxmlformats.org/officeDocument/2006/relationships" name="Segment Reporting (Tables)" sheetId="45" state="visible" r:id="rId45"/>
    <sheet xmlns:r="http://schemas.openxmlformats.org/officeDocument/2006/relationships" name="Product Warranties (Tables)" sheetId="46" state="visible" r:id="rId46"/>
    <sheet xmlns:r="http://schemas.openxmlformats.org/officeDocument/2006/relationships" name="Revenue from Contracts with C_2" sheetId="47" state="visible" r:id="rId47"/>
    <sheet xmlns:r="http://schemas.openxmlformats.org/officeDocument/2006/relationships" name="Basis of Presentation (Details)" sheetId="48" state="visible" r:id="rId48"/>
    <sheet xmlns:r="http://schemas.openxmlformats.org/officeDocument/2006/relationships" name="Acquisitions (Details)" sheetId="49" state="visible" r:id="rId49"/>
    <sheet xmlns:r="http://schemas.openxmlformats.org/officeDocument/2006/relationships" name="Net Income Per Common Share (De" sheetId="50" state="visible" r:id="rId50"/>
    <sheet xmlns:r="http://schemas.openxmlformats.org/officeDocument/2006/relationships" name="Fair Value Measurements Fair _3" sheetId="51" state="visible" r:id="rId51"/>
    <sheet xmlns:r="http://schemas.openxmlformats.org/officeDocument/2006/relationships" name="Fair Value Measurements Fair _4" sheetId="52" state="visible" r:id="rId52"/>
    <sheet xmlns:r="http://schemas.openxmlformats.org/officeDocument/2006/relationships" name="Fair Value Measurements Cash Fl" sheetId="53" state="visible" r:id="rId53"/>
    <sheet xmlns:r="http://schemas.openxmlformats.org/officeDocument/2006/relationships" name="Investment Securities (Details)" sheetId="54" state="visible" r:id="rId54"/>
    <sheet xmlns:r="http://schemas.openxmlformats.org/officeDocument/2006/relationships" name="Other Comprehensive Income (Det" sheetId="55" state="visible" r:id="rId55"/>
    <sheet xmlns:r="http://schemas.openxmlformats.org/officeDocument/2006/relationships" name="Supplemental Cash Flow Inform_3" sheetId="56" state="visible" r:id="rId56"/>
    <sheet xmlns:r="http://schemas.openxmlformats.org/officeDocument/2006/relationships" name="Accounting for Stock Based Co_3" sheetId="57" state="visible" r:id="rId57"/>
    <sheet xmlns:r="http://schemas.openxmlformats.org/officeDocument/2006/relationships" name="Supply Chain Financing (Details" sheetId="58" state="visible" r:id="rId58"/>
    <sheet xmlns:r="http://schemas.openxmlformats.org/officeDocument/2006/relationships" name="Research and Development (Detai" sheetId="59" state="visible" r:id="rId59"/>
    <sheet xmlns:r="http://schemas.openxmlformats.org/officeDocument/2006/relationships" name="Goodwill and Intangible Asset_3" sheetId="60" state="visible" r:id="rId60"/>
    <sheet xmlns:r="http://schemas.openxmlformats.org/officeDocument/2006/relationships" name="Equity Investments (Details)" sheetId="61" state="visible" r:id="rId61"/>
    <sheet xmlns:r="http://schemas.openxmlformats.org/officeDocument/2006/relationships" name="Income Taxes (Details)" sheetId="62" state="visible" r:id="rId62"/>
    <sheet xmlns:r="http://schemas.openxmlformats.org/officeDocument/2006/relationships" name="Inventory (Details)" sheetId="63" state="visible" r:id="rId63"/>
    <sheet xmlns:r="http://schemas.openxmlformats.org/officeDocument/2006/relationships" name="Financing Arrangements (Details" sheetId="64" state="visible" r:id="rId64"/>
    <sheet xmlns:r="http://schemas.openxmlformats.org/officeDocument/2006/relationships" name="Other Income (Details)" sheetId="65" state="visible" r:id="rId65"/>
    <sheet xmlns:r="http://schemas.openxmlformats.org/officeDocument/2006/relationships" name="Foreign Currency (Details)" sheetId="66" state="visible" r:id="rId66"/>
    <sheet xmlns:r="http://schemas.openxmlformats.org/officeDocument/2006/relationships" name="Lease Obligations (Details)" sheetId="67" state="visible" r:id="rId67"/>
    <sheet xmlns:r="http://schemas.openxmlformats.org/officeDocument/2006/relationships" name="Capital Structure (Details)" sheetId="68" state="visible" r:id="rId68"/>
    <sheet xmlns:r="http://schemas.openxmlformats.org/officeDocument/2006/relationships" name="Variable Interest Entities (Det" sheetId="69" state="visible" r:id="rId69"/>
    <sheet xmlns:r="http://schemas.openxmlformats.org/officeDocument/2006/relationships" name="Segment Reporting (Details)" sheetId="70" state="visible" r:id="rId70"/>
    <sheet xmlns:r="http://schemas.openxmlformats.org/officeDocument/2006/relationships" name="Contingencies and Derivative _2" sheetId="71" state="visible" r:id="rId71"/>
    <sheet xmlns:r="http://schemas.openxmlformats.org/officeDocument/2006/relationships" name="New Accounting Pronouncements (" sheetId="72" state="visible" r:id="rId72"/>
    <sheet xmlns:r="http://schemas.openxmlformats.org/officeDocument/2006/relationships" name="Subsequent Event (Details)" sheetId="73" state="visible" r:id="rId73"/>
    <sheet xmlns:r="http://schemas.openxmlformats.org/officeDocument/2006/relationships" name="Product Warranties (Details)" sheetId="74" state="visible" r:id="rId74"/>
    <sheet xmlns:r="http://schemas.openxmlformats.org/officeDocument/2006/relationships" name="Revenue from Contracts with C_3" sheetId="75" state="visible" r:id="rId75"/>
    <sheet xmlns:r="http://schemas.openxmlformats.org/officeDocument/2006/relationships" name="Uncategorized Items - voxx-2018" sheetId="76" state="visible" r:id="rId76"/>
  </sheets>
  <definedNames/>
  <calcPr calcId="124519" fullCalcOnLoad="1"/>
</workbook>
</file>

<file path=xl/sharedStrings.xml><?xml version="1.0" encoding="utf-8"?>
<sst xmlns="http://schemas.openxmlformats.org/spreadsheetml/2006/main" uniqueCount="704">
  <si>
    <t>Document and Entity Information Document - shares</t>
  </si>
  <si>
    <t>6 Months Ended</t>
  </si>
  <si>
    <t>Aug. 31, 2018</t>
  </si>
  <si>
    <t>Oct. 09, 2018</t>
  </si>
  <si>
    <t>Document and Entity Information [Abstract]</t>
  </si>
  <si>
    <t>Entity Registrant Name</t>
  </si>
  <si>
    <t>VOXX INTERNATIONAL CORPORATION</t>
  </si>
  <si>
    <t>Entity Central Index Key</t>
  </si>
  <si>
    <t>Current Fiscal Year End Date</t>
  </si>
  <si>
    <t>--02-28</t>
  </si>
  <si>
    <t>Entity Filer Category</t>
  </si>
  <si>
    <t>Accelerated Filer</t>
  </si>
  <si>
    <t>Document Type</t>
  </si>
  <si>
    <t>10-Q</t>
  </si>
  <si>
    <t>Document Period End Date</t>
  </si>
  <si>
    <t>Aug. 31,
		2018</t>
  </si>
  <si>
    <t>Document Fiscal Year Focus</t>
  </si>
  <si>
    <t>Document Fiscal Period Focus</t>
  </si>
  <si>
    <t>Q2</t>
  </si>
  <si>
    <t>Amendment Flag</t>
  </si>
  <si>
    <t>false</t>
  </si>
  <si>
    <t>Entity Common Stock, Shares Outstanding</t>
  </si>
  <si>
    <t>Balance Sheets - USD ($) $ in Thousands</t>
  </si>
  <si>
    <t>Feb. 28, 2018</t>
  </si>
  <si>
    <t>Stockholders' Equity:</t>
  </si>
  <si>
    <t>Preferred stock, par value</t>
  </si>
  <si>
    <t>Current assets:</t>
  </si>
  <si>
    <t>Cash and cash equivalents</t>
  </si>
  <si>
    <t>Accounts receivable, net</t>
  </si>
  <si>
    <t>Inventory, net</t>
  </si>
  <si>
    <t>Nontrade Receivables</t>
  </si>
  <si>
    <t>Prepaid expenses and other current assets</t>
  </si>
  <si>
    <t>Income tax receivable</t>
  </si>
  <si>
    <t>Total current assets</t>
  </si>
  <si>
    <t>Long-term Investments</t>
  </si>
  <si>
    <t>Equity investments</t>
  </si>
  <si>
    <t>Property, Plant and Equipment, Net</t>
  </si>
  <si>
    <t>Goodwill</t>
  </si>
  <si>
    <t>Intangible Assets, Net</t>
  </si>
  <si>
    <t>Deferred income taxes</t>
  </si>
  <si>
    <t>Other assets</t>
  </si>
  <si>
    <t>Total assets</t>
  </si>
  <si>
    <t>Current liabilities:</t>
  </si>
  <si>
    <t>Accounts payable</t>
  </si>
  <si>
    <t>Accrued expenses and other current liabilities</t>
  </si>
  <si>
    <t>Income taxes payable</t>
  </si>
  <si>
    <t>Accrued Marketing Costs, Current</t>
  </si>
  <si>
    <t>Current portion of long-term debt</t>
  </si>
  <si>
    <t>Total current liabilities</t>
  </si>
  <si>
    <t>Long-term Debt</t>
  </si>
  <si>
    <t>Capital lease obligation</t>
  </si>
  <si>
    <t>Deferred Compensation Liability, Classified, Noncurrent</t>
  </si>
  <si>
    <t>Other tax liabilities</t>
  </si>
  <si>
    <t>Deferred tax liabilities</t>
  </si>
  <si>
    <t>Other long-term liabilities</t>
  </si>
  <si>
    <t>Total liabilities</t>
  </si>
  <si>
    <t>Preferred stock:</t>
  </si>
  <si>
    <t>Preferred stock</t>
  </si>
  <si>
    <t>Common stock:</t>
  </si>
  <si>
    <t>Paid-in capital</t>
  </si>
  <si>
    <t>Retained earnings</t>
  </si>
  <si>
    <t>Stockholders' Equity Attributable to Noncontrolling Interest</t>
  </si>
  <si>
    <t>Accumulated other comprehensive loss</t>
  </si>
  <si>
    <t>Treasury stock</t>
  </si>
  <si>
    <t>Total stockholders' equity</t>
  </si>
  <si>
    <t>Stockholders' Equity, Including Portion Attributable to Noncontrolling Interest</t>
  </si>
  <si>
    <t>Total liabilities and stockholders' equity</t>
  </si>
  <si>
    <t>Preferred stock, shares authorized</t>
  </si>
  <si>
    <t>Preferred stock, shares issued</t>
  </si>
  <si>
    <t>Preferred stock, shares outstanding</t>
  </si>
  <si>
    <t>Treasury stock, shares</t>
  </si>
  <si>
    <t>Common Class A [Member]</t>
  </si>
  <si>
    <t>Common Stock</t>
  </si>
  <si>
    <t>Class A Common stock, par value</t>
  </si>
  <si>
    <t>Class A Common stock, shares authorized</t>
  </si>
  <si>
    <t>Class A Common stock, shares issued</t>
  </si>
  <si>
    <t>Class A Common stock, shares outstanding</t>
  </si>
  <si>
    <t>Common Class B [Member]</t>
  </si>
  <si>
    <t>Statement of Operations - USD ($) $ in Thousands</t>
  </si>
  <si>
    <t>3 Months Ended</t>
  </si>
  <si>
    <t>Aug. 31, 2017</t>
  </si>
  <si>
    <t>Discontinued Operation, Gain (Loss) from Disposal of Discontinued Operation, before Income Tax</t>
  </si>
  <si>
    <t>Impairment of Intangible Assets, Finite-lived</t>
  </si>
  <si>
    <t>Earnings Per Share, Basic</t>
  </si>
  <si>
    <t>Revenue, Net</t>
  </si>
  <si>
    <t>Cost of Goods Sold</t>
  </si>
  <si>
    <t>Gross Profit</t>
  </si>
  <si>
    <t>Operating expenses:</t>
  </si>
  <si>
    <t>Selling</t>
  </si>
  <si>
    <t>General and administrative</t>
  </si>
  <si>
    <t>Engineering and technical support</t>
  </si>
  <si>
    <t>Total operating expenses</t>
  </si>
  <si>
    <t>Operating Income (Loss)</t>
  </si>
  <si>
    <t>Other (expense) income:</t>
  </si>
  <si>
    <t>Interest and bank charges</t>
  </si>
  <si>
    <t>Equity in income of equity investees</t>
  </si>
  <si>
    <t>Other, net</t>
  </si>
  <si>
    <t>Total other (expense) income, net</t>
  </si>
  <si>
    <t>Income (loss) before income taxes</t>
  </si>
  <si>
    <t>Income Tax Expense (Benefit)</t>
  </si>
  <si>
    <t>Income (Loss) from Continuing Operations, Net of Tax, Including Portion Attributable to Noncontrolling Interest</t>
  </si>
  <si>
    <t>Net Income (Loss), Including Portion Attributable to Noncontrolling Interest</t>
  </si>
  <si>
    <t>Net Income (Loss) Attributable to Noncontrolling Interest</t>
  </si>
  <si>
    <t>Net income (loss) attributable to Voxx International Corporation</t>
  </si>
  <si>
    <t>Other comprehensive income (loss):</t>
  </si>
  <si>
    <t>Other Comprehensive Income (Loss), Foreign Currency Transaction and Translation Gain (Loss) Arising During Period, Net of Tax</t>
  </si>
  <si>
    <t>Other Comprehensive Income (Loss), Derivatives Qualifying as Hedges, Net of Tax</t>
  </si>
  <si>
    <t>Other Comprehensive (Income) Loss, Defined Benefit Plan, after Reclassification Adjustment, after Tax</t>
  </si>
  <si>
    <t>Other Comprehensive Income (Loss), Available-for-sale Securities Adjustment, Net of Tax</t>
  </si>
  <si>
    <t>Other Comprehensive Income (Loss), Net of Tax</t>
  </si>
  <si>
    <t>Comprehensive Income (Loss), Net of Tax, Attributable to Parent</t>
  </si>
  <si>
    <t>Income (Loss) from Continuing Operations, Per Basic Share</t>
  </si>
  <si>
    <t>Income (Loss) from Discontinued Operations and Disposal of Discontinued Operations, Net of Tax, Per Basic Share</t>
  </si>
  <si>
    <t>Income (Loss) from Continuing Operations, Per Diluted Share</t>
  </si>
  <si>
    <t>Income (Loss) from Discontinued Operations and Disposal of Discontinued Operations, Net of Tax, Per Diluted Share</t>
  </si>
  <si>
    <t>Earnings Per Share, Diluted</t>
  </si>
  <si>
    <t>Weighted Average Number of Shares Outstanding, Basic</t>
  </si>
  <si>
    <t>Weighted Average Number Diluted Shares Outstanding Adjustment</t>
  </si>
  <si>
    <t>Weighted Average Number of Shares Outstanding, Diluted</t>
  </si>
  <si>
    <t>Discontinued Operation, Tax Effect of Discontinued Operation</t>
  </si>
  <si>
    <t>Income (Loss) from Discontinued Operations, Net of Tax, Attributable to Parent</t>
  </si>
  <si>
    <t>Cost-method Investments, Realized Gain (Loss)</t>
  </si>
  <si>
    <t>Impairment of Long-Lived Assets Held-for-use</t>
  </si>
  <si>
    <t>Statement of Cash Flows $ in Thousands</t>
  </si>
  <si>
    <t>Aug. 31, 2018USD ($)</t>
  </si>
  <si>
    <t>Aug. 31, 2017USD ($)</t>
  </si>
  <si>
    <t>Cash flows from operating activities:</t>
  </si>
  <si>
    <t>Net income</t>
  </si>
  <si>
    <t>Adjustments to reconcile net income to net cash (used in) provided by operating activities:</t>
  </si>
  <si>
    <t>Depreciation and amortization</t>
  </si>
  <si>
    <t>Amortization of debt discount</t>
  </si>
  <si>
    <t>Bad debt expense</t>
  </si>
  <si>
    <t>Interest and Debt Expense</t>
  </si>
  <si>
    <t>Interest Income (Expense), Nonoperating, Net</t>
  </si>
  <si>
    <t>Loss on forward contracts</t>
  </si>
  <si>
    <t>Distribution of income from equity investees</t>
  </si>
  <si>
    <t>Deferred Income Tax Expense</t>
  </si>
  <si>
    <t>Non-cash compensation adjustment</t>
  </si>
  <si>
    <t>Non-cash stock based compensation expense</t>
  </si>
  <si>
    <t>Gain on sale of property, plant and equipment</t>
  </si>
  <si>
    <t>Changes in operating assets and liabilities (net of assets and liabilities acquired):</t>
  </si>
  <si>
    <t>Accounts receivable</t>
  </si>
  <si>
    <t>Inventory</t>
  </si>
  <si>
    <t>Receivables from vendors</t>
  </si>
  <si>
    <t>Prepaid expenses and other</t>
  </si>
  <si>
    <t>Investment securities-trading</t>
  </si>
  <si>
    <t>Accounts payable, accrued expenses, accrued sales incentives and other liabilities</t>
  </si>
  <si>
    <t>Net cash provided by operating activities</t>
  </si>
  <si>
    <t>Gain (Loss) on Sale of Securities, Net</t>
  </si>
  <si>
    <t>Gain (Loss) on Disposition of Business</t>
  </si>
  <si>
    <t>Cash flows from investing activities:</t>
  </si>
  <si>
    <t>Purchases of property, plant and equipment</t>
  </si>
  <si>
    <t>Proceeds from sale of property, plant and equipment</t>
  </si>
  <si>
    <t>Payments to Acquire Notes Receivable</t>
  </si>
  <si>
    <t>Depreciation, Amortization and Accretion, Net</t>
  </si>
  <si>
    <t>Proceeds from Sale of Long-term Investments</t>
  </si>
  <si>
    <t>Purchase of acquired business</t>
  </si>
  <si>
    <t>Proceeds from Divestiture of Businesses</t>
  </si>
  <si>
    <t>Net cash used in investing activities</t>
  </si>
  <si>
    <t>Cash flows from financing activities:</t>
  </si>
  <si>
    <t>Principal payments on capital lease obligation</t>
  </si>
  <si>
    <t>Repayment of bank obligations</t>
  </si>
  <si>
    <t>Borrowings on bank obligations</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Proceeds from Stock Options Exercised</t>
  </si>
  <si>
    <t>Cash and Cash Equivalents, at Carrying Value, Including Discontinued Operations</t>
  </si>
  <si>
    <t>Designated as Hedging Instrument [Member]</t>
  </si>
  <si>
    <t>Basis of Presntation Level 1 (Notes)</t>
  </si>
  <si>
    <t>Organization, Consolidation and Presentation of Financial Statements [Abstract]</t>
  </si>
  <si>
    <t>Basis of Presentation and Significant Accounting Policies [Text Block]</t>
  </si>
  <si>
    <t>Basis of Presentation The accompanying unaudited interim consolidated financial statements of VOXX International Corporation and Subsidiaries ("Voxx" or the "Company") have been prepared pursuant to the rules and regulations of the Securities and Exchange Commission and in accordance with accounting principles generally accepted in the United States of America and include all adjustments (consisting of normal recurring adjustments), which, in the opinion of management, are necessary to present fairly the consolidated financial position, results of operations and cash flows for all periods presented. The results of operations are not necessarily indicative of the results to be expected for the full fiscal year or any interim period. These unaudited consolidated financial statements do not include all disclosures associated with consolidated financial statements prepared in accordance with accounting principles generally accepted in the United States of America. Accordingly, these statements should be read in conjunction with the Company's audited consolidated financial statements and notes thereto contained in the Company's Form 10-K for the fiscal year ended February 28, 2018 . The Company's financial statements for the prior periods presented herein have been recast to reflect a certain business that was classified as discontinued operations during the second quarter of Fiscal 2018. See Note 2 for additional information. Net (loss) income per share amounts for continuing and discontinued operations are computed independently. As a result, the sum of the per share amounts may not equal the total. We operate in three reportable segments, Automotive, Premium Audio and Consumer Accessories. See Note 22 for the Company's segment reporting disclosures.</t>
  </si>
  <si>
    <t>Acquisitions Acquisitions Level 1 (Notes)</t>
  </si>
  <si>
    <t>Business Combinations [Abstract]</t>
  </si>
  <si>
    <t>Mergers, Acquisitions and Dispositions Disclosures [Text Block]</t>
  </si>
  <si>
    <t>Dispositions Hirschmann Car Communication GmbH On August 31, 2017 (the "Closing Date"), the Company completed its sale of Hirschmann Car Communication GmbH and its subsidiaries (collectively, “Hirschmann”) to a subsidiary of TE Connectivity Ltd ("TE"). The consideration received by the Company was € 148,500 . The purchase price, at the exchange rate as of the close of business on the Closing Date approximated $177,000 , and is subject to adjustment based upon the final working capital. VOXX International (Germany) GmbH, the Company's German wholly-owned subsidiary, was the selling entity in this transaction. The Hirschmann subsidiary group, which was included within the Automotive segment, qualified to be presented as a discontinued operation in accordance with ASC 205-20 beginning in the Company's Fiscal 2018 second quarter ending August 31, 2017. Voxx will not have any continuing involvement in the Hirschmann business subsequent to the Closing Date. Hirschmann and TE will not be related parties of the Company after the deconsolidation of Hirschmann. In order to hedge the fluctuation in the exchange rate before closing, the Company entered into forward contracts totaling € 148,500 , which could be settled on dates ranging from August 31, 2017 through September 6, 2017. As the sale of Hirschmann closed on August 31, 2017, the Company settled all of the forward contracts on this date. The forward contracts were not designated for hedging and a total foreign currency loss of $(6,618) was recorded when the contracts were settled, within continuing operations for the three and six months ended August 31, 2017 . The following table presents a reconciliation of the major financial lines constituting the results of operations for discontinued operations to the net income from discontinued operations, net of tax, presented separately in the Unaudited Consolidated Statements of Operations and Comprehensive (Loss) Income : Three Months Ended Six Months Ended 2017 2017 Net sales $ 47,545 $ 91,824 Cost of sales 32,925 63,610 Gross profit 14,620 28,214 Operating expenses: Selling 1,396 2,778 General and administrative 7,680 14,676 Engineering and technical support 3,982 7,920 Total operating expenses 13,058 25,374 Operating income of discontinued operations 1,562 2,840 Other (expense) income: Interest and bank charges (a) (157 ) (279 ) Other, net 150 138 Total other expense of discontinued operations, net (7 ) (141 ) Gain on sale of discontinued operations before taxes 36,118 36,118 Total income from discontinued operations before taxes 37,673 38,817 Income tax expense on discontinued operations (b) 2,742 6,107 Income from discontinued operations, net of taxes $ 34,931 $ 32,710 Income per share - basic $ 1.45 $ 1.35 Income per share - diluted $ 1.45 $ 1.35 (a) Includes an allocation of consolidated interest expense and interest expense directly related to debt assumed by the buyer. The allocation of consolidated interest expense was based upon the ratio of net assets of the discontinued operations to that of the Consolidated Company. (b) The income tax expense on discontinued operations for the three and six months ended August 31, 2017 was positively impacted by an income tax benefit related to the partial reversal of the Company’s valuation allowance as the Company utilized a significant portion of its tax attributes to offset the U.S. tax gain related to the sale of Hirschmann. The following table presents supplemental cash flow information of the discontinued operation: Six Months Ended 2017 Operating activities: Depreciation and amortization expense $ 2,939 Stock-based compensation expense 50 Investing activities: Capital expenditures $ 2,652 Non-cash investing and financing activities: Capital expenditures funded by long-term obligations $ 1,910</t>
  </si>
  <si>
    <t>Net Income Per Common Share Level 1 (Notes)</t>
  </si>
  <si>
    <t>Net Income Per Common Share [Abstract]</t>
  </si>
  <si>
    <t>Earnings Per Share [Text Block]</t>
  </si>
  <si>
    <t>Net (Loss) Income Per Common Share Basic net (loss) income per common share from continuing operations, net of non-controlling interest, is based upon the weighted-average common shares outstanding during the period. Diluted net (loss) income per common share from continuing operations, net of non-controlling interest reflects the potential dilution that would occur if common stock equivalent securities or other contracts to issue common stock were exercised or converted into common stock. There are no reconciling items which impact the numerator of basic and diluted net (loss) income common share. A reconciliation between the denominator of basic and diluted net (loss) income per common share is as follows: Three Months Ended Six Months Ended 2018 2017 2018 2017 Weighted-average common shares outstanding (basic) 24,355,791 24,160,680 24,355,791 24,160,502 Effect of dilutive securities: Stock options, warrants and restricted stock — — — — Weighted-average common shares and potential common shares outstanding (diluted) 24,355,791 24,160,680 24,355,791 24,160,502 Restricted stock, stock options and warrants totaling 615,267 and 586,395 for the three months ended August 31, 2018 and 2017 , respectively, and 527,283 and 570,044 for the six months ended August 31, 2018 and 2017 , respectively, were not included in the net (loss) income per diluted share calculation because the exercise price of these stock options and warrants was greater than the average market price of the Company’s common stock during these periods, or the inclusion of these components would have been anti-dilutive.</t>
  </si>
  <si>
    <t>Fair Value Measurements Level 1 (Notes)</t>
  </si>
  <si>
    <t>Fair Value Disclosures [Abstract]</t>
  </si>
  <si>
    <t>Fair Value Disclosures [Text Block]</t>
  </si>
  <si>
    <t>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following table presents assets measured at fair value on a recurring basis at August 31, 2018 : Fair Value Measurements at Reporting Date Using Total Level 1 Level 2 Cash and cash equivalents: Cash and money market funds $ 44,191 $ 44,191 $ — Derivatives: Designated for hedging $ 122 $ — $ 122 Investment securities: Mutual funds $ 3,112 $ 3,112 $ — Investment held at cost, less impairment (a) 537 — — Total investment securities $ 3,649 $ 3,112 $ — The following table presents assets and liabilities measured at fair value on a recurring basis at February 28, 2018 : Fair Value Measurements at Reporting Date Using Total Level 1 Level 2 Cash and cash equivalents: Cash and money market funds $ 51,740 $ 51,740 $ — Derivatives: Designated for hedging $ (262 ) $ — $ (262 ) Investment securities: Trading securities $ 3,620 $ 3,620 $ — Other investment at cost (a) 547 — — Total investment securities $ 4,167 $ 3,620 $ — (a) This balance represents an investment in a non-controlled corporation held at cost, less impairment (see Note 4). The fair value of this investment would be based upon Level 3 inputs and is not considered material to the Company's consolidated financial statements. At August 31, 2018 , the carrying amount of the Company's accounts receivable, notes receivable, short-term debt, accounts payable, accrued expenses, bank obligations and long-term debt approximates fair value because of (i) the short-term nature of the financial instrument; (ii) the interest rate on the financial instrument being reset every quarter to reflect current market rates; or (iii) the stated or implicit interest rate approximates the current market rates or are not materially different from market rates. Derivative Instruments The Company's derivative instruments include forward foreign currency contracts utilized to hedge a portion of its foreign currency inventory purchases. The forward foreign currency derivatives qualifying for hedge accounting are designated as cash flow hedges and valued using observable forward rates for the same or similar instruments (Level 2). The duration of open forward foreign currency contracts ranges from 1 month - 6 months and are classified in the balance sheet according to their terms. The Company also has an interest rate swap agreement as of August 31, 2018 that hedges interest rate exposure related to the forecasted outstanding balance of its Florida Mortgage, with monthly payments due through March 2026. The swap agreement locks the interest rate on the debt at 3.48% (inclusive of credit spread) through the maturity date of the loan.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assets or liabilities based on the fair value of the instruments at the end of the period. It is the Company's policy to enter into derivative instrument contracts with terms that coincide with the underlying exposure being hedged. As such, the Company's derivative instruments are expected to be highly effective. Hedge ineffectiveness, if any, is recognized as incurred through other income (expense) in the Company's Unaudited Consolidated Statements of Operations and Comprehensive (Loss) Income and amounted to $(8) and $25 for the three and six months ended August 31, 2018 , respectively, and $(52) and $(95) for the three and six months ended August 31, 2017 , respectively. Financial Statement Classification The following table discloses the fair value as of August 31, 2018 and February 28, 2018 of derivative instruments: Derivative Assets and Liabilities Fair Value Account August 31, 2018 February 28, 2018 Designated derivative instruments Foreign currency contracts Prepaid expenses and other current assets $ 119 $ — Accrued expenses and other current liabilities — (227 ) Interest rate swap agreements Other assets 3 — Other long-term liabilities — (35 ) Total derivatives $ 122 $ (262 ) Cash flow hedges During Fiscal 2018, the Company entered into forward foreign currency contracts, which have a current outstanding notional value of $4,800 and are designated as cash flow hedges at August 31, 2018 . The current outstanding notional value of the Company's interest rate swap at August 31, 2018 is $8,365 . For cash flow hedges, the effective portion of the gain or loss is reported as a component of Other Comprehensive Income (Loss) and reclassified into earnings in the same period or periods during which the hedged transaction affects earnings. Activity related to cash flow hedges pertaining to continuing operations recorded during the three and six months ended August 31, 2018 and 2017 was as follows: Three months ended Six months ended August 31, 2018 August 31, 2018 Pretax Gain(Loss) Recognized in Other Comprehensive Income Pretax Gain (Loss) Reclassified from Accumulated Other Comprehensive Income (Loss) Gain for Ineffectiveness in Other Income Pretax Gain (Loss) Recognized in Other Comprehensive Income Pretax (Loss) Gain Reclassified from Accumulated Other Comprehensive Income Gain (Loss) for Ineffectiveness in Other Income Cash flow hedges Foreign currency contracts $ 56 $ 21 $ (8 ) $ 422 $ (214 ) $ 25 Interest rate swaps 27 — — 38 — — Three months ended Six months ended August 31, 2017 August 31, 2017 Pretax (Loss) Gain Recognized in Other Comprehensive Income Pretax Gain (Loss) Reclassified from Accumulated Other Comprehensive Income (Loss) Gain for Ineffectiveness in Other Income Pretax (Loss) Gain Recognized in Other Comprehensive Income Pretax Gain (Loss) Reclassified from Accumulated Other Comprehensive Income (Loss) Gain for Ineffectiveness in Other Income Cash flow hedges Foreign currency contracts $ (533 ) $ 42 $ (52 ) $ (1,266 ) $ 317 $ (95 ) Interest rate swaps (25 ) — — (69 ) — — The net (loss) income recognized in Other Comprehensive Income (Loss) for foreign currency contracts is expected to be recognized in cost of sales within the next nine months . No amounts were excluded from the assessment of hedge effectiveness during the respective periods. As of August 31, 2018 , no foreign currency contracts originally designated for hedge accounting were de-designated or terminated.</t>
  </si>
  <si>
    <t>Investment Securities Level 1 (Notes)</t>
  </si>
  <si>
    <t>Investment Securities [Abstract]</t>
  </si>
  <si>
    <t>Investments in Debt and Marketable Equity Securities (and Certain Trading Assets) Disclosure [Text Block]</t>
  </si>
  <si>
    <t>Investment Securities As of August 31, 2018 , and February 28, 2018 , the Company had the following investments: August 31, 2018 Carrying Value Investment Securities Marketable Equity Securities Mutual funds $ 3,112 Total Marketable Equity Securities 3,112 Investment Held at Cost, Less Impairment 537 Total Investment Securities $ 3,649 February 28, 2018 Cost Basis Unrealized Holding Gain/(Loss) Fair Value Investment Securities Marketable Equity Securities Trading Mutual funds $ 3,620 $ — $ 3,620 Total Marketable Securities 3,620 — 3,620 Other Long-Term Investment at Cost 547 — 547 Total Investment Securities $ 4,167 $ — $ 4,167 Equity Securities As required, in the first quarter of Fiscal 2019 the Company adopted ASU 2016-01, “Recognition and Measurement of Financial Assets and Financial Liabilities” ("ASU 2016-01"), which requires changes to the accounting for financial instruments that affect the Company’s equity investments and the presentation and disclosure for such instruments. Marketable equity securities previously classified as available-for-sale equity investments are now measured and recorded at fair value with changes in fair value recorded in the Unaudited Consolidated Statements of Operations and Comprehensive (Loss) Income . The impact of adopting ASU 2016-01 resulted in a cumulative effect adjustment of $24 , which was recorded in other income (expense) in the Unaudited Consolidated Statements of Operations and Comprehensive (Loss) Income for the six months ended August 31, 2018 , rather than in retained earnings, as it was not considered material to the Company's consolidated financial statements for the period. Mutual Funds The Company’s mutual funds are held in connection with its deferred compensation plan. Changes in the carrying value of these securities are offset by changes in the corresponding deferred compensation liability. Upon the adoption of ASU 2016-01, changes in fair value of equity securities are now recorded within the Unaudited Consolidated Statements of Operations and Comprehensive (Loss) Income , and as such, other than temporary impairment ("OTTI") considerations are no longer made with respect to equity securities. Prior to the adoption of ASU 2016-01, in determining whether equity securities were other than temporarily impaired, the Company considered its intent and ability to hold a security for a period of time sufficient to allow for the recovery of cost, along with factors including the length of time each security had been in an unrealized loss position, the extent of the decline and the near-term prospect for recovery. Additionally, on a quarterly basis, the Company was required to make a qualitative assessment of whether the investment was impaired. No OTTI losses were incurred by the Company during the three and six months ended August 31, 2017 . Investment Held at Cost, Less Impairment The Company's investment held at cost, less impairment, represents an investment in Fathom Systems Inc. ("Fathom"), a non-controlled corporation. On July 31, 2017 , RxNetworks, a Canadian company in which Voxx held a cost method investment consisting of shares of the investee's preferred stock, was sold to a third party. In consideration for its holdings in RxNetworks on July 31, 2017, Voxx received cash, as well as a proportionate share of the value (consisting of preferred stock) in Fathom, a newly formed Canadian entity, formerly a subsidiary of RxNetworks. As a result of this transaction, Voxx recognized a gain of $1,416 for the three and six months ended August 31, 2017 . The cash proceeds were subject to a hold-back provision, which was not included in the calculation of the gain recognized. On March 1, 2018, the Company adopted ASU No. 2016-01. This guidance requires equity investments to be measured at fair value with changes in fair value recognized in net income. Since it does not have a readily determinable market value, the Company has elected to measure its investment in Fathom at cost minus impairment, if any, plus or minus changes resulting from observable price changes in orderly transactions for the identical or similar investment. No adjustments have been made to the value of the Company’s investment in Fathom for the three and six months ended August 31, 2018 either due to impairment or based on observable price changes. The variance in the balance of this investment is attributable solely to foreign currency adjustments. The Company monitors any events or changes in circumstances that may have a significant adverse effect on the fair value of this investment and makes any necessary adjustments. As of August 31, 2018 , the Company's investment in Fathom totaled $537 , or 8.0% of the outstanding shares of this company. During Fiscal 2018, the Company had an investment in 360fly, Inc., consisting of shares of the investee's preferred stock. The Company also issued a total of five senior secured notes to 360fly, Inc. during the fiscal year. One of the notes issued to the investee on February 28, 2018 was issued in the amount of, and in exchange for, the outstanding equity investment held by the Company on that date and as a result of this loan, all of the preferred stock shares of 360fly, Inc. owned by Voxx were canceled and the Company had no remaining investment in the equity of 360fly, Inc. as of February 28, 2018 . Interest on all of the notes accrues at 8% . The notes are due on August 31, 2019 and are convertible into equity at the option of the Company only. The total outstanding balance of the notes receivable from 360fly, Inc. at August 31, 2018 is $13,069 , net of an allowance of $1,819 , included in prepaid expenses and other current assets and $10,888 , net of an allowance of $1,288 at February 28, 2018 , included in other assets on the Consolidated Balance Sheet.</t>
  </si>
  <si>
    <t>Other Comprehensive Income Level 1 (Notes)</t>
  </si>
  <si>
    <t>Other Comprehensive Income [Abstract]</t>
  </si>
  <si>
    <t>Other Comprehensive Income [Text Block]</t>
  </si>
  <si>
    <t>Accumulated Other Comprehensive (Loss) Income The Company’s accumulated other comprehensive (loss) income consists of the following: Foreign Currency Translation (Losses) Gains Unrealized (losses) gains on investments, net of tax (a) Pension plan adjustments, net of tax Derivatives designated in a hedging relationship, net of tax Total Balance at February 28, 2018 $ (13,027 ) $ (24 ) $ (786 ) $ (385 ) $ (14,222 ) Other comprehensive (loss) income before reclassifications (2,070 ) — 37 344 (1,689 ) Reclassified from accumulated other comprehensive income (loss) — 24 — 148 172 Net current-period other comprehensive (loss) income (2,070 ) 24 37 492 (1,517 ) Balance at August 31, 2018 $ (15,097 ) $ — $ (749 ) $ 107 $ (15,739 ) (a) Pursuant to ASU 2016-01 adopted by the Company (see Note 4), beginning on March 1, 2018, changes in fair value of the Company's investments in equity investments are recorded in earnings. During the three and six months ended August 31, 2018 , the Company recorded tax expense related to derivatives designated in a hedging relationship of $10 and $197 , respectively, and pension plan adjustments of $0 in both periods. The other comprehensive (loss) income before reclassification of $(2,070) includes the remeasurement of intercompany transactions of a long-term investment nature of $(533) with certain subsidiaries whose functional currency is not the U.S. dollar, and $(1,537) from translating the financial statements of the Company's non-U.S. dollar functional currency subsidiaries into our reporting currency, which is the U.S. dollar.</t>
  </si>
  <si>
    <t>Supplemental Cash Flow Information Level 1 (Notes)</t>
  </si>
  <si>
    <t>Supplemental Cash Flow Information [Abstract]</t>
  </si>
  <si>
    <t>Cash Flow, Supplemental Disclosures [Text Block]</t>
  </si>
  <si>
    <t>Supplemental Cash Flow Information The following is supplemental information relating to the Unaudited Consolidated Statements of Cash Flows, including continuing and discontinued operations: Six Months Ended 2018 2017 Non-cash investing and financing activities: Capital expenditures funded by long-term obligations $ 360 $ 1,917 Cash paid during the period: Interest (excluding bank charges) $ 764 $ 2,430 Income taxes (net of refunds) 2,305 2,001 See Note 2 for additional supplemental cash flow information pertaining to discontinued operations.</t>
  </si>
  <si>
    <t>Accounting for Stock Based Compensation Level 1 (Notes)</t>
  </si>
  <si>
    <t>Accounting for Stock Based Compensation [Abstract]</t>
  </si>
  <si>
    <t>Disclosure of Compensation Related Costs, Share-based Payments [Text Block]</t>
  </si>
  <si>
    <t xml:space="preserve">Accounting for Stock-Based Compensation The Company has various stock-based compensation plans, which are more fully described in Note 1 of the Company’s Form 10-K for the fiscal year ended February 28, 2018 . A restricted stock award is an award of common stock that is subject to certain restrictions during a specified period. Restricted stock awards are independent of option grants and are subject to forfeiture if employment terminates for a reason other than death, disability or retirement, prior to the release of the restrictions. The Company has a Supplemental Executive Retirement Plan (SERP), which was established in Fiscal 2014. Shares are granted based on certain performance criteria and vest on the later of three years from the date of grant, or the grantee reaching the age of 65 years. The shares will also vest upon termination of the grantee's employment by the Company without cause, provided that the grantee, at the time of termination, has been employed by the Company for at least 10 years, or as a result of the sale of all of the issued and outstanding stock, or all, or substantially all, of the assets of the subsidiary of which the grantee serves as CEO and/or President. When vested shares are issued to the grantee, the awards will be settled in shares or in cash, at the Company's sole option. The grantee cannot transfer the rights to receive shares before the restricted shares vest. There are no market conditions inherent in the award, only an employee performance requirement, and the service requirement that the respective employee continues employment with the Company through the vesting date. During July 2018, the Company granted 188,245 shares of restricted stock under the SERP. The Company expenses the cost of the restricted stock awards on a straight-line basis over the requisite service period of each employee. For these purposes, the fair market value of the restricted stock is determined based on the mean of the high and low price of the Company's common stock on the grant dates. The fair market value of the restricted stock granted in July 2018 was $5.50 . The following table presents a summary of the Company's restricted stock activity for the six months ended August 31, 2018 : Number of Shares Weighted Average Grant Date Fair Value Balance at February 28, 2018 439,299 $ 7.08 Granted 188,245 5.50 Forfeited — — Balance at August 31, 2018 627,544 $ 6.60 Vested and unissued at August 31, 2018 156,737 $ 9.96 During the three and six months ended August 31, 2018 , the Company recorded $127 and $234 , respectively, and during the three and six months ended August 31, 2017 , the Company recorded $131 and $250 , respectively, in stock-based compensation related to restricted stock awards for continuing operations. As of August 31, 2018 , there was approximately $1,843 of unrecognized stock-based compensation expense related to unvested restricted stock awards. </t>
  </si>
  <si>
    <t>Supply Chain Financing (Notes)</t>
  </si>
  <si>
    <t>Supply Chain Financing [Abstract]</t>
  </si>
  <si>
    <t>Financing Receivables [Text Block]</t>
  </si>
  <si>
    <t>Supply Chain Financing The Company has supply chain financing agreements and factoring agreements that were entered into for the purpose of accelerating receivable collection and better managing cash flow. The balances under the agreements are sold without recourse and are accounted for as sales of accounts receivable. Total receivable balances sold for the three and six months ended August 31, 2018 , net of discounts, were $24,945 and $47,924 , respectively, compared to $30,515 and $63,927 , for the three and six months ended August 31, 2017 , respectively.</t>
  </si>
  <si>
    <t>Research and Development</t>
  </si>
  <si>
    <t>Research and Development [Abstract]</t>
  </si>
  <si>
    <t>Research, Development, and Computer Software Disclosure [Text Block]</t>
  </si>
  <si>
    <t>Research and Development Expenditures for research and development are charged to expense as incurred. Such expenditures amounted to $2,202 and $4,560 for the three and six months ended August 31, 2018 , respectively, compared to $3,400 and $6,186 for the three and six months ended August 31, 2017 , respectively, net of customer reimbursements, and are included in continuing operations within engineering and technical support expenses on the Unaudited Consolidated Statements of Operations and Comprehensive (Loss) Income .</t>
  </si>
  <si>
    <t>Goodwill and Intangible Assets Level 1 (Notes)</t>
  </si>
  <si>
    <t>Goodwill and Intangible Assets [Abstract]</t>
  </si>
  <si>
    <t>Goodwill and Intangible Assets Disclosure [Text Block]</t>
  </si>
  <si>
    <t>Goodwill and Intangible Assets The change in goodwill pertaining to continuing operations by segment is as follows: Automotive: Amount Beginning balance at March 1, 2018 $ 8,252 Activity during the period — Balance at August 31, 2018 $ 8,252 Gross carrying amount at August 31, 2018 $ 8,252 Accumulated impairment charge — Net carrying amount at August 31, 2018 $ 8,252 Premium Audio: Beginning balance at March 1, 2018 $ 46,533 Activity during the period — Balance at August 31, 2018 $ 46,533 Gross carrying amount at August 31, 2018 $ 78,696 Accumulated impairment charge (32,163 ) Net carrying amount at August 31, 2018 $ 46,533 Total Goodwill, net $ 54,785 Note: The Company's Consumer Accessories segment did not carry a goodwill balance at August 31, 2018 or February 28, 2018 . At August 31, 2018 , intangible assets consisted of the following: Gross Carrying Value Accumulated Amortization Total Net Book Value Finite-lived intangible assets: Customer relationships $ 49,905 $ 28,209 $ 21,696 Trademarks/Tradenames 415 403 12 Developed technology 31,290 8,163 23,127 Patents 2,803 2,193 610 License 1,400 1,400 — Contract 2,141 1,907 234 Total finite-lived intangible assets $ 87,954 $ 42,275 45,679 Indefinite-lived intangible assets Trademarks 91,160 Total net intangible assets $ 136,839 At February 28, 2018 , intangible assets consisted of the following: Gross Carrying Value Accumulated Amortization Total Net Book Value Finite-lived intangible assets: Customer relationships $ 50,249 $ 26,807 $ 23,442 Trademarks/Tradenames 415 400 15 Developed technology 31,290 6,802 24,488 Patents 2,830 2,138 692 License 1,400 1,400 — Contract 2,141 1,849 292 Total finite-lived intangible assets $ 88,325 $ 39,396 48,929 Indefinite-lived intangible assets Trademarks 101,391 Total net intangible assets $ 150,320 During the second quarter of Fiscal 2019, the Company re-evaluated its projections for several brands in its Consumer Accessory and Automotive segments based on lower than anticipated results due to lower product load-ins, increased competition for certain product lines, a streamlining of SKU’s, and its marketing strategy for one of its brands. Accordingly, these were considered indicators of impairment requiring the Company to test the related indefinite-lived tradenames for impairment. The Company tested these indefinite-lived intangible assets as of August 31, 2018. The respective fair values were estimated using a Relief-from-Royalty Method, applying royalty rates of 0.5% to 5.5% for the trademarks after reviewing comparable market rates, the profitability of the products associated with relative intangible assets, and other qualitative factors. We determined that risk-adjusted discount rates ranging from 12.6% to 13.1% were appropriate (developed using a weighted average cost of capital analysis). The long-term growth rates ranged from 0% to 2.0% . As a result of this analysis, it was determined that several of the Company's Consumer Accessory trademarks and one Automotive trademark were impaired at August 31, 2018. The Company recorded an impairment charge of $9,814 for the three and six months ended August 31, 2018 , with $9,654 related to the Consumer Accessories segment and $160 related to the Automotive segment. Approximately 54% ( $46,870 ) of the carrying value of the Company's indefinite lived tradenames are close to fair value and sensitive to changes and assumptions. There can be no assurance that its estimates and assumptions made for purposes of impairment testing as of August 31, 2018 will prove to be accurate predictions of the future. Reduced demand for our existing product offerings, less than anticipated results for the holiday season, lack of acceptance of its new products, or unfavorable changes in assumptions used in the discounted cash flow model such as discount rates, royalty rates or projected long-term growth rates could result in additional impairment charges in the future. The Company determined that the above indicators of impairment required the Company to evaluate the related long-lived assets at the lowest level for which there are separately identifiable cash flows. After further analysis, no additional impairments of long-lived assets were recorded for the three and six months ended August 31, 2018 . The Company recorded amortization expense for continuing operations of $1,581 and $3,163 for the three and six months ended August 31, 2018 , respectively, and $1,642 and $3,255 for the three and six months ended August 31, 2017 , respectively. The estimated aggregate amortization expense for continuing operations for all amortizable intangibles for August 31 of each of the succeeding years is as follows: Year Amount 2019 $ 6,306 2020 6,213 2021 5,994 2022 5,831 2023 5,520</t>
  </si>
  <si>
    <t>Equity Investments Level 1 (Notes)</t>
  </si>
  <si>
    <t>Equity Investments [Abstract]</t>
  </si>
  <si>
    <t>Equity Method Investments Disclosure [Text Block]</t>
  </si>
  <si>
    <t xml:space="preserve">Equity Investment As of August 31, 2018 and February 28, 2018 , the Company had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The following presents summary financial information for ASA. Such summary financial information has been provided herein based upon the individual significance of ASA to the consolidated financial information of the Company. August 31, February 28, Current assets $ 44,901 $ 42,318 Non-current assets 6,638 7,095 Liabilities 7,441 5,699 Members' equity 44,098 43,714 Six Months Ended 2018 2017 Net sales $ 50,560 $ 49,477 Gross profit 16,509 16,137 Operating income 6,806 7,391 Net income 6,902 7,460 The Company's share of income from ASA was $1,637 and $3,451 for the three and six months ended August 31, 2018 , respectively, and $1,927 and $3,730 for the three and six months ended August 31, 2017 , respectively. </t>
  </si>
  <si>
    <t>Income Taxes Level 1 (Notes)</t>
  </si>
  <si>
    <t>Income Taxes [Abstract]</t>
  </si>
  <si>
    <t>Income Tax Disclosure [Text Block]</t>
  </si>
  <si>
    <t>Income Taxes For the three months ended August 31, 2018 , the Company recorded an income tax provision from continuing operations of $8,338 , which includes a discrete income tax benefit of $226 , related primarily to the reversal of uncertain tax position liabilities, offset by a provision related to the accrual of interest for unrecognized tax benefits and the impact of re-measurement of state deferred taxes based on law changes enacted during the quarter. For the three months ended August 31, 2017 , the Company recorded an income tax provision from continuing operations of $3,465 , which includes a discrete income tax provision of $55 , related to the accrual of interest for unrecognized tax benefits and the re-measurement of state deferred taxes based on law changes enacted during the quarter. The effective tax rates for the three months ended August 31, 2018 and August 31, 2017 were an income tax provision from continuing operations of 58.9% on a pre-tax loss of $(14,164) and an income tax provision of 21.2% on a pre-tax loss of $(16,383) , respectively. The effective tax rate for the three months ended August 31, 2018 differs from the U.S. statutory rate of 21% primarily due to the non-controlling interest related to EyeLock LLC, and state and local income taxes, nondeductible permanent differences, income taxed in foreign jurisdictions at varying tax rates. In addition, the valuation allowance increased for tax credits and loss jurisdictions for which a limited tax benefit can be recognized. For the six months ended August 31, 2018 , the Company recorded an income tax provision from continuing operations of $7,225 , which includes a discrete income tax benefit of $199 , related primarily to the reversal of uncertain tax position liabilities, offset by a provision related to the accrual of interest for unrecognized tax benefits and the re-measurement of state deferred taxes based on law changes enacted during the period. For the six months ended August 31, 2017 , the Company recorded an income tax benefit from continuing operations of $3,963 , which includes a discrete income tax provision of $65 , related to the accrual of interest for unrecognized tax benefits and the re-measurement of state deferred taxes based on law changes enacted during the period. The effective tax rates for the six months ended August 31, 2018 and August 31, 2017 were an income tax provision from continuing operations of 40.5% on a pre-tax loss of $(17,829) and an income tax benefit of 15.0% on a pre-tax loss of $(26,495) , respectively. The effective tax rate for the six months ended August 31, 2018 differs from the U.S. statutory rate of 21% primarily due to the non-controlling interest related to EyeLock LLC, state and local income taxes, nondeductible permanent differences, and income taxed in foreign jurisdictions at varying tax rates. In addition, the valuation allowance increased for tax credits and loss jurisdictions for which a limited tax benefit can be recognized. At August 31, 2018 , the Company had an uncertain tax position liability from continuing operations of $1,887 , including interest and penalties. The unrecognized tax benefits include amounts related to various U.S. federal, state and local, and foreign tax issues. On December 22, 2017, the SEC staff issued Staff Accounting Bulletin No. 118 (“SAB No. 118”), which provides guidance on accounting for the tax effects of the Tax Cuts and Jobs Act ("TCJA"). The purpose of SAB No. 118 was to address any uncertainty or diversity of view in applying ASC Topic 740, Income Taxes in the reporting period in which the TCJA was enacted. SAB No. 118 addresses situations in which the accounting is incomplete for certain income tax effects of the TCJA upon issuance of a company’s financial statements for the reporting period that includes the enactment date. SAB No. 118 allows for a provisional amount to be recorded if it is a reasonable estimate of the impact of the TCJA. Additionally, SAB No. 118 allows for a measurement period to finalize the impacts of the TCJA, not to extend beyond one year from the date of enactment. The Company’s accounting for certain elements of the TCJA was incomplete as of the year ended February 28, 2018, and remains incomplete as of the quarter August 31, 2018 ; however, the Company was able to make reasonable estimates of the effects, and therefore, recorded provisional estimates for these items at August 31, 2018 and February 28, 2018.</t>
  </si>
  <si>
    <t>Inventory Level 1 (Notes)</t>
  </si>
  <si>
    <t>Inventory [Abstract]</t>
  </si>
  <si>
    <t>Inventory Disclosure [Text Block]</t>
  </si>
  <si>
    <t>Inventory Inventories by major category are as follows: August 31, February 28, Raw materials $ 29,165 $ 28,071 Work in process 3,212 2,485 Finished goods 92,038 87,436 Inventory, net $ 124,415 $ 117,992</t>
  </si>
  <si>
    <t>Financing Arrangements (Notes)</t>
  </si>
  <si>
    <t>Financing Arrangements [Abstract]</t>
  </si>
  <si>
    <t>Debt Disclosure [Text Block]</t>
  </si>
  <si>
    <t>Financing Arrangements The Company has the following financing arrangements: August 31, February 28, Debt Domestic credit facility (a) $ — $ — Florida mortgage (b) 8,365 8,613 Euro asset-based lending obligation (c) 6,595 6,119 Schwaiger mortgage (d) 360 468 Voxx Germany mortgage (e) 3,056 3,665 Total debt 18,376 18,865 Less: current portion of long-term debt 8,153 7,730 Long-term debt 10,223 11,135 Less: debt issuance costs 2,249 2,659 Total long-term debt, net of debt issuance costs $ 7,974 $ 8,476 (a) Domestic Credit Facility The Company has a senior secured credit facility (the "Credit Facility") that provides for a revolving credit facility with committed availability of up to $140,000 , which may be increased, at the option of the Company, up to a maximum of $175,000 , and a term loan in the amount of $15,000 .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6(b)). In conjunction with the sale of Hirschmann on August 31, 2017 (see Note 2), the Company paid down substantially all of the outstanding balance of the revolving credit facility, as well as the entire outstanding balance of the term loan, which is not renewable. As of August 31, 2018 , there was no balance outstanding under the revolving credit facility. The availability under the revolving credit line of the Credit Facility was $93,567 as of August 31, 2018 . 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1.75 - 2.25% . Loans designated as Base Rate loans bear interest at a rate equal to the applicable margin for Base Rate Loans of 0.75 - 1.25% as defined in the agreement. As of August 31, 2018 , the weighted average interest rate on the facility was 5.75% . The Credit Facility requires compliance with a financial covenant calculated as of the last day of each month, consisting of a Fixed Charge Coverage Ratio. The Credit Facility also contains covenan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August 31, 2018 , the Company was in compliance with all debt covenants, including cash dominion.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 Charges incurred on the unused portion of the Credit Facility during the three and six months ended August 31, 2018 totaled $125 and $272 , respectively, compared to $57 and $118 during the three and six months ended August 31, 2017 , respectively. These charges are included within interest and bank charges on the Unaudited Consolidated Statements of Operations and Comprehensive (Loss) Income . 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Unaudited Consolidated Statements of Operations and Comprehensive (Loss) Income over the five-year term of the Credit Facility. During both the three and six months ended August 31, 2018 and 2017 , the Company amortized $197 and $395 of these costs, respectively. The net unamortized balance of these deferred financing costs as of August 31, 2018 is $2,016 .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 3.65% at August 31, 2018 )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Loss) Income over the ten-year term of the Florida Mortgage. The Company amortized $8 and $16 of these costs during both the three and six months ended August 31, 2018 and 2017 , respectively. The net unamortized balance of these deferred financing costs as of August 31, 2018 is $233 . On July 20, 2015, the Company entered into an interest rate swap agreement in order to hedge interest rate exposure related to the Florida Mortgage and pays a fixed rate of 3.48% under the swap agreement (See Note 4). (c) Euro Asset-Based Lending Obligation Foreign bank obligations include a Euro accounts receivable factoring arrangement, which has a credit limit of up to 60% of eligible non-factored accounts receivable (see Note 9), and a Euro Asset-Based Lending ("ABL") credit facility, which has a credit limit of €8,000 and expires on July 31, 2020 for the Company's subsidiary, VOXX Germany. The rate of interest for the factoring arrangement is the three-month Euribor plus 1.6% ( 1.25% at August 31, 2018 ) and the rate of interest for the ABL is the three-month Euribor plus 2.3% ( 1.95% at August 31, 2018 ). As of August 31, 2018 , the amounts outstanding under these credit facilities, which are payable on demand, do not exceed their respective credit limits. (d) Schwaiger Mortgage In January 2012, the Company's Schwaiger subsidiary purchased a building, entering into a mortgage note payable. The mortgage note bears interest at 3.75% and will be fully paid by December 2019. (e) Voxx Germany Mortgage This balance represents a mortgage on the land and building housing Voxx Germany's headquarters in Pulheim, Germany, which was entered into in January 2013. The mortgage bears interest at 2.85% , payable in twenty-six quarterly installments through September 2019.</t>
  </si>
  <si>
    <t>Other Income (Expense) Level 1 (Notes)</t>
  </si>
  <si>
    <t>Other Income and Expenses [Abstract]</t>
  </si>
  <si>
    <t>Other Income and Other Expense Disclosure [Text Block]</t>
  </si>
  <si>
    <t>Other Income (Expense) Other income (expense) is comprised of the following: Three Months Ended Six Months Ended 2018 2017 2018 2017 Foreign currency (loss) gain $ (131 ) $ (7,387 ) $ 204 $ (8,219 ) Interest income 269 16 475 31 Rental income 132 131 253 275 Miscellaneous (18 ) (389 ) (19 ) (723 ) Total other, net $ 252 $ (7,629 ) $ 913 $ (8,636 ) Included within the foreign currency loss for the three and six months ended August 31, 2017 is a loss on forward contracts totaling $(6,618) incurred in conjunction with the sale of Hirschmann (see Note 2).</t>
  </si>
  <si>
    <t>Foreign Currency Level 1 (Notes)</t>
  </si>
  <si>
    <t>Foreign Currency [Abstract]</t>
  </si>
  <si>
    <t>Foreign Currency Disclosure [Text Block]</t>
  </si>
  <si>
    <t>Foreign Currency The Company has a subsidiary in Venezuela. Venezuela is currently experiencing significant political and civil unrest and economic instability and has implemented various foreign currency and price controls. The country has also experienced high rates of inflation over the last several years. The President of Venezuela has the authority to legislate certain areas by decree, which allows the government to nationalize certain industries or expropriate certain companies and property. These factors have had a negative impact on our business and our financial condition. In 2003, Venezuela created the Commission of Administration of Foreign Currency ("CADIVI") which establishes and administers currency controls and their associated rules and regulations. These controls include creating a fixed exchange rate between the Bolivar Fuerte and the U.S. Dollar, and the ability to restrict the exchange of Bolivar Fuertes for U.S. Dollars and vice versa. On March 1, 2010, the Company transitioned to hyper-inflationary accounting for Venezuela in accordance with the guidelines in ASC 830, "Foreign Currency." A hyper-inflationary economy designation occurs when a country has experienced cumulative inflation of approximately 100 percent or more over a 3-year period. The hyper-inflationary designation requires the local subsidiary in Venezuela to record all transactions as if they were denominated in U.S. dollars. Since January 2014, the Venezuelan government has created multiple alternative exchange rates designated to be used for the purchase of goods and services deemed non-essential. In January 2018, the Venezuelan government eliminated the official government DIPRO exchange rate, stating that all currency transactions would be carried out at the DICOM rate, which was the floating exchange rate previously used only for non-essential imports and was allowed to float to meet market needs. As of August 31, 2017 , the DICOM rate was used for remeasuring its Venezuelan subsidiary’s financial statements. On August 20, 2018, the government further devalued the Bolivar Fuerte in an attempt to address continuing hyperinflation, also renaming it the Sovereign Bolivar. As of August 31, 2018 , the DICOM rate for the Sovereign Bolivar was approximately 61 bolivars to the U.S. dollar. Total net currency exchange (losses) gains of $(2) and $(5) were recorded for the three and six months ended August 31, 2018 , respectively, for Venezuela, as compared to $21 and $105 for the three and six months ended August 31, 2017 , respectively, and are included in other income (expense) on the Unaudited Consolidated Statements of Operations and Comprehensive (Loss) Income . The Company has certain long-lived assets in Venezuela, which are held for investment purposes. During the second quarter of Fiscal 2019, the Company made an assessment of the recoverability of these properties as a result of the country's continued economic deterioration, which included the significant currency devaluation in August of 2018. The Company estimated the future undiscounted cash flows expected to be received from these properties. The estimate of the future undiscounted cash flows considered the Company’s financial condition and its intent and ability to retain its investments for a period of time sufficient to allow for the recovery of the carrying value. The future undiscounted cash flows did not exceed the net carrying value for the long-lived assets. The estimated fair value of the properties, which also considered the current conditions of the economy in Venezuela, the volatility of the real estate market, and the significant political unrest, resulted in a full non-cash impairment charge of $3,473 for the three and six months ended August 31, 2018 . The non-cash impairment charge is included in Other Income (Expense) on the Unaudited Consolidated Statements of Operations and Comprehensive (Loss) Income .</t>
  </si>
  <si>
    <t>Lease Obligations Level 1 (Notes)</t>
  </si>
  <si>
    <t>Lease Obligations [Abstract]</t>
  </si>
  <si>
    <t>Leases of Lessee Disclosure [Text Block]</t>
  </si>
  <si>
    <t xml:space="preserve"> Lease Obligations At August 31, 2018 , the Company was obligated under non-cancelable operating leases for equipment, as well as warehouse and office facilities for minimum annual rental payments for continuing operations, for each of the succeeding years, as follows: Operating Leases 2019 $ 1,268 2020 558 2021 410 2022 334 2023 197 Thereafter 192 Total minimum lease payments $ 2,959 The Company has capital leases with a total lease liability of $1,173 at August 31, 2018 . These leases have maturities through Fiscal 2021.</t>
  </si>
  <si>
    <t>Capital Structure</t>
  </si>
  <si>
    <t>Capital Structure [Abstract]</t>
  </si>
  <si>
    <t>Stockholders' Equity Note Disclosure [Text Block]</t>
  </si>
  <si>
    <t xml:space="preserve">Capital Structure The Company's capital structure is as follows: Shares Authorized Shares Outstanding Security Par Value August 31, February 28, August 31, February 28, Voting Rights per Share Liquidation Rights Preferred Stock $ 50.00 50,000 50,000 — — — $50 per share Series Preferred Stock $ 0.01 1,500,000 1,500,000 — — — — Class A Common Stock $ 0.01 60,000,000 60,000,000 21,938,100 21,938,100 1 Ratably with Class B Class B Common Stock $ 0.01 10,000,000 10,000,000 2,260,954 2,260,954 10 Ratably with Class A Treasury Stock at cost at cost 2,168,094 2,168,094 N/A N/A N/A </t>
  </si>
  <si>
    <t>Variable Interest Entities (Notes)</t>
  </si>
  <si>
    <t>Variable Interest Entities [Abstract]</t>
  </si>
  <si>
    <t>Variable Interest Entity Disclosure [Text Block]</t>
  </si>
  <si>
    <t>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On September 1, 2015, Voxx acquired a majority voting interest in substantially all of the assets and certain specified liabilities of EyeLock, Inc. and EyeLock Corporation, a market leader of iris-based identity authentication solutions, through a newly-formed entity, EyeLock LLC. In connection with the acquisition, the Company entered into a Loan Agreement with EyeLock LLC. The terms of the Loan Agreement allowed EyeLock LLC to borrow funds for working capital purposes. During Fiscal 2017 and Fiscal 2018, the Company issued convertible promissory notes to EyeLock LLC, allowing the entity to borrow additional funds. On September 24, 2018, all outstanding promissory notes were amended and restated with Voxx issuing a consolidated convertible promissory note to EyeLock LLC to borrow up to $43,000 . The promissory note bears interest at 10% and can be used to repay protective advances and to fund working capital requirements of the company. The amended and restated promissory note is due on February 28, 2019. The outstanding principal balance of this promissory note is convertible at the sole option of Voxx into units of EyeLock LLC. If Voxx chooses not to convert into equity, the outstanding loan principal of the amended and restated promissory note will be repaid at a multiple of 1.50 based on the repayment date. The agreement includes customary events of default and is collateralized by all of the property of EyeLock LLC. We determined that we hold a variable interest in EyeLock LLC as a result of: • our majority voting interest and ownership of substantially all of the assets and certain liabilities of the entity; and • the loan agreement with EyeLock LLC, which has a total outstanding balance of $39,398 as of August 31, 2018 . We concluded that we became the primary beneficiary of EyeLock LLC on September 1, 2015 in conjunction with the acquisition. This was the first date on which we had the power to direct the activities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due to our majority ownership interest, the assets of EyeLock LLC can only be used to satisfy the obligations of EyeLock LLC. As a result of our majority ownership interest in the entity and our primary beneficiary conclusion, we consolidated EyeLock LLC within our consolidated financial statements beginning on September 1, 2015. Assets and Liabilities of EyeLock LLC The following table sets forth the carrying values of assets and liabilities of EyeLock LLC that were included on our Consolidated Balance Sheets as of August 31, 2018 and February 28, 2018 : August 31, 2018 February 28, 2018 Assets ( unaudited ) Current assets: Cash and cash equivalents $ — $ — Accounts receivable, net 271 128 Inventory, net 198 (119 ) Receivables from vendors — — Prepaid expenses and other current assets 122 117 Total current assets 591 126 Property, plant and equipment, net 144 186 Intangible assets, net 34,595 36,126 Other assets 242 119 Total assets $ 35,572 $ 36,557 Liabilities and Partners' Equity Current liabilities: Accounts payable $ 6,643 $ 4,711 Accrued expenses and other current liabilities 2,456 2,557 Current portion of debt 39,398 — Total current liabilities 48,497 7,268 Long-term debt — 33,722 Other long-term liabilities 1,200 1,200 Total liabilities 49,697 42,190 Commitments and contingencies Partners' equity: Capital 41,416 41,416 Retained earnings (55,541 ) (47,049 ) Total partners' equity (14,125 ) (5,633 ) Total liabilities and partners' equity $ 35,572 $ 36,557 Revenue and Expenses of EyeLock LLC The following table sets forth the revenues and expenses of EyeLock LLC that were included in our Unaudited Consolidated Statements of Operations and Comprehensive (Loss) Income for the three and six months ended August 31, 2018 and 2017 , respectively: Three Months Ended Six Months Ended 2018 2017 2018 2017 Net sales $ 93 $ 150 $ 216 $ 214 Cost of sales 26 79 36 57 Gross profit 67 71 180 157 Operating expenses: Selling 296 762 624 1,355 General and administrative 1,317 2,019 2,543 3,677 Engineering and technical support 1,828 1,785 3,618 3,818 Total operating expenses 3,441 4,566 6,785 8,850 Operating loss (3,374 ) (4,495 ) (6,605 ) (8,693 ) Interest and bank charges (982 ) (694 ) (1,887 ) (1,303 ) Loss before income taxes (4,356 ) (5,189 ) (8,492 ) (9,996 ) Income tax expense — — — — Net loss $ (4,356 ) $ (5,189 ) $ (8,492 ) $ (9,996 )</t>
  </si>
  <si>
    <t>Segment Reporting (Notes)</t>
  </si>
  <si>
    <t>Segment Reporting [Abstract]</t>
  </si>
  <si>
    <t>Segment Reporting Disclosure [Text Block]</t>
  </si>
  <si>
    <t>Segment Reporting The Company operates in three distinct segments based upon our products and our internal organizational structure. The three operating segments, which are also the Company's reportable segments, are Automotive, Premium Audio and Consumer Accessories. Our Automotive segment designs, manufactures, distributes and markets rear-seat entertainment devices, satellite radio products, automotive security, remote start systems, mobile multimedia devices, aftermarket/OE-styled radios, car link-smartphone telematics applications, collision avoidance systems and location-based services. Our Premium Audio segment designs, manufactures, distributes and markets home theater systems, high-end loudspeakers, outdoor speakers, iPad/iPod and computer speakers, business music systems, cinema speakers, flat panel speakers, Bluetooth speakers, soundbars, headphones and DLNA (Digital Living Network Alliance) compatible devices. Our Consumer Accessories segment designs, markets and distributes remote controls; wireless and Bluetooth speakers; karaoke products; action cameras; iris identification and biometric security related products; personal sound amplifiers; infant/nursery products; activity tracking bands; smart-home security and safety products; and A/V connectivity, portable/home charging, reception, and digital consumer products.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rom continuing operations for each of the Company's segments are presented below: Automotive Premium Audio Consumer Accessories Corporate/ Eliminations Total Three Months Ended August 31, 2018 Net sales $ 40,006 $ 39,652 $ 28,860 $ 349 $ 108,867 Equity in income of equity investees 1,637 — — — 1,637 Interest expense and bank charges 239 1,818 1,885 (2,825 ) 1,117 Depreciation and amortization expense 224 834 1,113 790 2,961 Income (loss) before income taxes (a) 1,011 1,482 (16,249 ) (408 ) (14,164 ) Three Months Ended August 31, 2017 Net sales $ 32,685 $ 39,941 $ 40,587 $ 257 $ 113,470 Equity in income of equity investees 1,927 — — — 1,927 Interest expense and bank charges 202 1,991 1,735 (2,085 ) 1,843 Depreciation and amortization expense 283 910 1,172 750 3,115 Income (loss) before income taxes 1,877 (844 ) (8,274 ) (9,142 ) (16,383 ) Six Months Ended August 31, 2018 Net sales $ 79,652 $ 72,041 $ 57,603 $ 426 $ 209,722 Equity in income of equity investees 3,451 — — — 3,451 Interest expense and bank charges 484 3,609 3,676 (5,552 ) 2,217 Depreciation and amortization expense 463 1,672 2,225 1,564 5,924 Income (loss) before income taxes (a) 5,524 3,128 (23,717 ) (2,764 ) (17,829 ) Six Months Ended August 31, 2017 Net sales $ 69,708 $ 77,668 $ 80,515 $ 402 $ 228,293 Equity in income of equity investees 3,730 — — — 3,730 Interest expense and bank charges 288 3,936 3,447 (4,036 ) 3,635 Depreciation and amortization expense 552 1,792 2,337 1,473 6,154 Income (loss) before income taxes 5,423 (4,715 ) (15,399 ) (11,804 ) (26,495 ) (a) Included in income (loss) before income taxes for the three and six months ended August 31, 2018 are intangible asset impairment charges totaling $9,814 ( $9,654 within the Consumer Accessories segment and $160 within the Automotive segment) (see Note 11), as well as the impairment charge of $(3,473) related to investment properties in Venezuela within the Automotive segment (see Note 18).</t>
  </si>
  <si>
    <t>Contingencies and Derivative Settlement Level 1 (Notes)</t>
  </si>
  <si>
    <t>Contingencies and Derivative Settlement [Abstract]</t>
  </si>
  <si>
    <t>Legal Matters and Contingencies [Text Block]</t>
  </si>
  <si>
    <t>Contingencies The Company is currently, and has in the past, been a party to various routine legal proceedings incident to the ordinary course of business. If management determines, based on the underlying facts and circumstances, that it is probable a loss will result from a litigation contingency and the amount of the loss can be reasonably estimated, the estimated loss is accrued for. The Company does not believe that any of its current outstanding litigation matters will have a material adverse effect on the Company's financial statements, individually, or in the aggregate. The Company has been a plaintiff in a counterfeit lawsuit with ePro ("the Defendant") in the United States District Court for the Southern District of New York. On September 30, 2016, the judge in the lawsuit awarded the Company $2,681 . On January 25, 2018, the United States Court of Appeals for the Second Circuit affirmed the District Court judgment and denied the Defendant's petition for appeal. The Defendant's time to appeal to the United States Supreme Court expired and the award is final during the Company's first quarter of Fiscal 2019. Payment of the award has been received by Voxx and the Company recorded $2,076 of this settlement as a reduction of general and administrative expense on the Unaudited Consolidated Statements of Operations and Comprehensive (Loss) Income for the six months ended August 31, 2018 and $605 as an offset against prepaid legal fees recorded in prior periods.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that are not advantageous to the Company, or pay material amounts of damages.</t>
  </si>
  <si>
    <t>New Accounting Pronouncements Level 1 (Notes)</t>
  </si>
  <si>
    <t>New Accounting Pronouncements [Abstract]</t>
  </si>
  <si>
    <t>Description of New Accounting Pronouncements Not yet Adopted [Text Block]</t>
  </si>
  <si>
    <t>New Accounting Pronouncements In February 2016, the Financial Accounting Standards Board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In July 2018, the FASB issued ASU No. 2018-10 “Codification Improvements to Topic 842, Leases” and ASU No. 2018-11 “Leases (Topic 842) Targeted Improvements." ASU 2018-10 provides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will adopt this guidance beginning with its first quarter ended May 31, 2019. The Company has established a task force, comprised of multiple functional groups inside the Company and is currently in the process of evaluating critical components of ASC Topic 842 and the potential impact of the guidance on the Company's financial position, results of operations and cash flows. Based on the preliminary work completed, the Company is considering the potential implications of the new standard in determining the discount rate to be used in valuing new and existing leases, procedural and operational changes that may be necessary to comply with the provisions of the guidance, and all applicable financial statement disclosures required by the guidance, all of which are areas that could be impacted by adoption of the ASC. The Company is also in the process of determining which practical expedients will be applied by the Company for implementation of the ASC. At this time, the Company has not completed its full evaluation; however, it believes the adoption of ASC Topic 842, at a minimum, will increase the total assets and total liabilities reported on the Company's Consolidated Balance Sheet.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amendment will affect loans, debt securities, trade receivables, net investments in leases, off balance sheet credit exposures, reinsurance receivables, and any other financial assets not excluded from the scope that have the contractual right to receive cash. The amendments should be applied on either a prospective transition or modified-retrospective approach depending on the subtopic. This ASU is effective for annual periods beginning after December 15, 2019, and interim periods therein. Early adoption is permitted for annual periods beginning after December 15, 2018, and interim periods therein. The Company is currently evaluating the impact of the adoption of this standard on its consolidated financial statements. In January 2017, the FASB issued ASU No. 2017-04, "Intangibles - Goodwill and Other (Topic 350): Simplifying the Test for Goodwill Impairment." Under the new guidance, if a reporting unit's carrying value amount exceeds its fair value, an entity will record an impairment charge based on that difference. The impairment charge will be limited to the amount of goodwill allocated to that reporting unit. The standard eliminates today's requirement to calculate goodwill impairment using Step 2, which calculates an impairment charge by comparing the implied fair value of goodwill with its carrying amount. The standard does not change the guidance on completing Step 1 of the goodwill impairment test. The amendments in this ASU are effective for annual or any interim goodwill impairments tests in fiscal years beginning after December 15, 2019 and should be applied prospectively. Early adoption is permitted for interim or annual goodwill impairment tests performed on testing dates after January 1, 2017. The Company is currently evaluating the impact of the new standard on its consolidated financial statements. In August 2017, the FASB issued ASU No. 2017-12, "Derivatives and Hedging: Targeted Improvements to Accounting for Hedging Activities," which improves the financial reporting of hedging relationships to better align risk management activities in financial statements and make certain targeted improvements to simplify the application of the hedge accounting guidance in current GAAP. The standard is effective for fiscal years beginning after December 15, 2018, including interim periods within those fiscal years. Early adoption is permitted for any interim and annual financial statements that have not yet been issued. The Company is currently in the process of evaluating the impact of this new pronouncement on its consolidated financial statements. In February 2018, the FASB issued ASU No. 2018-02, "Income Statement - Reporting Comprehensive Income (Topic 220): Reclassification of Certain Tax Effects from Accumulated Other Comprehensive Income." ASU 2018-02 was issued to address the income tax accounting treatment of the stranded tax effects within other comprehensive income due to the prohibition of backward tracing due to an income tax rate change that was initially recorded in other comprehensive income due to the enactment of the Tax Cuts and Jobs Act ("TCJA") on December 22, 2017, which changed the Company's income tax rate from 35% to 21%. The amendments to the ASU changed US GAAP whereby an entity may elect to reclassify the stranded tax effect from accumulated other comprehensive income to retained earnings. The amendments of the ASU may be adopted in total or in part using a full retrospective or modified retrospective method. The amendments of the ASU are effective for periods beginning after December 15, 2018. Early adoption is permitted. The Company is assessing the effect of ASU 2018-02 on its consolidated financial statements. The effects of changes in tax laws are required to be recognized in the period in which the legislation is enacted. However, due to the complexity and significance of the TCJA’s provisions, the FASB issued ASU 2018-06, " Income Taxes (Topic 740)," pursuant to the SEC staff issued Staff Accounting Bulletin No. 118 (SAB 118), which allows companies to record the tax effects of the TCJA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Company’s accounting for certain elements of the TCJA was incomplete as of the year ended February 28, 2018, and remains incomplete as of the quarter August 31, 2018 ; however, the Company was able to make reasonable estimates of the effects, and therefore, recorded provisional estimates for these items at August 31, 2018 and February 28, 2018. In August 2018, the FASB issued ASU No.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ASU 2018-13 will have on its consolidated financial statements. 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is ASU is effective for public companies for annual reporting periods and interim periods within those annual periods beginning after December 15, 2020. The amendments in ASU 2018-14 must be applied on a retrospective basis. The Company is currently assessing the effect, if any, that ASU 2018-14 will have on its consolidated financial statements.</t>
  </si>
  <si>
    <t>Product Warranties (Notes)</t>
  </si>
  <si>
    <t>Payables and Accruals - Warranties [Abstract]</t>
  </si>
  <si>
    <t>Product Warranty Disclosure [Text Block]</t>
  </si>
  <si>
    <t>(15) Product Warranties and Product Repair Costs The following table provides a summary of the activity with respect to product warranties and product repair costs. Liabilities for product warranties and product repair costs are included within accrued expenses and other current liabilities on the Consolidated Balance Sheets. Three Months Ended Six Months Ended 2018 2017 2018 2017 Opening balance $ 4,925 $ 5,927 $ 6,233 $ 5,608 Liabilities acquired during acquisition — — — 500 Liabilities accrued for warranties accrued during the period 1,366 2,077 2,866 4,109 Balances transferred (a) — — (832 ) — Warranties paid during the period (1,436 ) (2,038 ) (3,412 ) (4,251 ) Ending balance $ 4,855 $ 5,966 $ 4,855 $ 5,966 (a) In conjunction with the implementation of ASC Topic 606, Revenue from Contracts with Customers (see Note 23), the Company recorded a refund liability, representing the amount of consideration received for products sold that the Company expects to refund to customers, as well as a corresponding return asset that reflects the Company's right to receive goods back from customers. The return asset is calculated as the carrying amount of goods at the time of sale, less any expected costs to recover the goods and any expected reduction in value and is included in prepaid expenses and other current assets on the Unaudited Consolidated Balance Sheet at August 31, 2018 . The balance above represents amounts that would reduce the value of inventory returned to the Company and has been reclassified to the return asset in order to properly reflect the value of the inventory the Company expects to receive back from customers.</t>
  </si>
  <si>
    <t>Revenue from Contracts with Customers (Notes)</t>
  </si>
  <si>
    <t>Disaggregation of Revenue [Line Items]</t>
  </si>
  <si>
    <t>Revenue from Contract with Customer [Text Block]</t>
  </si>
  <si>
    <t>(23) Revenue from Contract with Customers On March 1, 2018, the Company adopted ASC Topic 606, Revenue from Contracts with Customers, and all the related amendments (“ASC Topic 606”), using the modified retrospective method. In addition, we elected to apply certain of the permitted practical expedients within the revenue recognition guidance and make certain accounting policy elections, including those related to significant financing components, sales taxes and shipping and handling activities. Most of the changes resulting from the adoption of ASC Topic 606 on March 1, 2018 were changes in presentation within the Unaudited Consolidated Balance Sheet. Therefore, while we made adjustments to certain opening balances on our March 1, 2018 Unaudited Consolidated Balance Sheet, we made no adjustment to opening Retained Earnings. We expect the impact of the adoption of ASC Topic 606 to be immaterial to our net income on an ongoing basis; however, adoption did increase the level of disclosures concerning our net sales. Results for reporting periods beginning March 1, 2018 are presented under the new guidance, while prior period amounts continue to be reported in accordance with previous guidance without revision. Revenue from Contracts with Customers The core principle of ASC Topi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account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No performance obligation related amounts were deferred as of August 31, 2018 . Within our Automotive segment, while the majority of the contracts we enter into with Original Equipment Manufacturers (“OEM”) are long-term supply arrangements, the performance obligations are established by the enforceable contract, which is generally considered to be the purchase order. The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premium audio, consumer accessories, and automotive products. Our consumer accessories products primarily consist of finished goods sold to retail customers, while our premium audio products primarily consist of finished goods sold to both retail and commercial customers. Our automotive products are sold both to OEM and aftermarket customers. The majority of the products sold to our automotive customers are manufactured by the Company. We recognize revenue for sales to our customers when transfer of control of the related good or service has occurred. All of our revenue was recognized under the point in time approach for the three and six months ended August 31, 2018 . Contract terms with certain of our OEM customers could result in products and services being transferred over time as a result of the customized nature of some of our products, together with contractual provisions in the customer contracts that provide us with an enforceable right to payment for performance completed to date; however, under typical terms, we do not have the right to consideration until the time of shipment from our manufacturing facilities or distribution centers, or until the time of delivery to our customers. If certain contracts in the future provide the Company with this enforceable right of payment, the timing of revenue recognition from products transferred to customers over time may be slightly accelerated compared to our right to consideration at the time of shipment or delivery. Our typical payment terms vary based on the customer and the type of goods and services in the contract or purchase order. The period of time between invoicing and when payment is due is not significant. Amounts billed and due from our customers are classified as receivables on the Unaudited Consolidated Balance Sheet. As our standard payment terms are less than one year, we have elected the practical expedient under ASC paragraph 606-10-32-18 to not assess whether a contract has a significant financing component. Our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we provide variable consideration for certain of our customers, typically in the form of promotional incentives at the time of sale. We utilize the most likely amount consistently to estimate the effect of uncertainty on the amount of variable consideration to which we would be entitled. The most likely amount method considers the single most likely amount from a range of possible consideration amounts. The most likely amounts are based upon the contractual terms of the incentives and historical experience with each customer. We record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Unaudited Consolidated Balance Sheet. Actual Customer Credits have not differed materially from estimated amounts for each period presented. Amounts billed to customers for shipping and handling are included in net sales and costs associated with shipping and handling are included in cost of sales. We have concluded that our estimates of variable consideration are not constrained according to the definition within the standard. Additionally, the Company applies the practical expedient in ASC paragraph 606-10-25-18B and accounts for shipping and handling activities that occur after the customer has obtained control of a good as a fulfillment activity, rather than a separate performance obligation. With the adoption of ASC Topic 606, we reclassified certain amounts related to variable consideration. Under ASC Topic 606, we are required to present a refund liability and a return asset within the Unaudited Consolidated Balance Sheet, whereas in periods prior to adoption, we presented the estimated margin impact of expected returns as a contra-asset within accounts receivable. The changes in the refund liability are reported in net sales, and the changes in the return asset are reported in cost of sales in the Unaudited Consolidated Statements of Operations and Comprehensive (Loss) Income . As a result, the balance sheet presentation was adjusted beginning in Fiscal 2019. As of August 31, 2018 , the balance of the return asset is $1,657 and the balance of the refund liability is $3,705 , and they are presented within prepaid expenses and other current assets and accrued expenses and other current liabilities, respectively, on the Unaudited Consolidated Balance Sheet. We warrant our products against certain defects in material and workmanship when used as designed, which primarily range from 30 days to 3 years. We offer limited lifetime warranties on certain products, which limit the customer’s remedy to the repair or replacement of the defective product or part for the designated lifetime of the product, or for the life of the vehicle for the original owner, if it is an automotive product. We do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s no contract assets or contract liability balances at August 31, 2018 . Disaggregation of Revenue The Company operates in three reportable segments: Automotive, Premium Audio and Consumer Accessories. ASC Topic 606 requires further disaggregation of an entity’s revenue. In the following table, the Company's net sales are disaggregated accordingly for the three and six months ended August 31, 2018 and 2017 :</t>
  </si>
  <si>
    <t>Acquisitions (Tables)</t>
  </si>
  <si>
    <t>Disposal Groups, Including Discontinued Operations [Table Text Block]</t>
  </si>
  <si>
    <t>The following table presents a reconciliation of the major financial lines constituting the results of operations for discontinued operations to the net income from discontinued operations, net of tax, presented separately in the Unaudited Consolidated Statements of Operations and Comprehensive (Loss) Income : Three Months Ended Six Months Ended 2017 2017 Net sales $ 47,545 $ 91,824 Cost of sales 32,925 63,610 Gross profit 14,620 28,214 Operating expenses: Selling 1,396 2,778 General and administrative 7,680 14,676 Engineering and technical support 3,982 7,920 Total operating expenses 13,058 25,374 Operating income of discontinued operations 1,562 2,840 Other (expense) income: Interest and bank charges (a) (157 ) (279 ) Other, net 150 138 Total other expense of discontinued operations, net (7 ) (141 ) Gain on sale of discontinued operations before taxes 36,118 36,118 Total income from discontinued operations before taxes 37,673 38,817 Income tax expense on discontinued operations (b) 2,742 6,107 Income from discontinued operations, net of taxes $ 34,931 $ 32,710 Income per share - basic $ 1.45 $ 1.35 Income per share - diluted $ 1.45 $ 1.35 (a) Includes an allocation of consolidated interest expense and interest expense directly related to debt assumed by the buyer. The allocation of consolidated interest expense was based upon the ratio of net assets of the discontinued operations to that of the Consolidated Company. (b) The income tax expense on discontinued operations for the three and six months ended August 31, 2017 was positively impacted by an income tax benefit related to the partial reversal of the Company’s valuation allowance as the Company utilized a significant portion of its tax attributes to offset the U.S. tax gain related to the sale of Hirschmann. The following table presents supplemental cash flow information of the discontinued operation: Six Months Ended 2017 Operating activities: Depreciation and amortization expense $ 2,939 Stock-based compensation expense 50 Investing activities: Capital expenditures $ 2,652 Non-cash investing and financing activities: Capital expenditures funded by long-term obligations $ 1,910</t>
  </si>
  <si>
    <t>Net Income Per Common Share (Tables)</t>
  </si>
  <si>
    <t>Schedule of Calculation of Numerator and Denominator in Earnings Per Share [Table Text Block]</t>
  </si>
  <si>
    <t>There are no reconciling items which impact the numerator of basic and diluted net (loss) income common share. A reconciliation between the denominator of basic and diluted net (loss) income per common share is as follows: Three Months Ended Six Months Ended 2018 2017 2018 2017 Weighted-average common shares outstanding (basic) 24,355,791 24,160,680 24,355,791 24,160,502 Effect of dilutive securities: Stock options, warrants and restricted stock — — — — Weighted-average common shares and potential common shares outstanding (diluted) 24,355,791 24,160,680 24,355,791 24,160,502</t>
  </si>
  <si>
    <t>Fair Value Measurements Fair Value Measurements (Tables)</t>
  </si>
  <si>
    <t>Schedule of Fair Value, Assets and Liabilities Measured on Recurring Basis [Table Text Block]</t>
  </si>
  <si>
    <t>The following table presents assets measured at fair value on a recurring basis at August 31, 2018 : Fair Value Measurements at Reporting Date Using Total Level 1 Level 2 Cash and cash equivalents: Cash and money market funds $ 44,191 $ 44,191 $ — Derivatives: Designated for hedging $ 122 $ — $ 122 Investment securities: Mutual funds $ 3,112 $ 3,112 $ — Investment held at cost, less impairment (a) 537 — — Total investment securities $ 3,649 $ 3,112 $ — The following table presents assets and liabilities measured at fair value on a recurring basis at February 28, 2018 : Fair Value Measurements at Reporting Date Using Total Level 1 Level 2 Cash and cash equivalents: Cash and money market funds $ 51,740 $ 51,740 $ — Derivatives: Designated for hedging $ (262 ) $ — $ (262 ) Investment securities: Trading securities $ 3,620 $ 3,620 $ — Other investment at cost (a) 547 — — Total investment securities $ 4,167 $ 3,620 $ — (a) This balance represents an investment in a non-controlled corporation held at cost, less impairment (see Note 4). The fair value of this investment would be based upon Level 3 inputs and is not considered material to the Company's consolidated financial statements.</t>
  </si>
  <si>
    <t>Fair Value Measurements Fair Values (Tables)</t>
  </si>
  <si>
    <t>Schedule of Cash Flow Hedges Included in Accumulated Other Comprehensive Income (Loss) [Table Text Block]</t>
  </si>
  <si>
    <t>Activity related to cash flow hedges pertaining to continuing operations recorded during the three and six months ended August 31, 2018 and 2017 was as follows: Three months ended Six months ended August 31, 2018 August 31, 2018 Pretax Gain(Loss) Recognized in Other Comprehensive Income Pretax Gain (Loss) Reclassified from Accumulated Other Comprehensive Income (Loss) Gain for Ineffectiveness in Other Income Pretax Gain (Loss) Recognized in Other Comprehensive Income Pretax (Loss) Gain Reclassified from Accumulated Other Comprehensive Income Gain (Loss) for Ineffectiveness in Other Income Cash flow hedges Foreign currency contracts $ 56 $ 21 $ (8 ) $ 422 $ (214 ) $ 25 Interest rate swaps 27 — — 38 — — Three months ended Six months ended August 31, 2017 August 31, 2017 Pretax (Loss) Gain Recognized in Other Comprehensive Income Pretax Gain (Loss) Reclassified from Accumulated Other Comprehensive Income (Loss) Gain for Ineffectiveness in Other Income Pretax (Loss) Gain Recognized in Other Comprehensive Income Pretax Gain (Loss) Reclassified from Accumulated Other Comprehensive Income (Loss) Gain for Ineffectiveness in Other Income Cash flow hedges Foreign currency contracts $ (533 ) $ 42 $ (52 ) $ (1,266 ) $ 317 $ (95 ) Interest rate swaps (25 ) — — (69 ) — —</t>
  </si>
  <si>
    <t>Investment Securities (Tables)</t>
  </si>
  <si>
    <t>Unrealized Gain (Loss) on Investments [Table Text Block]</t>
  </si>
  <si>
    <t>As of August 31, 2018 , and February 28, 2018 , the Company had the following investments: August 31, 2018 Carrying Value Investment Securities Marketable Equity Securities Mutual funds $ 3,112 Total Marketable Equity Securities 3,112 Investment Held at Cost, Less Impairment 537 Total Investment Securities $ 3,649 February 28, 2018 Cost Basis Unrealized Holding Gain/(Loss) Fair Value Investment Securities Marketable Equity Securities Trading Mutual funds $ 3,620 $ — $ 3,620 Total Marketable Securities 3,620 — 3,620 Other Long-Term Investment at Cost 547 — 547 Total Investment Securities $ 4,167 $ — $ 4,167</t>
  </si>
  <si>
    <t>Other Comprehensive Income (Tables)</t>
  </si>
  <si>
    <t>Accumulated Other Comprehensive Income (Loss), Net of Tax [Abstract]</t>
  </si>
  <si>
    <t>Schedule of Accumulated Other Comprehensive Income (Loss) [Table Text Block]</t>
  </si>
  <si>
    <t>The Company’s accumulated other comprehensive (loss) income consists of the following: Foreign Currency Translation (Losses) Gains Unrealized (losses) gains on investments, net of tax (a) Pension plan adjustments, net of tax Derivatives designated in a hedging relationship, net of tax Total Balance at February 28, 2018 $ (13,027 ) $ (24 ) $ (786 ) $ (385 ) $ (14,222 ) Other comprehensive (loss) income before reclassifications (2,070 ) — 37 344 (1,689 ) Reclassified from accumulated other comprehensive income (loss) — 24 — 148 172 Net current-period other comprehensive (loss) income (2,070 ) 24 37 492 (1,517 ) Balance at August 31, 2018 $ (15,097 ) $ — $ (749 ) $ 107 $ (15,739 )</t>
  </si>
  <si>
    <t>Supplemental Cash Flow Information (Tables)</t>
  </si>
  <si>
    <t>Schedule of Cash Flow, Supplemental Disclosures [Table Text Block]</t>
  </si>
  <si>
    <t>The following is supplemental information relating to the Unaudited Consolidated Statements of Cash Flows, including continuing and discontinued operations: Six Months Ended 2018 2017 Non-cash investing and financing activities: Capital expenditures funded by long-term obligations $ 360 $ 1,917 Cash paid during the period: Interest (excluding bank charges) $ 764 $ 2,430 Income taxes (net of refunds) 2,305 2,001</t>
  </si>
  <si>
    <t>Accounting for Stock Based Compensation (Tables)</t>
  </si>
  <si>
    <t>Schedule of Share-based Compensation, Restricted Stock and Restricted Stock Units Activity [Table Text Block]</t>
  </si>
  <si>
    <t>The following table presents a summary of the Company's restricted stock activity for the six months ended August 31, 2018 : Number of Shares Weighted Average Grant Date Fair Value Balance at February 28, 2018 439,299 $ 7.08 Granted 188,245 5.50 Forfeited — — Balance at August 31, 2018 627,544 $ 6.60 Vested and unissued at August 31, 2018 156,737 $ 9.96</t>
  </si>
  <si>
    <t>Goodwill and Intangible Assets (Tables)</t>
  </si>
  <si>
    <t>Schedule of Finite-Lived Intangible Assets, Future Amortization Expense [Table Text Block]</t>
  </si>
  <si>
    <t>he estimated aggregate amortization expense for continuing operations for all amortizable intangibles for August 31 of each of the succeeding years is as follows: Year Amount 2019 $ 6,306 2020 6,213 2021 5,994 2022 5,831 2023 5,520</t>
  </si>
  <si>
    <t>Schedule of Goodwill [Table Text Block]</t>
  </si>
  <si>
    <t>The change in goodwill pertaining to continuing operations by segment is as follows: Automotive: Amount Beginning balance at March 1, 2018 $ 8,252 Activity during the period — Balance at August 31, 2018 $ 8,252 Gross carrying amount at August 31, 2018 $ 8,252 Accumulated impairment charge — Net carrying amount at August 31, 2018 $ 8,252 Premium Audio: Beginning balance at March 1, 2018 $ 46,533 Activity during the period — Balance at August 31, 2018 $ 46,533 Gross carrying amount at August 31, 2018 $ 78,696 Accumulated impairment charge (32,163 ) Net carrying amount at August 31, 2018 $ 46,533 Total Goodwill, net $ 54,785</t>
  </si>
  <si>
    <t>Schedule of Intangible Assets and Goodwill [Table Text Block]</t>
  </si>
  <si>
    <t>At August 31, 2018 , intangible assets consisted of the following: Gross Carrying Value Accumulated Amortization Total Net Book Value Finite-lived intangible assets: Customer relationships $ 49,905 $ 28,209 $ 21,696 Trademarks/Tradenames 415 403 12 Developed technology 31,290 8,163 23,127 Patents 2,803 2,193 610 License 1,400 1,400 — Contract 2,141 1,907 234 Total finite-lived intangible assets $ 87,954 $ 42,275 45,679 Indefinite-lived intangible assets Trademarks 91,160 Total net intangible assets $ 136,839 At February 28, 2018 , intangible assets consisted of the following: Gross Carrying Value Accumulated Amortization Total Net Book Value Finite-lived intangible assets: Customer relationships $ 50,249 $ 26,807 $ 23,442 Trademarks/Tradenames 415 400 15 Developed technology 31,290 6,802 24,488 Patents 2,830 2,138 692 License 1,400 1,400 — Contract 2,141 1,849 292 Total finite-lived intangible assets $ 88,325 $ 39,396 48,929 Indefinite-lived intangible assets Trademarks 101,391 Total net intangible assets $ 150,320</t>
  </si>
  <si>
    <t>Equity Investments (Tables)</t>
  </si>
  <si>
    <t>Note 10. Equity Investments [Abstract]</t>
  </si>
  <si>
    <t>Equity Method Investment, Summarized Financial Information [Abstract]</t>
  </si>
  <si>
    <t>The following presents summary financial information for ASA. Such summary financial information has been provided herein based upon the individual significance of ASA to the consolidated financial information of the Company. August 31, February 28, Current assets $ 44,901 $ 42,318 Non-current assets 6,638 7,095 Liabilities 7,441 5,699 Members' equity 44,098 43,714 Six Months Ended 2018 2017 Net sales $ 50,560 $ 49,477 Gross profit 16,509 16,137 Operating income 6,806 7,391 Net income 6,902 7,460</t>
  </si>
  <si>
    <t>Inventory (Tables)</t>
  </si>
  <si>
    <t>Schedule of Inventory, Current [Table Text Block]</t>
  </si>
  <si>
    <t>Inventories by major category are as follows: August 31, February 28, Raw materials $ 29,165 $ 28,071 Work in process 3,212 2,485 Finished goods 92,038 87,436 Inventory, net $ 124,415 $ 117,992</t>
  </si>
  <si>
    <t>Financing Arrangements (Tables)</t>
  </si>
  <si>
    <t>Schedule of Debt [Table Text Block]</t>
  </si>
  <si>
    <t>The Company has the following financing arrangements: August 31, February 28, Debt Domestic credit facility (a) $ — $ — Florida mortgage (b) 8,365 8,613 Euro asset-based lending obligation (c) 6,595 6,119 Schwaiger mortgage (d) 360 468 Voxx Germany mortgage (e) 3,056 3,665 Total debt 18,376 18,865 Less: current portion of long-term debt 8,153 7,730 Long-term debt 10,223 11,135 Less: debt issuance costs 2,249 2,659 Total long-term debt, net of debt issuance costs $ 7,974 $ 8,476</t>
  </si>
  <si>
    <t>Lease Obligations (Tables)</t>
  </si>
  <si>
    <t>Schedule of Minimum Future Payment of Capital and Operating Lease [Table Text Block]</t>
  </si>
  <si>
    <t>At August 31, 2018 , the Company was obligated under non-cancelable operating leases for equipment, as well as warehouse and office facilities for minimum annual rental payments for continuing operations, for each of the succeeding years, as follows: Operating Leases 2019 $ 1,268 2020 558 2021 410 2022 334 2023 197 Thereafter 192 Total minimum lease payments $ 2,959</t>
  </si>
  <si>
    <t>Capital Structure (Tables)</t>
  </si>
  <si>
    <t>Schedule of Capital Units [Table Text Block]</t>
  </si>
  <si>
    <t xml:space="preserve">The Company's capital structure is as follows: Shares Authorized Shares Outstanding Security Par Value August 31, February 28, August 31, February 28, Voting Rights per Share Liquidation Rights Preferred Stock $ 50.00 50,000 50,000 — — — $50 per share Series Preferred Stock $ 0.01 1,500,000 1,500,000 — — — — Class A Common Stock $ 0.01 60,000,000 60,000,000 21,938,100 21,938,100 1 Ratably with Class B Class B Common Stock $ 0.01 10,000,000 10,000,000 2,260,954 2,260,954 10 Ratably with Class A Treasury Stock at cost at cost 2,168,094 2,168,094 N/A N/A N/A </t>
  </si>
  <si>
    <t>Variable Interest Entities (Tables) - Variable Interest Entity, Primary Beneficiary [Member]</t>
  </si>
  <si>
    <t>Condensed Balance Sheet [Table Text Block]</t>
  </si>
  <si>
    <t xml:space="preserve"> August 31, 2018 February 28, 2018 Assets ( unaudited ) Current assets: Cash and cash equivalents $ — $ — Accounts receivable, net 271 128 Inventory, net 198 (119 ) Receivables from vendors — — Prepaid expenses and other current assets 122 117 Total current assets 591 126 Property, plant and equipment, net 144 186 Intangible assets, net 34,595 36,126 Other assets 242 119 Total assets $ 35,572 $ 36,557 Liabilities and Partners' Equity Current liabilities: Accounts payable $ 6,643 $ 4,711 Accrued expenses and other current liabilities 2,456 2,557 Current portion of debt 39,398 — Total current liabilities 48,497 7,268 Long-term debt — 33,722 Other long-term liabilities 1,200 1,200 Total liabilities 49,697 42,190 Commitments and contingencies Partners' equity: Capital 41,416 41,416 Retained earnings (55,541 ) (47,049 ) Total partners' equity (14,125 ) (5,633 ) Total liabilities and partners' equity $ 35,572 $ 36,557</t>
  </si>
  <si>
    <t>Condensed Income Statement [Table Text Block]</t>
  </si>
  <si>
    <t>Revenue and Expenses of EyeLock LLC The following table sets forth the revenues and expenses of EyeLock LLC that were included in our Unaudited Consolidated Statements of Operations and Comprehensive (Loss) Income for the three and six months ended August 31, 2018 and 2017 , respectively: Three Months Ended Six Months Ended 2018 2017 2018 2017 Net sales $ 93 $ 150 $ 216 $ 214 Cost of sales 26 79 36 57 Gross profit 67 71 180 157 Operating expenses: Selling 296 762 624 1,355 General and administrative 1,317 2,019 2,543 3,677 Engineering and technical support 1,828 1,785 3,618 3,818 Total operating expenses 3,441 4,566 6,785 8,850 Operating loss (3,374 ) (4,495 ) (6,605 ) (8,693 ) Interest and bank charges (982 ) (694 ) (1,887 ) (1,303 ) Loss before income taxes (4,356 ) (5,189 ) (8,492 ) (9,996 ) Income tax expense — — — — Net loss $ (4,356 ) $ (5,189 ) $ (8,492 ) $ (9,996 )</t>
  </si>
  <si>
    <t>Segment Reporting (Tables)</t>
  </si>
  <si>
    <t>Segment Reporting Information [Line Items]</t>
  </si>
  <si>
    <t>Schedule of Segment Reporting Information, by Segment [Table Text Block]</t>
  </si>
  <si>
    <t>Segment data from continuing operations for each of the Company's segments are presented below: Automotive Premium Audio Consumer Accessories Corporate/ Eliminations Total Three Months Ended August 31, 2018 Net sales $ 40,006 $ 39,652 $ 28,860 $ 349 $ 108,867 Equity in income of equity investees 1,637 — — — 1,637 Interest expense and bank charges 239 1,818 1,885 (2,825 ) 1,117 Depreciation and amortization expense 224 834 1,113 790 2,961 Income (loss) before income taxes (a) 1,011 1,482 (16,249 ) (408 ) (14,164 ) Three Months Ended August 31, 2017 Net sales $ 32,685 $ 39,941 $ 40,587 $ 257 $ 113,470 Equity in income of equity investees 1,927 — — — 1,927 Interest expense and bank charges 202 1,991 1,735 (2,085 ) 1,843 Depreciation and amortization expense 283 910 1,172 750 3,115 Income (loss) before income taxes 1,877 (844 ) (8,274 ) (9,142 ) (16,383 ) Six Months Ended August 31, 2018 Net sales $ 79,652 $ 72,041 $ 57,603 $ 426 $ 209,722 Equity in income of equity investees 3,451 — — — 3,451 Interest expense and bank charges 484 3,609 3,676 (5,552 ) 2,217 Depreciation and amortization expense 463 1,672 2,225 1,564 5,924 Income (loss) before income taxes (a) 5,524 3,128 (23,717 ) (2,764 ) (17,829 ) Six Months Ended August 31, 2017 Net sales $ 69,708 $ 77,668 $ 80,515 $ 402 $ 228,293 Equity in income of equity investees 3,730 — — — 3,730 Interest expense and bank charges 288 3,936 3,447 (4,036 ) 3,635 Depreciation and amortization expense 552 1,792 2,337 1,473 6,154 Income (loss) before income taxes 5,423 (4,715 ) (15,399 ) (11,804 ) (26,495 )</t>
  </si>
  <si>
    <t>Product Warranties (Tables)</t>
  </si>
  <si>
    <t>Product Warranty Liability [Line Items]</t>
  </si>
  <si>
    <t>Schedule of Product Warranty Liability [Table Text Block]</t>
  </si>
  <si>
    <t>The following table provides a summary of the activity with respect to product warranties and product repair costs. Liabilities for product warranties and product repair costs are included within accrued expenses and other current liabilities on the Consolidated Balance Sheets. Three Months Ended Six Months Ended 2018 2017 2018 2017 Opening balance $ 4,925 $ 5,927 $ 6,233 $ 5,608 Liabilities acquired during acquisition — — — 500 Liabilities accrued for warranties accrued during the period 1,366 2,077 2,866 4,109 Balances transferred (a) — — (832 ) — Warranties paid during the period (1,436 ) (2,038 ) (3,412 ) (4,251 ) Ending balance $ 4,855 $ 5,966 $ 4,855 $ 5,966 (a) In conjunction with the implementation of ASC Topic 606, Revenue from Contracts with Customers (see Note 23), the Company recorded a refund liability, representing the amount of consideration received for products sold that the Company expects to refund to customers, as well as a corresponding return asset that reflects the Company's right to receive goods back from customers. The return asset is calculated as the carrying amount of goods at the time of sale, less any expected costs to recover the goods and any expected reduction in value and is included in prepaid expenses and other current assets on the Unaudited Consolidated Balance Sheet at August 31, 2018 . The balance above represents amounts that would reduce the value of inventory returned to the Company and has been reclassified to the return asset in order to properly reflect the value of the inventory the Company expects to receive back from customers.</t>
  </si>
  <si>
    <t>Revenue from Contracts with Customers (Tables)</t>
  </si>
  <si>
    <t>Revenue from Contract with Customer [Abstract]</t>
  </si>
  <si>
    <t>Disaggregation of Revenue [Table Text Block]</t>
  </si>
  <si>
    <t xml:space="preserve">Disaggregation of Revenue The Company operates in three reportable segments: Automotive, Premium Audio and Consumer Accessories. ASC Topic 606 requires further disaggregation of an entity’s revenue. In the following table, the Company's net sales are disaggregated accordingly for the three and six months ended August 31, 2018 and 2017 : Three Months Ended Six Months Ended 2018 2017 2018 2017 Automotive Segment Original Equipment Manufacturers $ 23,225 $ 15,057 $ 46,310 $ 34,866 Aftermarket 16,781 17,628 33,342 34,842 Total Automotive Segment 40,006 32,685 79,652 69,708 Premium Audio Segment Retail 38,043 38,382 69,247 74,465 Commercial 1,609 1,559 2,794 3,203 Total Premium Audio Segment 39,652 39,941 72,041 77,668 Consumer Accessories Segment Retail 28,860 40,587 57,603 80,515 Total Consumer Accessories Segment 28,860 40,587 57,603 80,515 Corporate/Eliminations 349 257 426 402 Total Net Sales $ 108,867 $ 113,470 $ 209,722 $ 228,293 </t>
  </si>
  <si>
    <t>Basis of Presentation (Details)</t>
  </si>
  <si>
    <t>Number of Reportable Segments</t>
  </si>
  <si>
    <t>Acquisitions (Details) $ / shares in Units, € in Thousands, $ in Thousands</t>
  </si>
  <si>
    <t>Aug. 31, 2018USD ($)$ / shares</t>
  </si>
  <si>
    <t>Aug. 31, 2017USD ($)$ / shares</t>
  </si>
  <si>
    <t>Feb. 28, 2018USD ($)</t>
  </si>
  <si>
    <t>Aug. 31, 2017EUR (€)</t>
  </si>
  <si>
    <t>Feb. 28, 2017USD ($)</t>
  </si>
  <si>
    <t>Depreciation and Amortization, Discontinued Operations</t>
  </si>
  <si>
    <t>Share-based Compensation</t>
  </si>
  <si>
    <t>Disposal Group, Including Discontinued Operation, Revenue</t>
  </si>
  <si>
    <t>Disposal Group, Including Discontinued Operation, Costs of Goods Sold</t>
  </si>
  <si>
    <t>Disposal Group, Including Discontinued Operation, Gross Profit (Loss)</t>
  </si>
  <si>
    <t>Disposal Group, Including Discontinued Operation, Operating Expense</t>
  </si>
  <si>
    <t>Disposal Group, Including Discontinued Operation, Operating Income (Loss)</t>
  </si>
  <si>
    <t>Disposal Group, Including Discontinued Operation, Interest Expense</t>
  </si>
  <si>
    <t>Disposal Group, Including Discontinued Operation, Other Income</t>
  </si>
  <si>
    <t>Disposal Group, Including Discontinued Operation, Other Expense</t>
  </si>
  <si>
    <t>Disposal Groups, Including Discontinued Operations, Disclosure [Text Block]</t>
  </si>
  <si>
    <t>Disposal Group, Including Discontinued Operation, General and Administrative Expense</t>
  </si>
  <si>
    <t>Income (Loss) from Discontinued Operations and Disposal of Discontinued Operations, Net of Tax, Per Basic Share | $ / shares</t>
  </si>
  <si>
    <t>Income (Loss) from Discontinued Operations and Disposal of Discontinued Operations, Net of Tax, Per Diluted Share | $ / shares</t>
  </si>
  <si>
    <t>Disposal Group, Including Discontinued Operation, Cash and Cash Equivalents</t>
  </si>
  <si>
    <t>Capital Lease Obligations, Noncurrent</t>
  </si>
  <si>
    <t>Disposal Group, Including Discontinued Operation, Consideration</t>
  </si>
  <si>
    <t>Investment Foreign Currency, Contract, Foreign Currency Amount</t>
  </si>
  <si>
    <t>Capital Expenditure, Discontinued Operations</t>
  </si>
  <si>
    <t>Capital Expenditures Incurred but Not yet Paid</t>
  </si>
  <si>
    <t>Foreign Currency Transaction Gain (Loss), before Tax</t>
  </si>
  <si>
    <t>Selling and Marketing Expense [Member]</t>
  </si>
  <si>
    <t>Other Operating Income (Expense) [Member]</t>
  </si>
  <si>
    <t>Discontinued Operations, Disposed of by Sale [Member]</t>
  </si>
  <si>
    <t>Discontinued Operations [Member]</t>
  </si>
  <si>
    <t>Net Income Per Common Share (Details)</t>
  </si>
  <si>
    <t>Aug. 31, 2018shares</t>
  </si>
  <si>
    <t>Aug. 31, 2017shares</t>
  </si>
  <si>
    <t>Reconciling Items to Basic and Diluted EPS</t>
  </si>
  <si>
    <t>Antidilutive Securities Excluded from Computation of Earnings Per Share, Amount</t>
  </si>
  <si>
    <t>Weighted-average common shares outstanding</t>
  </si>
  <si>
    <t>Weighted-average common shares and potential common shares outstanding</t>
  </si>
  <si>
    <t>Fair Value Measurements Fair Value Hierarchy (Details) - USD ($) $ in Thousands</t>
  </si>
  <si>
    <t>Fair Value, Assets and Liabilities Measured on Recurring and Nonrecurring Basis [Line Items]</t>
  </si>
  <si>
    <t>Derivative Assets (Liabilities), at Fair Value, Net</t>
  </si>
  <si>
    <t>Cost Method Investments, Fair Value Disclosure</t>
  </si>
  <si>
    <t>Cash and Cash Equivalents, Fair Value Disclosure</t>
  </si>
  <si>
    <t>Investments, Fair Value Disclosure</t>
  </si>
  <si>
    <t>Gain (Loss) on Fair Value Hedge Ineffectiveness, Net</t>
  </si>
  <si>
    <t>Fair Value, Inputs, Level 1 [Member]</t>
  </si>
  <si>
    <t>Fair Value, Inputs, Level 2 [Member]</t>
  </si>
  <si>
    <t>Designated as Hedging Instrument [Member] | Interest Rate Swap [Member]</t>
  </si>
  <si>
    <t>Derivative, Notional Amount</t>
  </si>
  <si>
    <t>Trading Securities [Member]</t>
  </si>
  <si>
    <t>Trading Securities [Member] | Fair Value, Inputs, Level 1 [Member]</t>
  </si>
  <si>
    <t>Trading Securities [Member] | Fair Value, Inputs, Level 2 [Member]</t>
  </si>
  <si>
    <t>Fair Value Measurements Fair Values (Details) - USD ($) $ in Thousands</t>
  </si>
  <si>
    <t>Jul. 20, 2015</t>
  </si>
  <si>
    <t>Fair Value, Balance Sheet Grouping, Financial Statement Captions [Line Items]</t>
  </si>
  <si>
    <t>Prepaid Expense and Other Assets, Current</t>
  </si>
  <si>
    <t>Other Assets, Noncurrent</t>
  </si>
  <si>
    <t>Derivative, Fixed Interest Rate</t>
  </si>
  <si>
    <t>3.48%</t>
  </si>
  <si>
    <t>Designated as Hedging Instrument [Member] | Foreign Exchange Forward [Member]</t>
  </si>
  <si>
    <t>Accrued Liabilities</t>
  </si>
  <si>
    <t>Other Assets</t>
  </si>
  <si>
    <t>Fair Value Measurements Cash Flow Hedging Activity (Details) $ in Thousands</t>
  </si>
  <si>
    <t>Derivative Instruments, Gain (Loss) [Line Items]</t>
  </si>
  <si>
    <t>Maximum length of time - recognition of settled forward contracts into earnings</t>
  </si>
  <si>
    <t>9 months</t>
  </si>
  <si>
    <t>Number of Foreign Currency Derivatives Held</t>
  </si>
  <si>
    <t>Foreign Exchange Contract [Member]</t>
  </si>
  <si>
    <t>Derivative Instruments, Gain (Loss) Recognized in Other Comprehensive Income (Loss), Effective Portion, Net</t>
  </si>
  <si>
    <t>Derivative Instruments, Gain (Loss) Reclassified from Accumulated OCI into Income, Effective Portion, Net</t>
  </si>
  <si>
    <t>Derivative, Net Hedge Ineffectiveness Gain (Loss)</t>
  </si>
  <si>
    <t>Interest Rate Swap [Member]</t>
  </si>
  <si>
    <t>Notional Amount of Foreign Currency Derivatives</t>
  </si>
  <si>
    <t>Maximum [Member]</t>
  </si>
  <si>
    <t>Derivative, Remaining Maturity</t>
  </si>
  <si>
    <t>6 months</t>
  </si>
  <si>
    <t>Minimum [Member]</t>
  </si>
  <si>
    <t>1 month</t>
  </si>
  <si>
    <t>Fair Value, Inputs, Level 1 [Member] | Trading Securities [Member]</t>
  </si>
  <si>
    <t>Investment Securities (Details) $ in Thousands</t>
  </si>
  <si>
    <t>12 Months Ended</t>
  </si>
  <si>
    <t>Aug. 31, 2018USD ($)Rate</t>
  </si>
  <si>
    <t>Gain (Loss) on Investments [Line Items]</t>
  </si>
  <si>
    <t>Trading Securities, Equity</t>
  </si>
  <si>
    <t>Cumulative Effect on Retained Earnings, before Tax</t>
  </si>
  <si>
    <t>Other Comprehensive Income (Loss), Reclassification Adjustment from AOCI for Sale of Securities, Net of Tax</t>
  </si>
  <si>
    <t>Trading Securities, Cost</t>
  </si>
  <si>
    <t>Marketable Securities</t>
  </si>
  <si>
    <t>Cost Method Investments, Original Cost</t>
  </si>
  <si>
    <t>Other than Temporary Impairment Losses, Investments</t>
  </si>
  <si>
    <t>Investments</t>
  </si>
  <si>
    <t>Other than Temporary Impairment Losses, Investments, Available-for-sale Securities</t>
  </si>
  <si>
    <t>Cost Method Investments</t>
  </si>
  <si>
    <t>Notes, Loans and Financing Receivable, Gross, Noncurrent</t>
  </si>
  <si>
    <t>Allowance for Notes, Loans and Financing Receivable, Current</t>
  </si>
  <si>
    <t>Loans Receivable with Fixed Rates of Interest | Rate</t>
  </si>
  <si>
    <t>8.00%</t>
  </si>
  <si>
    <t>Allowance for Notes, Loans and Financing Receivable, Noncurrent</t>
  </si>
  <si>
    <t>Eye See 360 [Member]</t>
  </si>
  <si>
    <t>Fathom [Member] [Domain]</t>
  </si>
  <si>
    <t>Cost Method Investment, Owndership Percentage</t>
  </si>
  <si>
    <t>Cost-method Investments [Member]</t>
  </si>
  <si>
    <t>Available-for-sale Securities [Member]</t>
  </si>
  <si>
    <t>Available-for-sale Equity Securities, Accumulated Gross Unrealized Gain, before Tax</t>
  </si>
  <si>
    <t>Venezuelan bolívar fuerte</t>
  </si>
  <si>
    <t>Foreign Currency Exchange Rate, Translation</t>
  </si>
  <si>
    <t>Fair Value Measurement [Domain]</t>
  </si>
  <si>
    <t>Trading Securities, Fair Value Disclosure</t>
  </si>
  <si>
    <t>Other Comprehensive Income (Details) - USD ($) $ in Thousands</t>
  </si>
  <si>
    <t>Accumulated Other Comprehensive Income (Loss) [Line Items]</t>
  </si>
  <si>
    <t>Accumulated Other Comprehensive Income (Loss), Foreign Currency Translation Adjustment, Net of Tax</t>
  </si>
  <si>
    <t>Other Comprehensive (Income) Loss, Defined Benefit Plan, before Reclassification Adjustment, after Tax</t>
  </si>
  <si>
    <t>Other Comprehensive Income (Loss), Unrealized Gain (Loss) on Derivatives Arising During Period, Net of Tax</t>
  </si>
  <si>
    <t>Other Comprehensive Income (Loss), Available-for-sale Securities Adjustment, before Reclassification Adjustments, Net of Tax</t>
  </si>
  <si>
    <t>Total accumulated other comprehensive loss</t>
  </si>
  <si>
    <t>Other Comprehensive Income (Loss), Foreign Currency Transaction and Translation Adjustment, Net of Tax</t>
  </si>
  <si>
    <t>Other Comprehensive Income (Loss) before Reclassifications, Tax</t>
  </si>
  <si>
    <t>Accumulated Other Comprehensive Income (Loss), Cumulative Changes in Net Gain (Loss) from Cash Flow Hedges, Effect Net of Tax</t>
  </si>
  <si>
    <t>Accumulated Other Comprehensive (Income) Loss, Defined Benefit Plan, after Tax</t>
  </si>
  <si>
    <t>Accumulated Other Comprehensive Income (Loss), Available-for-sale Securities Adjustment, Net of Tax</t>
  </si>
  <si>
    <t>Other Comprehensive Income (Loss), before Reclassifications, before Tax</t>
  </si>
  <si>
    <t>Translation Adjustment Functional to Reporting Currency, Loss (Gain), Reclassified to Earnings, Net of Tax</t>
  </si>
  <si>
    <t>Reclassification from Accumulated Other Comprehensive Income, Current Period, Net of Tax</t>
  </si>
  <si>
    <t>Other Comprehensive (Income) Loss, Defined Benefit Plan, Reclassification Adjustment from AOCI, after Tax</t>
  </si>
  <si>
    <t>Other Comprehensive (Income) Loss, Defined Benefit Plan, after Reclassification Adjustment, Tax</t>
  </si>
  <si>
    <t>Other Comprehensive Income (Loss), Unrealized Gain (Loss) on Derivatives Arising During Period, Tax</t>
  </si>
  <si>
    <t>foreign currency translation gain (loss) [Member]</t>
  </si>
  <si>
    <t>foreign currency remeasurement gain (loss) [Member]</t>
  </si>
  <si>
    <t>Supplemental Cash Flow Information (Details) - USD ($) $ in Thousands</t>
  </si>
  <si>
    <t>Other Significant Noncash Transactions [Line Items]</t>
  </si>
  <si>
    <t>Capital expenditures funded by long-term obligations</t>
  </si>
  <si>
    <t>Non-cash investing activities:</t>
  </si>
  <si>
    <t>Interest (excluding bank charges)</t>
  </si>
  <si>
    <t>Income taxes (net of refunds)</t>
  </si>
  <si>
    <t>Accounting for Stock Based Compensation (Details) - USD ($) $ / shares in Units, $ in Thousands</t>
  </si>
  <si>
    <t>Jul. 19, 2018</t>
  </si>
  <si>
    <t>Share-based Compensation Arrangement by Share-based Payment Award [Line Items]</t>
  </si>
  <si>
    <t>Share-based Compensation Arrangement by Share-based Payment Award, Fair Value Assumptions, Exercise Price</t>
  </si>
  <si>
    <t>Restricted Stock [Member]</t>
  </si>
  <si>
    <t>Allocated Share-based Compensation Expense</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Forfeitures and Expirations in Period</t>
  </si>
  <si>
    <t>Share-based Compensation Arrangement by Share-based Payment Award, Options, Nonvested Options Forfeited, Weighted Average Grant Date Fair Value</t>
  </si>
  <si>
    <t>Share-based Compensation Arrangement by Share-based Payment Award, Equity Instruments Other than Options, Nonvested, Number</t>
  </si>
  <si>
    <t>Employee Service Share-based Compensation, Nonvested Awards, Total Compensation Cost Not yet Recognized</t>
  </si>
  <si>
    <t>Share-based Compensation Arrangement by Share-based Payment Award, Options, Vested, Weighted Average Grant Date Fair Value</t>
  </si>
  <si>
    <t>Supply Chain Financing (Details) - USD ($) $ in Thousands</t>
  </si>
  <si>
    <t>Proceeds from Sale and Collection of Receivables</t>
  </si>
  <si>
    <t>Research and Development (Details) - USD ($) $ in Thousands</t>
  </si>
  <si>
    <t>Research and Development Expense (Excluding Acquired in Process Cost)</t>
  </si>
  <si>
    <t>Goodwill and Intangible Assets (Details) - USD ($) $ in Thousands</t>
  </si>
  <si>
    <t>Goodwill and Intangible Assets [Line Items]</t>
  </si>
  <si>
    <t>Indefinite lived tradenames, percentage of total</t>
  </si>
  <si>
    <t>54.00%</t>
  </si>
  <si>
    <t>Finite-Lived Intangible Assets, Amortization Expense, Next Twelve Months</t>
  </si>
  <si>
    <t>Finite-Lived Intangible Assets, Gross</t>
  </si>
  <si>
    <t>Finite-Lived Intangible Assets, Accumulated Amortization</t>
  </si>
  <si>
    <t>Finite-Lived Intangible Assets, Net</t>
  </si>
  <si>
    <t>Intangible Assets, Net (Excluding Goodwill)</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Trademarks and Tradenames [Member]</t>
  </si>
  <si>
    <t>Patented Technology [Member]</t>
  </si>
  <si>
    <t>Patents [Member]</t>
  </si>
  <si>
    <t>Licensing Agreements [Member]</t>
  </si>
  <si>
    <t>Contractual Rights [Member]</t>
  </si>
  <si>
    <t>Trademarks [Member]</t>
  </si>
  <si>
    <t>Indefinite-Lived Intangible Assets (Excluding Goodwill)</t>
  </si>
  <si>
    <t>Consumer Accessories [Member]</t>
  </si>
  <si>
    <t>Automotive [Member]</t>
  </si>
  <si>
    <t>Goodwill, Acquired During Period</t>
  </si>
  <si>
    <t>Goodwill, Gross</t>
  </si>
  <si>
    <t>Goodwill, Impaired, Accumulated Impairment Loss</t>
  </si>
  <si>
    <t>Premium Audio [Member]</t>
  </si>
  <si>
    <t>Fair value inputs, royalty rate</t>
  </si>
  <si>
    <t>0.50%</t>
  </si>
  <si>
    <t>Fair Value Inputs, Discount Rate</t>
  </si>
  <si>
    <t>12.60%</t>
  </si>
  <si>
    <t>Fair Value Inputs, Long-term Revenue Growth Rate</t>
  </si>
  <si>
    <t>0.00%</t>
  </si>
  <si>
    <t>5.50%</t>
  </si>
  <si>
    <t>13.10%</t>
  </si>
  <si>
    <t>2.00%</t>
  </si>
  <si>
    <t>Equity Investments (Details) - USD ($) $ in Thousand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Revenue</t>
  </si>
  <si>
    <t>Equity Method Investment, Summarized Financial Information, Gross Profit (Loss)</t>
  </si>
  <si>
    <t>Equity Method Investment, Summarized Financial Information, Income (Loss) from Continuing Operations</t>
  </si>
  <si>
    <t>Equity Method Investment, Summarized Financial Information, Net Income (Loss)</t>
  </si>
  <si>
    <t>ASA Electronics, LLC [Member]</t>
  </si>
  <si>
    <t>Equity Method Investment, Ownership Percentage</t>
  </si>
  <si>
    <t>50.00%</t>
  </si>
  <si>
    <t>Income Taxes (Details) - USD ($) $ in Thousands</t>
  </si>
  <si>
    <t>Effective Income Tax Rate, Continuing Operations</t>
  </si>
  <si>
    <t>58.90%</t>
  </si>
  <si>
    <t>21.20%</t>
  </si>
  <si>
    <t>40.50%</t>
  </si>
  <si>
    <t>15.00%</t>
  </si>
  <si>
    <t>Income (Loss) from Continuing Operations before Income Taxes, Noncontrolling Interest</t>
  </si>
  <si>
    <t>Effective Income Tax Rate Reconciliation, at Federal Statutory Income Tax Rate, Percent</t>
  </si>
  <si>
    <t>21.00%</t>
  </si>
  <si>
    <t>Unrecognized Tax Benefits, Period Increase (Decrease)</t>
  </si>
  <si>
    <t>Liability for Uncertainty in Income Taxes, Noncurrent</t>
  </si>
  <si>
    <t>Inventory (Details) - USD ($) $ in Thousands</t>
  </si>
  <si>
    <t>Inventory, Raw Materials, Net of Reserves</t>
  </si>
  <si>
    <t>Inventory, Work in Process, Net of Reserves</t>
  </si>
  <si>
    <t>Inventory, Finished Goods, Net of Reserves</t>
  </si>
  <si>
    <t>Financing Arrangements (Details) € in Thousands, $ in Thousands</t>
  </si>
  <si>
    <t>Apr. 26, 2016USD ($)</t>
  </si>
  <si>
    <t>Jul. 20, 2015Rate</t>
  </si>
  <si>
    <t>Jul. 06, 2015USD ($)</t>
  </si>
  <si>
    <t>Jan. 03, 2013Rate</t>
  </si>
  <si>
    <t>Jan. 09, 2012Rate</t>
  </si>
  <si>
    <t>Oct. 23, 2000EUR (€)</t>
  </si>
  <si>
    <t>Debt Instrument [Line Items]</t>
  </si>
  <si>
    <t>Debt, Current</t>
  </si>
  <si>
    <t>Long-term Debt, Excluding Current Maturities</t>
  </si>
  <si>
    <t>Debt Issuance Costs, Net</t>
  </si>
  <si>
    <t>Long-term Line of Credit</t>
  </si>
  <si>
    <t>Line of Credit Facility, Remaining Borrowing Capacity</t>
  </si>
  <si>
    <t>Debt Instrument, Basis Spread on Variable Rate | Rate</t>
  </si>
  <si>
    <t>1.54%</t>
  </si>
  <si>
    <t>Debt Instrument, Interest Rate, Effective Percentage | Rate</t>
  </si>
  <si>
    <t>5.75%</t>
  </si>
  <si>
    <t>Debt Issuance Costs, Gross</t>
  </si>
  <si>
    <t>Line of Credit Facility, Commitment Fee Amount</t>
  </si>
  <si>
    <t>Long-term Construction Loan</t>
  </si>
  <si>
    <t>Debt Instrument, Description of Variable Rate Basis</t>
  </si>
  <si>
    <t>Derivative, Fixed Interest Rate | Rate</t>
  </si>
  <si>
    <t>London Interbank Offered Rate (LIBOR) [Member] | Minimum [Member]</t>
  </si>
  <si>
    <t>1.75%</t>
  </si>
  <si>
    <t>London Interbank Offered Rate (LIBOR) [Member] | Maximum [Member]</t>
  </si>
  <si>
    <t>2.25%</t>
  </si>
  <si>
    <t>Base Rate [Member] | Minimum [Member]</t>
  </si>
  <si>
    <t>0.75%</t>
  </si>
  <si>
    <t>Base Rate [Member] | Maximum [Member]</t>
  </si>
  <si>
    <t>1.25%</t>
  </si>
  <si>
    <t>Debt [Member]</t>
  </si>
  <si>
    <t>Debt, Long-term and Short-term, Combined Amount</t>
  </si>
  <si>
    <t>Mortgages [Member]</t>
  </si>
  <si>
    <t>Amortization of Debt Issuance Costs</t>
  </si>
  <si>
    <t>Revolving Credit Facility [Member]</t>
  </si>
  <si>
    <t>Corporate, Non-Segment [Member] | Mortgages [Member]</t>
  </si>
  <si>
    <t>[1]</t>
  </si>
  <si>
    <t>Corporate, Non-Segment [Member] | Revolving Credit Facility [Member]</t>
  </si>
  <si>
    <t>[2]</t>
  </si>
  <si>
    <t>3.65%</t>
  </si>
  <si>
    <t>Schwaiger [Member]</t>
  </si>
  <si>
    <t>Debt Instrument, Interest Rate, Stated Percentage | Rate</t>
  </si>
  <si>
    <t>3.75%</t>
  </si>
  <si>
    <t>Schwaiger [Member] | Mortgages [Member]</t>
  </si>
  <si>
    <t>Audiovox Germany [Member]</t>
  </si>
  <si>
    <t>1.60%</t>
  </si>
  <si>
    <t>Short-term Debt | €</t>
  </si>
  <si>
    <t>[3]</t>
  </si>
  <si>
    <t>2.85%</t>
  </si>
  <si>
    <t>Audiovox Germany [Member] | Mortgages [Member]</t>
  </si>
  <si>
    <t>[4]</t>
  </si>
  <si>
    <t>Audiovox Germany [Member] | Bank Loan Obligations [Member]</t>
  </si>
  <si>
    <t>Portion of Accounts Receivable Eligible for Factoring</t>
  </si>
  <si>
    <t>60.00%</t>
  </si>
  <si>
    <t>Long-term Debt [Member]</t>
  </si>
  <si>
    <t>Line of Credit Facility, Maximum Borrowing Capacity</t>
  </si>
  <si>
    <t>Line of Credit Facility, Current Borrowing Capacity</t>
  </si>
  <si>
    <t>Letter of Credit [Member]</t>
  </si>
  <si>
    <t>Loans [Member]</t>
  </si>
  <si>
    <t>Foreign Line of Credit [Member] | Audiovox Germany [Member]</t>
  </si>
  <si>
    <t>2.30%</t>
  </si>
  <si>
    <t>1.95%</t>
  </si>
  <si>
    <t>(d) Schwaiger Mortgage In January 2012, the Company's Schwaiger subsidiary purchased a building, entering into a mortgage note payable. The mortgage note bears interest at 3.75% and will be fully paid by December 2019.</t>
  </si>
  <si>
    <t>(a) Domestic Credit Facility The Company has a senior secured credit facility (the "Credit Facility") that provides for a revolving credit facility with committed availability of up to $140,000, which may be increased, at the option of the Company, up to a maximum of $175,000, and a term loan in the amount of $15,000.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6(b)). In conjunction with the sale of Hirschmann on August 31, 2017 (see Note 2), the Company paid down substantially all of the outstanding balance of the revolving credit facility, as well as the entire outstanding balance of the term loan, which is not renewable. As of August 31, 2018, there was no balance outstanding under the revolving credit facility. The availability under the revolving credit line of the Credit Facility was $93,567 as of August 31, 2018.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1.75 - 2.25%. Loans designated as Base Rate loans bear interest at a rate equal to the applicable margin for Base Rate Loans of 0.75 - 1.25% as defined in the agreement. As of August 31, 2018, the weighted average interest rate on the facility was 5.75%.The Credit Facility requires compliance with a financial covenant calculated as of the last day of each month, consisting of a Fixed Charge Coverage Ratio. The Credit Facility also contains covenan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August 31, 2018, the Company was in compliance with all debt covenants, including cash dominion.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Charges incurred on the unused portion of the Credit Facility during the three and six months ended August 31, 2018 totaled $125 and $272, respectively, compared to $57 and $118 during the three and six months ended August 31, 2017, respectively. These charges are included within interest and bank charges on the Unaudited Consolidated Statements of Operations and Comprehensive (Loss) Income. 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Unaudited Consolidated Statements of Operations and Comprehensive (Loss) Income over the five-year term of the Credit Facility. During both the three and six months ended August 31, 2018 and 2017, the Company amortized $197 and $395 of these costs, respectively. The net unamortized balance of these deferred financing costs as of August 31, 2018 is $2,016.</t>
  </si>
  <si>
    <t>(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3.65% at August 31, 2018)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Loss) Income over the ten-year term of the Florida Mortgage. The Company amortized $8 and $16 of these costs during both the three and six months ended August 31, 2018 and 2017, respectively. The net unamortized balance of these deferred financing costs as of August 31, 2018 is $233.On July 20, 2015, the Company entered into an interest rate swap agreement in order to hedge interest rate exposure related to the Florida Mortgage and pays a fixed rate of 3.48% under the swap agreement (See Note 4).</t>
  </si>
  <si>
    <t>(e) Voxx Germany MortgageThis balance represents a mortgage on the land and building housing Voxx Germany's headquarters in Pulheim, Germany, which was entered into in January 2013. The mortgage bears interest at 2.85%, payable in twenty-six quarterly installments through September 2019.</t>
  </si>
  <si>
    <t>Other Income (Details) - USD ($) $ in Thousands</t>
  </si>
  <si>
    <t>Foreign Currency Transaction Gain (Loss), Realized</t>
  </si>
  <si>
    <t>Interest income</t>
  </si>
  <si>
    <t>Rental income</t>
  </si>
  <si>
    <t>Other Nonoperating Gains (Losses)</t>
  </si>
  <si>
    <t>Total other, net</t>
  </si>
  <si>
    <t>Foreign Currency (Details) number in Thousands, $ in Thousands</t>
  </si>
  <si>
    <t>Foreign Currency Translation Gain (Loss)</t>
  </si>
  <si>
    <t>VENEZUELA</t>
  </si>
  <si>
    <t>Lease Obligations (Details) $ in Thousands</t>
  </si>
  <si>
    <t>Capital Leased Assets [Line Items]</t>
  </si>
  <si>
    <t>Capital Lease Obligat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Structure (Details) - $ / shares</t>
  </si>
  <si>
    <t>Capital Unit [Line Items]</t>
  </si>
  <si>
    <t>Preferred Stock, Liquidation Preference Per Share</t>
  </si>
  <si>
    <t>Preferred Stock [Member]</t>
  </si>
  <si>
    <t>Preferred Stock, Voting Rights</t>
  </si>
  <si>
    <t>Series A Preferred Stock [Member]</t>
  </si>
  <si>
    <t>Common Stock, Shares Authorized</t>
  </si>
  <si>
    <t>Common Stock, Shares, Outstanding</t>
  </si>
  <si>
    <t>Common Stock, Voting Rights</t>
  </si>
  <si>
    <t>Treasury Stock [Member]</t>
  </si>
  <si>
    <t>Variable Interest Entities (Details) - USD ($) $ in Thousands</t>
  </si>
  <si>
    <t>Debt Instrument, Fee</t>
  </si>
  <si>
    <t>Cash and Cash Equivalents, at Carrying Value</t>
  </si>
  <si>
    <t>Accounts Receivable, Net, Current</t>
  </si>
  <si>
    <t>Inventory, Net</t>
  </si>
  <si>
    <t>Accounts Payable, Current</t>
  </si>
  <si>
    <t>Other Liabilities, Current</t>
  </si>
  <si>
    <t>Other Liabilities, Noncurrent</t>
  </si>
  <si>
    <t>Additional Paid in Capital</t>
  </si>
  <si>
    <t>Retained Earnings (Accumulated Deficit)</t>
  </si>
  <si>
    <t>Selling Expense</t>
  </si>
  <si>
    <t>General and Administrative Expense</t>
  </si>
  <si>
    <t>Engineering and Technical Support Expense</t>
  </si>
  <si>
    <t>Variable Interest Entity, Primary Beneficiary [Member]</t>
  </si>
  <si>
    <t>Debt Instrument, Interest Rate During Period</t>
  </si>
  <si>
    <t>10.00%</t>
  </si>
  <si>
    <t>Intangible Assets, Net (Including Goodwill)</t>
  </si>
  <si>
    <t>Segment Reporting (Details)</t>
  </si>
  <si>
    <t>Income (Loss) from Equity Method Investments</t>
  </si>
  <si>
    <t>Operating Segments [Member] | Automotive [Member]</t>
  </si>
  <si>
    <t>Operating Segments [Member] | Premium Audio [Member]</t>
  </si>
  <si>
    <t>Operating Segments [Member] | Consumer Accessories [Member]</t>
  </si>
  <si>
    <t>Corporate, Non-Segment [Member]</t>
  </si>
  <si>
    <t>Intersegment Eliminations [Member]</t>
  </si>
  <si>
    <t>Revenues</t>
  </si>
  <si>
    <t>Contingencies and Derivative Settlement (Details) $ in Thousands</t>
  </si>
  <si>
    <t>Contingencies [Abstract]</t>
  </si>
  <si>
    <t>Litigation Settlement, Amount Awarded from Other Party</t>
  </si>
  <si>
    <t>Gain (Loss) Related to Litigation Settlement</t>
  </si>
  <si>
    <t>Other Prepaid Expense, Current</t>
  </si>
  <si>
    <t>New Accounting Pronouncements (Details) - USD ($) $ in Thousands</t>
  </si>
  <si>
    <t>Subsequent Event (Details)</t>
  </si>
  <si>
    <t>Subsequent Event [Line Items]</t>
  </si>
  <si>
    <t>Product Warranties (Details) - USD ($) $ in Thousands</t>
  </si>
  <si>
    <t>May 31, 2018</t>
  </si>
  <si>
    <t>May 31, 2017</t>
  </si>
  <si>
    <t>Feb. 28, 2017</t>
  </si>
  <si>
    <t>Standard Product Warranty Accrual</t>
  </si>
  <si>
    <t>Standard Product Warranty Accrual, Additions from Business Acquisition</t>
  </si>
  <si>
    <t>Standard Product Warranty Accrual, Increase for Warranties Issued</t>
  </si>
  <si>
    <t>Standard Product Warranty Accrual, Period Increase (Decrease)</t>
  </si>
  <si>
    <t>Standard Product Warranty Accrual, Decrease for Payments</t>
  </si>
  <si>
    <t>Revenue from Contracts with Customers (Details) - USD ($) $ in Thousands</t>
  </si>
  <si>
    <t>Revenue, Remaining Performance Obligation</t>
  </si>
  <si>
    <t>Contract with Customer, Right to Recover Product</t>
  </si>
  <si>
    <t>Contract with Customer, Refund Liability</t>
  </si>
  <si>
    <t>Contract with Customer, Asset, Net</t>
  </si>
  <si>
    <t>Operating Segments [Member] | Automotive [Member] | OEM [Member]</t>
  </si>
  <si>
    <t>Operating Segments [Member] | Automotive [Member] | aftermarket [Member]</t>
  </si>
  <si>
    <t>Operating Segments [Member] | Premium Audio [Member] | retail customer [Member]</t>
  </si>
  <si>
    <t>Operating Segments [Member] | Premium Audio [Member] | commercial customer [Member]</t>
  </si>
  <si>
    <t>Label</t>
  </si>
  <si>
    <t>Element</t>
  </si>
  <si>
    <t>Value</t>
  </si>
  <si>
    <t>us-gaap_CashAndCashEquivalentsAtCarryingValueIncludingDiscontinuedOperations</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7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24199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0.01</v>
      </c>
      <c r="C3" s="7" t="n">
        <v>0.01</v>
      </c>
    </row>
    <row r="4" spans="1:3">
      <c r="A4" s="3" t="s">
        <v>26</v>
      </c>
    </row>
    <row r="5" spans="1:3">
      <c r="A5" s="4" t="s">
        <v>27</v>
      </c>
      <c r="B5" s="8" t="n">
        <v>44191</v>
      </c>
      <c r="C5" s="8" t="n">
        <v>51740</v>
      </c>
    </row>
    <row r="6" spans="1:3">
      <c r="A6" s="4" t="s">
        <v>28</v>
      </c>
      <c r="B6" s="5" t="n">
        <v>70600</v>
      </c>
      <c r="C6" s="5" t="n">
        <v>81116</v>
      </c>
    </row>
    <row r="7" spans="1:3">
      <c r="A7" s="4" t="s">
        <v>29</v>
      </c>
      <c r="B7" s="5" t="n">
        <v>124415</v>
      </c>
      <c r="C7" s="5" t="n">
        <v>117992</v>
      </c>
    </row>
    <row r="8" spans="1:3">
      <c r="A8" s="4" t="s">
        <v>30</v>
      </c>
      <c r="B8" s="5" t="n">
        <v>353</v>
      </c>
      <c r="C8" s="5" t="n">
        <v>493</v>
      </c>
    </row>
    <row r="9" spans="1:3">
      <c r="A9" s="4" t="s">
        <v>31</v>
      </c>
      <c r="B9" s="5" t="n">
        <v>30041</v>
      </c>
      <c r="C9" s="5" t="n">
        <v>14007</v>
      </c>
    </row>
    <row r="10" spans="1:3">
      <c r="A10" s="4" t="s">
        <v>32</v>
      </c>
      <c r="B10" s="5" t="n">
        <v>650</v>
      </c>
      <c r="C10" s="5" t="n">
        <v>511</v>
      </c>
    </row>
    <row r="11" spans="1:3">
      <c r="A11" s="4" t="s">
        <v>33</v>
      </c>
      <c r="B11" s="5" t="n">
        <v>270250</v>
      </c>
      <c r="C11" s="5" t="n">
        <v>265859</v>
      </c>
    </row>
    <row r="12" spans="1:3">
      <c r="A12" s="4" t="s">
        <v>34</v>
      </c>
      <c r="B12" s="5" t="n">
        <v>3649</v>
      </c>
      <c r="C12" s="5" t="n">
        <v>4167</v>
      </c>
    </row>
    <row r="13" spans="1:3">
      <c r="A13" s="4" t="s">
        <v>35</v>
      </c>
      <c r="B13" s="5" t="n">
        <v>22049</v>
      </c>
      <c r="C13" s="5" t="n">
        <v>21857</v>
      </c>
    </row>
    <row r="14" spans="1:3">
      <c r="A14" s="4" t="s">
        <v>36</v>
      </c>
      <c r="B14" s="5" t="n">
        <v>59467</v>
      </c>
      <c r="C14" s="5" t="n">
        <v>65259</v>
      </c>
    </row>
    <row r="15" spans="1:3">
      <c r="A15" s="4" t="s">
        <v>37</v>
      </c>
      <c r="B15" s="5" t="n">
        <v>54785</v>
      </c>
      <c r="C15" s="5" t="n">
        <v>54785</v>
      </c>
    </row>
    <row r="16" spans="1:3">
      <c r="A16" s="4" t="s">
        <v>38</v>
      </c>
      <c r="B16" s="5" t="n">
        <v>136839</v>
      </c>
      <c r="C16" s="5" t="n">
        <v>150320</v>
      </c>
    </row>
    <row r="17" spans="1:3">
      <c r="A17" s="4" t="s">
        <v>39</v>
      </c>
      <c r="B17" s="5" t="n">
        <v>24</v>
      </c>
      <c r="C17" s="5" t="n">
        <v>24</v>
      </c>
    </row>
    <row r="18" spans="1:3">
      <c r="A18" s="4" t="s">
        <v>40</v>
      </c>
      <c r="B18" s="5" t="n">
        <v>3165</v>
      </c>
      <c r="C18" s="5" t="n">
        <v>13373</v>
      </c>
    </row>
    <row r="19" spans="1:3">
      <c r="A19" s="4" t="s">
        <v>41</v>
      </c>
      <c r="B19" s="5" t="n">
        <v>550228</v>
      </c>
      <c r="C19" s="5" t="n">
        <v>575644</v>
      </c>
    </row>
    <row r="20" spans="1:3">
      <c r="A20" s="3" t="s">
        <v>42</v>
      </c>
    </row>
    <row r="21" spans="1:3">
      <c r="A21" s="4" t="s">
        <v>43</v>
      </c>
      <c r="B21" s="5" t="n">
        <v>38657</v>
      </c>
      <c r="C21" s="5" t="n">
        <v>34700</v>
      </c>
    </row>
    <row r="22" spans="1:3">
      <c r="A22" s="4" t="s">
        <v>44</v>
      </c>
      <c r="B22" s="5" t="n">
        <v>30318</v>
      </c>
      <c r="C22" s="5" t="n">
        <v>36350</v>
      </c>
    </row>
    <row r="23" spans="1:3">
      <c r="A23" s="4" t="s">
        <v>45</v>
      </c>
      <c r="B23" s="5" t="n">
        <v>1718</v>
      </c>
      <c r="C23" s="5" t="n">
        <v>2587</v>
      </c>
    </row>
    <row r="24" spans="1:3">
      <c r="A24" s="4" t="s">
        <v>46</v>
      </c>
      <c r="B24" s="5" t="n">
        <v>12628</v>
      </c>
      <c r="C24" s="5" t="n">
        <v>14020</v>
      </c>
    </row>
    <row r="25" spans="1:3">
      <c r="A25" s="4" t="s">
        <v>47</v>
      </c>
      <c r="B25" s="5" t="n">
        <v>8153</v>
      </c>
      <c r="C25" s="5" t="n">
        <v>7730</v>
      </c>
    </row>
    <row r="26" spans="1:3">
      <c r="A26" s="4" t="s">
        <v>48</v>
      </c>
      <c r="B26" s="5" t="n">
        <v>91474</v>
      </c>
      <c r="C26" s="5" t="n">
        <v>95387</v>
      </c>
    </row>
    <row r="27" spans="1:3">
      <c r="A27" s="4" t="s">
        <v>49</v>
      </c>
      <c r="B27" s="5" t="n">
        <v>7974</v>
      </c>
      <c r="C27" s="5" t="n">
        <v>8476</v>
      </c>
    </row>
    <row r="28" spans="1:3">
      <c r="A28" s="4" t="s">
        <v>50</v>
      </c>
      <c r="B28" s="5" t="n">
        <v>742</v>
      </c>
      <c r="C28" s="5" t="n">
        <v>699</v>
      </c>
    </row>
    <row r="29" spans="1:3">
      <c r="A29" s="4" t="s">
        <v>51</v>
      </c>
      <c r="B29" s="5" t="n">
        <v>2986</v>
      </c>
      <c r="C29" s="5" t="n">
        <v>3369</v>
      </c>
    </row>
    <row r="30" spans="1:3">
      <c r="A30" s="4" t="s">
        <v>52</v>
      </c>
      <c r="B30" s="5" t="n">
        <v>1887</v>
      </c>
      <c r="C30" s="5" t="n">
        <v>2191</v>
      </c>
    </row>
    <row r="31" spans="1:3">
      <c r="A31" s="4" t="s">
        <v>53</v>
      </c>
      <c r="B31" s="5" t="n">
        <v>18380</v>
      </c>
      <c r="C31" s="5" t="n">
        <v>12217</v>
      </c>
    </row>
    <row r="32" spans="1:3">
      <c r="A32" s="4" t="s">
        <v>54</v>
      </c>
      <c r="B32" s="5" t="n">
        <v>3018</v>
      </c>
      <c r="C32" s="5" t="n">
        <v>3187</v>
      </c>
    </row>
    <row r="33" spans="1:3">
      <c r="A33" s="4" t="s">
        <v>55</v>
      </c>
      <c r="B33" s="5" t="n">
        <v>126461</v>
      </c>
      <c r="C33" s="5" t="n">
        <v>125526</v>
      </c>
    </row>
    <row r="34" spans="1:3">
      <c r="A34" s="3" t="s">
        <v>56</v>
      </c>
    </row>
    <row r="35" spans="1:3">
      <c r="A35" s="4" t="s">
        <v>57</v>
      </c>
      <c r="B35" s="5" t="n">
        <v>0</v>
      </c>
      <c r="C35" s="5" t="n">
        <v>0</v>
      </c>
    </row>
    <row r="36" spans="1:3">
      <c r="A36" s="3" t="s">
        <v>58</v>
      </c>
    </row>
    <row r="37" spans="1:3">
      <c r="A37" s="4" t="s">
        <v>59</v>
      </c>
      <c r="B37" s="5" t="n">
        <v>296629</v>
      </c>
      <c r="C37" s="5" t="n">
        <v>296395</v>
      </c>
    </row>
    <row r="38" spans="1:3">
      <c r="A38" s="4" t="s">
        <v>60</v>
      </c>
      <c r="B38" s="5" t="n">
        <v>172931</v>
      </c>
      <c r="C38" s="5" t="n">
        <v>194673</v>
      </c>
    </row>
    <row r="39" spans="1:3">
      <c r="A39" s="4" t="s">
        <v>61</v>
      </c>
      <c r="B39" s="5" t="n">
        <v>-9142</v>
      </c>
      <c r="C39" s="5" t="n">
        <v>-5830</v>
      </c>
    </row>
    <row r="40" spans="1:3">
      <c r="A40" s="4" t="s">
        <v>62</v>
      </c>
      <c r="B40" s="5" t="n">
        <v>15739</v>
      </c>
      <c r="C40" s="5" t="n">
        <v>-14222</v>
      </c>
    </row>
    <row r="41" spans="1:3">
      <c r="A41" s="4" t="s">
        <v>63</v>
      </c>
      <c r="B41" s="5" t="n">
        <v>-21176</v>
      </c>
      <c r="C41" s="5" t="n">
        <v>-21176</v>
      </c>
    </row>
    <row r="42" spans="1:3">
      <c r="A42" s="4" t="s">
        <v>64</v>
      </c>
      <c r="B42" s="5" t="n">
        <v>432909</v>
      </c>
      <c r="C42" s="5" t="n">
        <v>455948</v>
      </c>
    </row>
    <row r="43" spans="1:3">
      <c r="A43" s="4" t="s">
        <v>65</v>
      </c>
      <c r="B43" s="5" t="n">
        <v>423767</v>
      </c>
      <c r="C43" s="5" t="n">
        <v>450118</v>
      </c>
    </row>
    <row r="44" spans="1:3">
      <c r="A44" s="4" t="s">
        <v>66</v>
      </c>
      <c r="B44" s="8" t="n">
        <v>550228</v>
      </c>
      <c r="C44" s="8" t="n">
        <v>575644</v>
      </c>
    </row>
    <row r="45" spans="1:3">
      <c r="A45" s="4" t="s">
        <v>67</v>
      </c>
      <c r="B45" s="5" t="n">
        <v>1500000</v>
      </c>
      <c r="C45" s="5" t="n">
        <v>1500000</v>
      </c>
    </row>
    <row r="46" spans="1:3">
      <c r="A46" s="4" t="s">
        <v>68</v>
      </c>
      <c r="B46" s="5" t="n">
        <v>0</v>
      </c>
      <c r="C46" s="5" t="n">
        <v>0</v>
      </c>
    </row>
    <row r="47" spans="1:3">
      <c r="A47" s="4" t="s">
        <v>69</v>
      </c>
      <c r="B47" s="5" t="n">
        <v>0</v>
      </c>
      <c r="C47" s="5" t="n">
        <v>0</v>
      </c>
    </row>
    <row r="48" spans="1:3">
      <c r="A48" s="4" t="s">
        <v>70</v>
      </c>
      <c r="B48" s="5" t="n">
        <v>2168094</v>
      </c>
      <c r="C48" s="5" t="n">
        <v>2168094</v>
      </c>
    </row>
    <row r="49" spans="1:3">
      <c r="A49" s="4" t="s">
        <v>71</v>
      </c>
    </row>
    <row r="50" spans="1:3">
      <c r="A50" s="3" t="s">
        <v>58</v>
      </c>
    </row>
    <row r="51" spans="1:3">
      <c r="A51" s="4" t="s">
        <v>72</v>
      </c>
      <c r="B51" s="8" t="n">
        <v>242</v>
      </c>
      <c r="C51" s="8" t="n">
        <v>256</v>
      </c>
    </row>
    <row r="52" spans="1:3">
      <c r="A52" s="4" t="s">
        <v>73</v>
      </c>
      <c r="B52" s="7" t="n">
        <v>0.01</v>
      </c>
      <c r="C52" s="7" t="n">
        <v>0.01</v>
      </c>
    </row>
    <row r="53" spans="1:3">
      <c r="A53" s="4" t="s">
        <v>74</v>
      </c>
      <c r="B53" s="5" t="n">
        <v>60000000</v>
      </c>
      <c r="C53" s="5" t="n">
        <v>60000000</v>
      </c>
    </row>
    <row r="54" spans="1:3">
      <c r="A54" s="4" t="s">
        <v>75</v>
      </c>
      <c r="B54" s="5" t="n">
        <v>24106194</v>
      </c>
      <c r="C54" s="5" t="n">
        <v>24106194</v>
      </c>
    </row>
    <row r="55" spans="1:3">
      <c r="A55" s="4" t="s">
        <v>76</v>
      </c>
      <c r="B55" s="5" t="n">
        <v>21938100</v>
      </c>
      <c r="C55" s="5" t="n">
        <v>21938100</v>
      </c>
    </row>
    <row r="56" spans="1:3">
      <c r="A56" s="4" t="s">
        <v>77</v>
      </c>
    </row>
    <row r="57" spans="1:3">
      <c r="A57" s="3" t="s">
        <v>58</v>
      </c>
    </row>
    <row r="58" spans="1:3">
      <c r="A58" s="4" t="s">
        <v>72</v>
      </c>
      <c r="B58" s="8" t="n">
        <v>22</v>
      </c>
      <c r="C58" s="8" t="n">
        <v>22</v>
      </c>
    </row>
    <row r="59" spans="1:3">
      <c r="A59" s="4" t="s">
        <v>73</v>
      </c>
      <c r="B59" s="7" t="n">
        <v>0.01</v>
      </c>
      <c r="C59" s="7" t="n">
        <v>0.01</v>
      </c>
    </row>
    <row r="60" spans="1:3">
      <c r="A60" s="4" t="s">
        <v>74</v>
      </c>
      <c r="B60" s="5" t="n">
        <v>10000000</v>
      </c>
      <c r="C60" s="5" t="n">
        <v>10000000</v>
      </c>
    </row>
    <row r="61" spans="1:3">
      <c r="A61" s="4" t="s">
        <v>75</v>
      </c>
      <c r="B61" s="5" t="n">
        <v>2260954</v>
      </c>
      <c r="C61" s="5" t="n">
        <v>2260954</v>
      </c>
    </row>
    <row r="62" spans="1:3">
      <c r="A62" s="4" t="s">
        <v>76</v>
      </c>
      <c r="B62" s="5" t="n">
        <v>2260954</v>
      </c>
      <c r="C62" s="5" t="n">
        <v>2260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C3" s="8" t="n">
        <v>36118</v>
      </c>
    </row>
    <row r="4" spans="1:5">
      <c r="A4" s="4" t="s">
        <v>82</v>
      </c>
      <c r="B4" s="8" t="n">
        <v>9814</v>
      </c>
      <c r="C4" s="8" t="n">
        <v>0</v>
      </c>
      <c r="D4" s="8" t="n">
        <v>9814</v>
      </c>
      <c r="E4" s="8" t="n">
        <v>0</v>
      </c>
    </row>
    <row r="5" spans="1:5">
      <c r="A5" s="4" t="s">
        <v>83</v>
      </c>
      <c r="B5" s="7" t="n">
        <v>-0.85</v>
      </c>
      <c r="C5" s="7" t="n">
        <v>0.71</v>
      </c>
      <c r="D5" s="7" t="n">
        <v>-0.89</v>
      </c>
      <c r="E5" s="7" t="n">
        <v>0.58</v>
      </c>
    </row>
    <row r="6" spans="1:5">
      <c r="A6" s="4" t="s">
        <v>84</v>
      </c>
      <c r="B6" s="8" t="n">
        <v>108867</v>
      </c>
      <c r="C6" s="8" t="n">
        <v>113470</v>
      </c>
      <c r="D6" s="8" t="n">
        <v>209722</v>
      </c>
      <c r="E6" s="8" t="n">
        <v>228293</v>
      </c>
    </row>
    <row r="7" spans="1:5">
      <c r="A7" s="4" t="s">
        <v>85</v>
      </c>
      <c r="B7" s="5" t="n">
        <v>77804</v>
      </c>
      <c r="C7" s="5" t="n">
        <v>85049</v>
      </c>
      <c r="D7" s="5" t="n">
        <v>150982</v>
      </c>
      <c r="E7" s="5" t="n">
        <v>169728</v>
      </c>
    </row>
    <row r="8" spans="1:5">
      <c r="A8" s="4" t="s">
        <v>86</v>
      </c>
      <c r="B8" s="5" t="n">
        <v>31063</v>
      </c>
      <c r="C8" s="5" t="n">
        <v>28421</v>
      </c>
      <c r="D8" s="5" t="n">
        <v>58740</v>
      </c>
      <c r="E8" s="5" t="n">
        <v>58565</v>
      </c>
    </row>
    <row r="9" spans="1:5">
      <c r="A9" s="3" t="s">
        <v>87</v>
      </c>
    </row>
    <row r="10" spans="1:5">
      <c r="A10" s="4" t="s">
        <v>88</v>
      </c>
      <c r="B10" s="5" t="n">
        <v>9604</v>
      </c>
      <c r="C10" s="5" t="n">
        <v>10652</v>
      </c>
      <c r="D10" s="5" t="n">
        <v>20298</v>
      </c>
      <c r="E10" s="5" t="n">
        <v>23061</v>
      </c>
    </row>
    <row r="11" spans="1:5">
      <c r="A11" s="4" t="s">
        <v>89</v>
      </c>
      <c r="B11" s="5" t="n">
        <v>17038</v>
      </c>
      <c r="C11" s="5" t="n">
        <v>20640</v>
      </c>
      <c r="D11" s="5" t="n">
        <v>33150</v>
      </c>
      <c r="E11" s="5" t="n">
        <v>40837</v>
      </c>
    </row>
    <row r="12" spans="1:5">
      <c r="A12" s="4" t="s">
        <v>90</v>
      </c>
      <c r="B12" s="5" t="n">
        <v>6070</v>
      </c>
      <c r="C12" s="5" t="n">
        <v>7383</v>
      </c>
      <c r="D12" s="5" t="n">
        <v>11981</v>
      </c>
      <c r="E12" s="5" t="n">
        <v>14037</v>
      </c>
    </row>
    <row r="13" spans="1:5">
      <c r="A13" s="4" t="s">
        <v>31</v>
      </c>
      <c r="B13" s="5" t="n">
        <v>30041</v>
      </c>
      <c r="D13" s="5" t="n">
        <v>30041</v>
      </c>
    </row>
    <row r="14" spans="1:5">
      <c r="A14" s="4" t="s">
        <v>91</v>
      </c>
      <c r="B14" s="5" t="n">
        <v>42526</v>
      </c>
      <c r="C14" s="5" t="n">
        <v>38675</v>
      </c>
      <c r="D14" s="5" t="n">
        <v>75243</v>
      </c>
      <c r="E14" s="5" t="n">
        <v>77935</v>
      </c>
    </row>
    <row r="15" spans="1:5">
      <c r="A15" s="4" t="s">
        <v>92</v>
      </c>
      <c r="B15" s="5" t="n">
        <v>-11463</v>
      </c>
      <c r="C15" s="5" t="n">
        <v>-10254</v>
      </c>
      <c r="D15" s="5" t="n">
        <v>-16503</v>
      </c>
      <c r="E15" s="5" t="n">
        <v>-19370</v>
      </c>
    </row>
    <row r="16" spans="1:5">
      <c r="A16" s="3" t="s">
        <v>93</v>
      </c>
    </row>
    <row r="17" spans="1:5">
      <c r="A17" s="4" t="s">
        <v>94</v>
      </c>
      <c r="B17" s="5" t="n">
        <v>-1117</v>
      </c>
      <c r="C17" s="5" t="n">
        <v>-1843</v>
      </c>
      <c r="D17" s="5" t="n">
        <v>-2217</v>
      </c>
      <c r="E17" s="5" t="n">
        <v>-3635</v>
      </c>
    </row>
    <row r="18" spans="1:5">
      <c r="A18" s="4" t="s">
        <v>95</v>
      </c>
      <c r="B18" s="5" t="n">
        <v>1637</v>
      </c>
      <c r="C18" s="5" t="n">
        <v>1927</v>
      </c>
      <c r="D18" s="5" t="n">
        <v>3451</v>
      </c>
      <c r="E18" s="5" t="n">
        <v>3730</v>
      </c>
    </row>
    <row r="19" spans="1:5">
      <c r="A19" s="4" t="s">
        <v>96</v>
      </c>
      <c r="B19" s="5" t="n">
        <v>252</v>
      </c>
      <c r="C19" s="5" t="n">
        <v>-7629</v>
      </c>
      <c r="D19" s="5" t="n">
        <v>913</v>
      </c>
      <c r="E19" s="5" t="n">
        <v>-8636</v>
      </c>
    </row>
    <row r="20" spans="1:5">
      <c r="A20" s="4" t="s">
        <v>97</v>
      </c>
      <c r="B20" s="5" t="n">
        <v>-2701</v>
      </c>
      <c r="C20" s="5" t="n">
        <v>-6129</v>
      </c>
      <c r="D20" s="5" t="n">
        <v>-1326</v>
      </c>
      <c r="E20" s="5" t="n">
        <v>-7125</v>
      </c>
    </row>
    <row r="21" spans="1:5">
      <c r="A21" s="4" t="s">
        <v>98</v>
      </c>
      <c r="B21" s="5" t="n">
        <v>-14164</v>
      </c>
      <c r="C21" s="5" t="n">
        <v>-16383</v>
      </c>
      <c r="D21" s="5" t="n">
        <v>-17829</v>
      </c>
      <c r="E21" s="5" t="n">
        <v>-26495</v>
      </c>
    </row>
    <row r="22" spans="1:5">
      <c r="A22" s="4" t="s">
        <v>99</v>
      </c>
      <c r="B22" s="5" t="n">
        <v>8338</v>
      </c>
      <c r="C22" s="5" t="n">
        <v>3465</v>
      </c>
      <c r="D22" s="5" t="n">
        <v>7225</v>
      </c>
      <c r="E22" s="5" t="n">
        <v>-3963</v>
      </c>
    </row>
    <row r="23" spans="1:5">
      <c r="A23" s="4" t="s">
        <v>100</v>
      </c>
      <c r="B23" s="5" t="n">
        <v>-22502</v>
      </c>
      <c r="C23" s="5" t="n">
        <v>-19848</v>
      </c>
      <c r="D23" s="5" t="n">
        <v>-25054</v>
      </c>
      <c r="E23" s="5" t="n">
        <v>-22532</v>
      </c>
    </row>
    <row r="24" spans="1:5">
      <c r="A24" s="4" t="s">
        <v>101</v>
      </c>
      <c r="B24" s="5" t="n">
        <v>-22502</v>
      </c>
      <c r="C24" s="5" t="n">
        <v>15083</v>
      </c>
      <c r="D24" s="5" t="n">
        <v>-25054</v>
      </c>
      <c r="E24" s="5" t="n">
        <v>10178</v>
      </c>
    </row>
    <row r="25" spans="1:5">
      <c r="A25" s="4" t="s">
        <v>102</v>
      </c>
      <c r="B25" s="5" t="n">
        <v>-1699</v>
      </c>
      <c r="C25" s="5" t="n">
        <v>-2023</v>
      </c>
      <c r="D25" s="5" t="n">
        <v>-3312</v>
      </c>
      <c r="E25" s="5" t="n">
        <v>-3898</v>
      </c>
    </row>
    <row r="26" spans="1:5">
      <c r="A26" s="4" t="s">
        <v>103</v>
      </c>
      <c r="B26" s="5" t="n">
        <v>-20803</v>
      </c>
      <c r="C26" s="5" t="n">
        <v>17106</v>
      </c>
      <c r="D26" s="5" t="n">
        <v>-21742</v>
      </c>
      <c r="E26" s="5" t="n">
        <v>14076</v>
      </c>
    </row>
    <row r="27" spans="1:5">
      <c r="A27" s="3" t="s">
        <v>104</v>
      </c>
    </row>
    <row r="28" spans="1:5">
      <c r="A28" s="4" t="s">
        <v>105</v>
      </c>
      <c r="B28" s="5" t="n">
        <v>-50</v>
      </c>
      <c r="C28" s="5" t="n">
        <v>20480</v>
      </c>
      <c r="D28" s="5" t="n">
        <v>-2070</v>
      </c>
      <c r="E28" s="5" t="n">
        <v>27839</v>
      </c>
    </row>
    <row r="29" spans="1:5">
      <c r="A29" s="4" t="s">
        <v>106</v>
      </c>
      <c r="B29" s="5" t="n">
        <v>50</v>
      </c>
      <c r="C29" s="5" t="n">
        <v>-134</v>
      </c>
      <c r="D29" s="5" t="n">
        <v>492</v>
      </c>
      <c r="E29" s="5" t="n">
        <v>-1186</v>
      </c>
    </row>
    <row r="30" spans="1:5">
      <c r="A30" s="4" t="s">
        <v>107</v>
      </c>
      <c r="B30" s="5" t="n">
        <v>1</v>
      </c>
      <c r="C30" s="5" t="n">
        <v>1810</v>
      </c>
      <c r="D30" s="5" t="n">
        <v>37</v>
      </c>
      <c r="E30" s="5" t="n">
        <v>1690</v>
      </c>
    </row>
    <row r="31" spans="1:5">
      <c r="A31" s="4" t="s">
        <v>108</v>
      </c>
      <c r="B31" s="5" t="n">
        <v>0</v>
      </c>
      <c r="C31" s="5" t="n">
        <v>81</v>
      </c>
      <c r="D31" s="5" t="n">
        <v>24</v>
      </c>
      <c r="E31" s="5" t="n">
        <v>77</v>
      </c>
    </row>
    <row r="32" spans="1:5">
      <c r="A32" s="4" t="s">
        <v>109</v>
      </c>
      <c r="B32" s="5" t="n">
        <v>1</v>
      </c>
      <c r="C32" s="5" t="n">
        <v>22237</v>
      </c>
      <c r="D32" s="5" t="n">
        <v>-1517</v>
      </c>
      <c r="E32" s="5" t="n">
        <v>28420</v>
      </c>
    </row>
    <row r="33" spans="1:5">
      <c r="A33" s="4" t="s">
        <v>110</v>
      </c>
      <c r="B33" s="8" t="n">
        <v>-20802</v>
      </c>
      <c r="C33" s="8" t="n">
        <v>39343</v>
      </c>
      <c r="D33" s="8" t="n">
        <v>-23259</v>
      </c>
      <c r="E33" s="8" t="n">
        <v>42496</v>
      </c>
    </row>
    <row r="34" spans="1:5">
      <c r="A34" s="4" t="s">
        <v>111</v>
      </c>
      <c r="B34" s="7" t="n">
        <v>-0.85</v>
      </c>
      <c r="C34" s="7" t="n">
        <v>-0.74</v>
      </c>
      <c r="D34" s="7" t="n">
        <v>-0.89</v>
      </c>
      <c r="E34" s="7" t="n">
        <v>-0.77</v>
      </c>
    </row>
    <row r="35" spans="1:5">
      <c r="A35" s="4" t="s">
        <v>112</v>
      </c>
      <c r="B35" s="5" t="n">
        <v>0</v>
      </c>
      <c r="C35" s="9" t="n">
        <v>1.45</v>
      </c>
      <c r="D35" s="5" t="n">
        <v>0</v>
      </c>
      <c r="E35" s="9" t="n">
        <v>1.35</v>
      </c>
    </row>
    <row r="36" spans="1:5">
      <c r="A36" s="4" t="s">
        <v>113</v>
      </c>
      <c r="B36" s="9" t="n">
        <v>-0.85</v>
      </c>
      <c r="C36" s="9" t="n">
        <v>-0.74</v>
      </c>
      <c r="D36" s="9" t="n">
        <v>-0.89</v>
      </c>
      <c r="E36" s="9" t="n">
        <v>-0.77</v>
      </c>
    </row>
    <row r="37" spans="1:5">
      <c r="A37" s="4" t="s">
        <v>114</v>
      </c>
      <c r="B37" s="5" t="n">
        <v>0</v>
      </c>
      <c r="C37" s="7" t="n">
        <v>1.45</v>
      </c>
      <c r="D37" s="5" t="n">
        <v>0</v>
      </c>
      <c r="E37" s="9" t="n">
        <v>1.35</v>
      </c>
    </row>
    <row r="38" spans="1:5">
      <c r="A38" s="4" t="s">
        <v>115</v>
      </c>
      <c r="B38" s="7" t="n">
        <v>-0.85</v>
      </c>
      <c r="D38" s="7" t="n">
        <v>-0.89</v>
      </c>
      <c r="E38" s="7" t="n">
        <v>0.58</v>
      </c>
    </row>
    <row r="39" spans="1:5">
      <c r="A39" s="4" t="s">
        <v>116</v>
      </c>
      <c r="B39" s="5" t="n">
        <v>24355791</v>
      </c>
      <c r="C39" s="5" t="n">
        <v>24160680</v>
      </c>
      <c r="D39" s="5" t="n">
        <v>24355791</v>
      </c>
      <c r="E39" s="5" t="n">
        <v>24160502</v>
      </c>
    </row>
    <row r="40" spans="1:5">
      <c r="A40" s="4" t="s">
        <v>117</v>
      </c>
      <c r="B40" s="5" t="n">
        <v>0</v>
      </c>
      <c r="C40" s="5" t="n">
        <v>0</v>
      </c>
      <c r="E40" s="5" t="n">
        <v>0</v>
      </c>
    </row>
    <row r="41" spans="1:5">
      <c r="A41" s="4" t="s">
        <v>118</v>
      </c>
      <c r="B41" s="5" t="n">
        <v>24355791</v>
      </c>
      <c r="C41" s="5" t="n">
        <v>24160680</v>
      </c>
      <c r="D41" s="5" t="n">
        <v>24355791</v>
      </c>
      <c r="E41" s="5" t="n">
        <v>24160502</v>
      </c>
    </row>
    <row r="42" spans="1:5">
      <c r="A42" s="4" t="s">
        <v>119</v>
      </c>
      <c r="C42" s="8" t="n">
        <v>2742</v>
      </c>
      <c r="E42" s="8" t="n">
        <v>6107</v>
      </c>
    </row>
    <row r="43" spans="1:5">
      <c r="A43" s="4" t="s">
        <v>120</v>
      </c>
      <c r="C43" s="5" t="n">
        <v>34931</v>
      </c>
      <c r="D43" s="8" t="n">
        <v>0</v>
      </c>
      <c r="E43" s="5" t="n">
        <v>32710</v>
      </c>
    </row>
    <row r="44" spans="1:5">
      <c r="A44" s="4" t="s">
        <v>121</v>
      </c>
      <c r="B44" s="8" t="n">
        <v>0</v>
      </c>
      <c r="C44" s="8" t="n">
        <v>1416</v>
      </c>
      <c r="D44" s="5" t="n">
        <v>0</v>
      </c>
      <c r="E44" s="5" t="n">
        <v>1416</v>
      </c>
    </row>
    <row r="45" spans="1:5">
      <c r="A45" s="4" t="s">
        <v>122</v>
      </c>
      <c r="B45" s="8" t="n">
        <v>3473</v>
      </c>
      <c r="D45" s="8" t="n">
        <v>3473</v>
      </c>
      <c r="E45" s="8"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176</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0</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4</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4</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188</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0</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2</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v>
      </c>
      <c r="B1" s="2" t="s">
        <v>79</v>
      </c>
      <c r="C1" s="2" t="s">
        <v>1</v>
      </c>
    </row>
    <row r="2" spans="1:4">
      <c r="B2" s="2" t="s">
        <v>124</v>
      </c>
      <c r="C2" s="2" t="s">
        <v>124</v>
      </c>
      <c r="D2" s="2" t="s">
        <v>125</v>
      </c>
    </row>
    <row r="3" spans="1:4">
      <c r="A3" s="3" t="s">
        <v>126</v>
      </c>
    </row>
    <row r="4" spans="1:4">
      <c r="A4" s="4" t="s">
        <v>127</v>
      </c>
      <c r="B4" s="8" t="n">
        <v>-22502</v>
      </c>
      <c r="C4" s="8" t="n">
        <v>-25054</v>
      </c>
      <c r="D4" s="8" t="n">
        <v>10178</v>
      </c>
    </row>
    <row r="5" spans="1:4">
      <c r="A5" s="4" t="s">
        <v>100</v>
      </c>
      <c r="B5" s="5" t="n">
        <v>-22502</v>
      </c>
      <c r="C5" s="5" t="n">
        <v>-25054</v>
      </c>
      <c r="D5" s="5" t="n">
        <v>-22532</v>
      </c>
    </row>
    <row r="6" spans="1:4">
      <c r="A6" s="4" t="s">
        <v>120</v>
      </c>
      <c r="C6" s="5" t="n">
        <v>0</v>
      </c>
      <c r="D6" s="5" t="n">
        <v>32710</v>
      </c>
    </row>
    <row r="7" spans="1:4">
      <c r="A7" s="3" t="s">
        <v>128</v>
      </c>
    </row>
    <row r="8" spans="1:4">
      <c r="A8" s="4" t="s">
        <v>129</v>
      </c>
      <c r="B8" s="5" t="n">
        <v>2961</v>
      </c>
      <c r="C8" s="5" t="n">
        <v>5924</v>
      </c>
      <c r="D8" s="5" t="n">
        <v>6154</v>
      </c>
    </row>
    <row r="9" spans="1:4">
      <c r="A9" s="4" t="s">
        <v>130</v>
      </c>
      <c r="C9" s="5" t="n">
        <v>411</v>
      </c>
      <c r="D9" s="5" t="n">
        <v>411</v>
      </c>
    </row>
    <row r="10" spans="1:4">
      <c r="A10" s="4" t="s">
        <v>131</v>
      </c>
      <c r="C10" s="5" t="n">
        <v>103</v>
      </c>
      <c r="D10" s="5" t="n">
        <v>179</v>
      </c>
    </row>
    <row r="11" spans="1:4">
      <c r="A11" s="4" t="s">
        <v>132</v>
      </c>
      <c r="B11" s="5" t="n">
        <v>1117</v>
      </c>
      <c r="C11" s="5" t="n">
        <v>2217</v>
      </c>
      <c r="D11" s="5" t="n">
        <v>3635</v>
      </c>
    </row>
    <row r="12" spans="1:4">
      <c r="A12" s="4" t="s">
        <v>133</v>
      </c>
      <c r="B12" s="5" t="n">
        <v>269</v>
      </c>
      <c r="C12" s="5" t="n">
        <v>475</v>
      </c>
      <c r="D12" s="5" t="n">
        <v>31</v>
      </c>
    </row>
    <row r="13" spans="1:4">
      <c r="A13" s="4" t="s">
        <v>134</v>
      </c>
      <c r="C13" s="5" t="n">
        <v>218</v>
      </c>
    </row>
    <row r="14" spans="1:4">
      <c r="A14" s="4" t="s">
        <v>95</v>
      </c>
      <c r="B14" s="5" t="n">
        <v>-1637</v>
      </c>
      <c r="C14" s="5" t="n">
        <v>-3451</v>
      </c>
      <c r="D14" s="5" t="n">
        <v>-3730</v>
      </c>
    </row>
    <row r="15" spans="1:4">
      <c r="A15" s="4" t="s">
        <v>135</v>
      </c>
      <c r="C15" s="5" t="n">
        <v>3263</v>
      </c>
      <c r="D15" s="5" t="n">
        <v>4316</v>
      </c>
    </row>
    <row r="16" spans="1:4">
      <c r="A16" s="4" t="s">
        <v>136</v>
      </c>
      <c r="C16" s="5" t="n">
        <v>6080</v>
      </c>
      <c r="D16" s="5" t="n">
        <v>1347</v>
      </c>
    </row>
    <row r="17" spans="1:4">
      <c r="A17" s="4" t="s">
        <v>137</v>
      </c>
      <c r="C17" s="5" t="n">
        <v>383</v>
      </c>
      <c r="D17" s="5" t="n">
        <v>370</v>
      </c>
    </row>
    <row r="18" spans="1:4">
      <c r="A18" s="4" t="s">
        <v>138</v>
      </c>
      <c r="C18" s="5" t="n">
        <v>234</v>
      </c>
      <c r="D18" s="5" t="n">
        <v>299</v>
      </c>
    </row>
    <row r="19" spans="1:4">
      <c r="A19" s="4" t="s">
        <v>122</v>
      </c>
      <c r="B19" s="5" t="n">
        <v>3473</v>
      </c>
      <c r="C19" s="5" t="n">
        <v>3473</v>
      </c>
      <c r="D19" s="5" t="n">
        <v>0</v>
      </c>
    </row>
    <row r="20" spans="1:4">
      <c r="A20" s="4" t="s">
        <v>139</v>
      </c>
      <c r="C20" s="5" t="n">
        <v>13</v>
      </c>
      <c r="D20" s="5" t="n">
        <v>-10</v>
      </c>
    </row>
    <row r="21" spans="1:4">
      <c r="A21" s="3" t="s">
        <v>140</v>
      </c>
    </row>
    <row r="22" spans="1:4">
      <c r="A22" s="4" t="s">
        <v>141</v>
      </c>
      <c r="C22" s="5" t="n">
        <v>9285</v>
      </c>
      <c r="D22" s="5" t="n">
        <v>11331</v>
      </c>
    </row>
    <row r="23" spans="1:4">
      <c r="A23" s="4" t="s">
        <v>142</v>
      </c>
      <c r="C23" s="5" t="n">
        <v>-7644</v>
      </c>
      <c r="D23" s="5" t="n">
        <v>-16783</v>
      </c>
    </row>
    <row r="24" spans="1:4">
      <c r="A24" s="4" t="s">
        <v>143</v>
      </c>
      <c r="C24" s="5" t="n">
        <v>136</v>
      </c>
      <c r="D24" s="5" t="n">
        <v>240</v>
      </c>
    </row>
    <row r="25" spans="1:4">
      <c r="A25" s="4" t="s">
        <v>144</v>
      </c>
      <c r="C25" s="5" t="n">
        <v>699</v>
      </c>
      <c r="D25" s="5" t="n">
        <v>-18032</v>
      </c>
    </row>
    <row r="26" spans="1:4">
      <c r="A26" s="4" t="s">
        <v>145</v>
      </c>
      <c r="C26" s="5" t="n">
        <v>508</v>
      </c>
      <c r="D26" s="5" t="n">
        <v>345</v>
      </c>
    </row>
    <row r="27" spans="1:4">
      <c r="A27" s="4" t="s">
        <v>146</v>
      </c>
      <c r="C27" s="5" t="n">
        <v>-2225</v>
      </c>
      <c r="D27" s="5" t="n">
        <v>480</v>
      </c>
    </row>
    <row r="28" spans="1:4">
      <c r="A28" s="4" t="s">
        <v>45</v>
      </c>
      <c r="C28" s="5" t="n">
        <v>-1225</v>
      </c>
      <c r="D28" s="5" t="n">
        <v>-1096</v>
      </c>
    </row>
    <row r="29" spans="1:4">
      <c r="A29" s="4" t="s">
        <v>147</v>
      </c>
      <c r="C29" s="5" t="n">
        <v>180</v>
      </c>
      <c r="D29" s="5" t="n">
        <v>-32207</v>
      </c>
    </row>
    <row r="30" spans="1:4">
      <c r="A30" s="4" t="s">
        <v>148</v>
      </c>
      <c r="C30" s="5" t="n">
        <v>0</v>
      </c>
      <c r="D30" s="5" t="n">
        <v>-1416</v>
      </c>
    </row>
    <row r="31" spans="1:4">
      <c r="A31" s="4" t="s">
        <v>149</v>
      </c>
      <c r="C31" s="5" t="n">
        <v>0</v>
      </c>
      <c r="D31" s="5" t="n">
        <v>-36118</v>
      </c>
    </row>
    <row r="32" spans="1:4">
      <c r="A32" s="3" t="s">
        <v>150</v>
      </c>
    </row>
    <row r="33" spans="1:4">
      <c r="A33" s="4" t="s">
        <v>151</v>
      </c>
      <c r="C33" s="5" t="n">
        <v>-685</v>
      </c>
      <c r="D33" s="5" t="n">
        <v>-4842</v>
      </c>
    </row>
    <row r="34" spans="1:4">
      <c r="A34" s="4" t="s">
        <v>152</v>
      </c>
      <c r="C34" s="5" t="n">
        <v>51</v>
      </c>
      <c r="D34" s="5" t="n">
        <v>10</v>
      </c>
    </row>
    <row r="35" spans="1:4">
      <c r="A35" s="4" t="s">
        <v>153</v>
      </c>
      <c r="C35" s="5" t="n">
        <v>-3164</v>
      </c>
      <c r="D35" s="5" t="n">
        <v>-2000</v>
      </c>
    </row>
    <row r="36" spans="1:4">
      <c r="A36" s="4" t="s">
        <v>154</v>
      </c>
      <c r="C36" s="5" t="n">
        <v>5925</v>
      </c>
      <c r="D36" s="5" t="n">
        <v>9093</v>
      </c>
    </row>
    <row r="37" spans="1:4">
      <c r="A37" s="4" t="s">
        <v>155</v>
      </c>
      <c r="C37" s="5" t="n">
        <v>0</v>
      </c>
      <c r="D37" s="5" t="n">
        <v>2617</v>
      </c>
    </row>
    <row r="38" spans="1:4">
      <c r="A38" s="4" t="s">
        <v>156</v>
      </c>
      <c r="C38" s="5" t="n">
        <v>0</v>
      </c>
      <c r="D38" s="5" t="n">
        <v>-1814</v>
      </c>
    </row>
    <row r="39" spans="1:4">
      <c r="A39" s="4" t="s">
        <v>157</v>
      </c>
      <c r="C39" s="5" t="n">
        <v>0</v>
      </c>
      <c r="D39" s="5" t="n">
        <v>170020</v>
      </c>
    </row>
    <row r="40" spans="1:4">
      <c r="A40" s="4" t="s">
        <v>158</v>
      </c>
      <c r="C40" s="5" t="n">
        <v>-3798</v>
      </c>
      <c r="D40" s="5" t="n">
        <v>163991</v>
      </c>
    </row>
    <row r="41" spans="1:4">
      <c r="A41" s="3" t="s">
        <v>159</v>
      </c>
    </row>
    <row r="42" spans="1:4">
      <c r="A42" s="4" t="s">
        <v>160</v>
      </c>
      <c r="C42" s="5" t="n">
        <v>-190</v>
      </c>
      <c r="D42" s="5" t="n">
        <v>-419</v>
      </c>
    </row>
    <row r="43" spans="1:4">
      <c r="A43" s="4" t="s">
        <v>161</v>
      </c>
      <c r="C43" s="5" t="n">
        <v>-1490</v>
      </c>
      <c r="D43" s="5" t="n">
        <v>-127915</v>
      </c>
    </row>
    <row r="44" spans="1:4">
      <c r="A44" s="4" t="s">
        <v>162</v>
      </c>
      <c r="C44" s="5" t="n">
        <v>1487</v>
      </c>
      <c r="D44" s="5" t="n">
        <v>36057</v>
      </c>
    </row>
    <row r="45" spans="1:4">
      <c r="A45" s="4" t="s">
        <v>163</v>
      </c>
      <c r="C45" s="5" t="n">
        <v>-193</v>
      </c>
      <c r="D45" s="5" t="n">
        <v>-92272</v>
      </c>
    </row>
    <row r="46" spans="1:4">
      <c r="A46" s="4" t="s">
        <v>164</v>
      </c>
      <c r="C46" s="5" t="n">
        <v>-3738</v>
      </c>
      <c r="D46" s="5" t="n">
        <v>-1491</v>
      </c>
    </row>
    <row r="47" spans="1:4">
      <c r="A47" s="4" t="s">
        <v>165</v>
      </c>
      <c r="C47" s="5" t="n">
        <v>-7549</v>
      </c>
      <c r="D47" s="5" t="n">
        <v>38021</v>
      </c>
    </row>
    <row r="48" spans="1:4">
      <c r="A48" s="4" t="s">
        <v>166</v>
      </c>
      <c r="C48" s="5" t="n">
        <v>51740</v>
      </c>
    </row>
    <row r="49" spans="1:4">
      <c r="A49" s="4" t="s">
        <v>167</v>
      </c>
      <c r="B49" s="5" t="n">
        <v>44191</v>
      </c>
      <c r="C49" s="5" t="n">
        <v>44191</v>
      </c>
    </row>
    <row r="50" spans="1:4">
      <c r="A50" s="4" t="s">
        <v>168</v>
      </c>
      <c r="C50" s="5" t="n">
        <v>0</v>
      </c>
      <c r="D50" s="5" t="n">
        <v>5</v>
      </c>
    </row>
    <row r="51" spans="1:4">
      <c r="A51" s="4" t="s">
        <v>169</v>
      </c>
      <c r="B51" s="5" t="n">
        <v>44191</v>
      </c>
      <c r="C51" s="5" t="n">
        <v>44191</v>
      </c>
      <c r="D51" s="5" t="n">
        <v>45821</v>
      </c>
    </row>
    <row r="52" spans="1:4">
      <c r="A52" s="4" t="s">
        <v>82</v>
      </c>
      <c r="B52" s="8" t="n">
        <v>9814</v>
      </c>
      <c r="C52" s="8" t="n">
        <v>9814</v>
      </c>
      <c r="D52" s="5" t="n">
        <v>0</v>
      </c>
    </row>
    <row r="53" spans="1:4">
      <c r="A53" s="4" t="s">
        <v>170</v>
      </c>
    </row>
    <row r="54" spans="1:4">
      <c r="A54" s="3" t="s">
        <v>128</v>
      </c>
    </row>
    <row r="55" spans="1:4">
      <c r="A55" s="4" t="s">
        <v>134</v>
      </c>
      <c r="D55" s="8" t="n">
        <v>6389</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24</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228</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0</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44</v>
      </c>
    </row>
    <row r="4" spans="1:2">
      <c r="A4" s="4" t="s">
        <v>317</v>
      </c>
      <c r="B4"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c r="B3" s="4" t="s">
        <v>321</v>
      </c>
    </row>
    <row r="4" spans="1:2">
      <c r="A4" s="4" t="s">
        <v>322</v>
      </c>
      <c r="B4"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36</v>
      </c>
      <c r="B1" s="2" t="s">
        <v>1</v>
      </c>
    </row>
    <row r="2" spans="1:2">
      <c r="B2" s="2" t="s">
        <v>2</v>
      </c>
    </row>
    <row r="3" spans="1:2">
      <c r="A3" s="3" t="s">
        <v>172</v>
      </c>
    </row>
    <row r="4" spans="1:2">
      <c r="A4" s="4" t="s">
        <v>337</v>
      </c>
      <c r="B4"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 customWidth="1" max="7" min="7" width="21"/>
    <col customWidth="1" max="8" min="8" width="21"/>
  </cols>
  <sheetData>
    <row r="1" spans="1:8">
      <c r="A1" s="1" t="s">
        <v>338</v>
      </c>
      <c r="B1" s="2" t="s">
        <v>79</v>
      </c>
      <c r="D1" s="2" t="s">
        <v>1</v>
      </c>
    </row>
    <row r="2" spans="1:8">
      <c r="B2" s="2" t="s">
        <v>339</v>
      </c>
      <c r="C2" s="2" t="s">
        <v>340</v>
      </c>
      <c r="D2" s="2" t="s">
        <v>339</v>
      </c>
      <c r="E2" s="2" t="s">
        <v>340</v>
      </c>
      <c r="F2" s="2" t="s">
        <v>341</v>
      </c>
      <c r="G2" s="2" t="s">
        <v>342</v>
      </c>
      <c r="H2" s="2" t="s">
        <v>343</v>
      </c>
    </row>
    <row r="3" spans="1:8">
      <c r="A3" s="4" t="s">
        <v>344</v>
      </c>
      <c r="E3" s="8" t="n">
        <v>2939</v>
      </c>
    </row>
    <row r="4" spans="1:8">
      <c r="A4" s="4" t="s">
        <v>345</v>
      </c>
      <c r="D4" s="8" t="n">
        <v>234</v>
      </c>
      <c r="E4" s="5" t="n">
        <v>299</v>
      </c>
    </row>
    <row r="5" spans="1:8">
      <c r="A5" s="4" t="s">
        <v>346</v>
      </c>
      <c r="C5" s="8" t="n">
        <v>47545</v>
      </c>
      <c r="E5" s="5" t="n">
        <v>91824</v>
      </c>
    </row>
    <row r="6" spans="1:8">
      <c r="A6" s="4" t="s">
        <v>347</v>
      </c>
      <c r="C6" s="5" t="n">
        <v>32925</v>
      </c>
      <c r="E6" s="5" t="n">
        <v>63610</v>
      </c>
    </row>
    <row r="7" spans="1:8">
      <c r="A7" s="4" t="s">
        <v>348</v>
      </c>
      <c r="C7" s="5" t="n">
        <v>14620</v>
      </c>
      <c r="E7" s="5" t="n">
        <v>28214</v>
      </c>
    </row>
    <row r="8" spans="1:8">
      <c r="A8" s="4" t="s">
        <v>349</v>
      </c>
      <c r="C8" s="5" t="n">
        <v>13058</v>
      </c>
      <c r="E8" s="5" t="n">
        <v>25374</v>
      </c>
    </row>
    <row r="9" spans="1:8">
      <c r="A9" s="4" t="s">
        <v>350</v>
      </c>
      <c r="C9" s="5" t="n">
        <v>1562</v>
      </c>
      <c r="E9" s="5" t="n">
        <v>2840</v>
      </c>
    </row>
    <row r="10" spans="1:8">
      <c r="A10" s="4" t="s">
        <v>351</v>
      </c>
      <c r="C10" s="5" t="n">
        <v>-157</v>
      </c>
      <c r="E10" s="5" t="n">
        <v>-279</v>
      </c>
    </row>
    <row r="11" spans="1:8">
      <c r="A11" s="4" t="s">
        <v>352</v>
      </c>
      <c r="C11" s="5" t="n">
        <v>150</v>
      </c>
      <c r="E11" s="5" t="n">
        <v>138</v>
      </c>
    </row>
    <row r="12" spans="1:8">
      <c r="A12" s="4" t="s">
        <v>353</v>
      </c>
      <c r="C12" s="5" t="n">
        <v>7</v>
      </c>
      <c r="E12" s="5" t="n">
        <v>141</v>
      </c>
    </row>
    <row r="13" spans="1:8">
      <c r="A13" s="4" t="s">
        <v>354</v>
      </c>
      <c r="C13" s="5" t="n">
        <v>37673</v>
      </c>
      <c r="E13" s="5" t="n">
        <v>38817</v>
      </c>
    </row>
    <row r="14" spans="1:8">
      <c r="A14" s="4" t="s">
        <v>119</v>
      </c>
      <c r="C14" s="5" t="n">
        <v>2742</v>
      </c>
      <c r="E14" s="5" t="n">
        <v>6107</v>
      </c>
    </row>
    <row r="15" spans="1:8">
      <c r="A15" s="4" t="s">
        <v>120</v>
      </c>
      <c r="C15" s="5" t="n">
        <v>34931</v>
      </c>
      <c r="D15" s="8" t="n">
        <v>0</v>
      </c>
      <c r="E15" s="5" t="n">
        <v>32710</v>
      </c>
    </row>
    <row r="16" spans="1:8">
      <c r="A16" s="4" t="s">
        <v>355</v>
      </c>
      <c r="C16" s="8" t="n">
        <v>7680</v>
      </c>
      <c r="E16" s="8" t="n">
        <v>14676</v>
      </c>
    </row>
    <row r="17" spans="1:8">
      <c r="A17" s="4" t="s">
        <v>356</v>
      </c>
      <c r="B17" s="8" t="n">
        <v>0</v>
      </c>
      <c r="C17" s="7" t="n">
        <v>1.45</v>
      </c>
      <c r="D17" s="8" t="n">
        <v>0</v>
      </c>
      <c r="E17" s="7" t="n">
        <v>1.35</v>
      </c>
    </row>
    <row r="18" spans="1:8">
      <c r="A18" s="4" t="s">
        <v>357</v>
      </c>
      <c r="B18" s="8" t="n">
        <v>0</v>
      </c>
      <c r="C18" s="7" t="n">
        <v>1.45</v>
      </c>
      <c r="D18" s="8" t="n">
        <v>0</v>
      </c>
      <c r="E18" s="7" t="n">
        <v>1.35</v>
      </c>
    </row>
    <row r="19" spans="1:8">
      <c r="A19" s="4" t="s">
        <v>358</v>
      </c>
      <c r="H19" s="8" t="n">
        <v>6844</v>
      </c>
    </row>
    <row r="20" spans="1:8">
      <c r="A20" s="4" t="s">
        <v>37</v>
      </c>
      <c r="B20" s="8" t="n">
        <v>54785</v>
      </c>
      <c r="D20" s="8" t="n">
        <v>54785</v>
      </c>
      <c r="F20" s="8" t="n">
        <v>54785</v>
      </c>
    </row>
    <row r="21" spans="1:8">
      <c r="A21" s="4" t="s">
        <v>359</v>
      </c>
      <c r="B21" s="5" t="n">
        <v>742</v>
      </c>
      <c r="D21" s="5" t="n">
        <v>742</v>
      </c>
      <c r="F21" s="5" t="n">
        <v>699</v>
      </c>
    </row>
    <row r="22" spans="1:8">
      <c r="A22" s="4" t="s">
        <v>51</v>
      </c>
      <c r="B22" s="8" t="n">
        <v>2986</v>
      </c>
      <c r="D22" s="5" t="n">
        <v>2986</v>
      </c>
      <c r="F22" s="8" t="n">
        <v>3369</v>
      </c>
    </row>
    <row r="23" spans="1:8">
      <c r="A23" s="4" t="s">
        <v>360</v>
      </c>
      <c r="C23" s="8" t="n">
        <v>177000</v>
      </c>
      <c r="E23" s="8" t="n">
        <v>177000</v>
      </c>
      <c r="G23" s="10" t="n">
        <v>148500</v>
      </c>
    </row>
    <row r="24" spans="1:8">
      <c r="A24" s="4" t="s">
        <v>361</v>
      </c>
      <c r="C24" s="5" t="n">
        <v>148500</v>
      </c>
      <c r="E24" s="5" t="n">
        <v>148500</v>
      </c>
    </row>
    <row r="25" spans="1:8">
      <c r="A25" s="4" t="s">
        <v>362</v>
      </c>
      <c r="E25" s="5" t="n">
        <v>2652</v>
      </c>
    </row>
    <row r="26" spans="1:8">
      <c r="A26" s="4" t="s">
        <v>363</v>
      </c>
      <c r="D26" s="8" t="n">
        <v>360</v>
      </c>
      <c r="E26" s="5" t="n">
        <v>1917</v>
      </c>
    </row>
    <row r="27" spans="1:8">
      <c r="A27" s="4" t="s">
        <v>364</v>
      </c>
      <c r="C27" s="5" t="n">
        <v>-6618</v>
      </c>
    </row>
    <row r="28" spans="1:8">
      <c r="A28" s="4" t="s">
        <v>365</v>
      </c>
    </row>
    <row r="29" spans="1:8">
      <c r="A29" s="4" t="s">
        <v>349</v>
      </c>
      <c r="C29" s="5" t="n">
        <v>1396</v>
      </c>
      <c r="E29" s="5" t="n">
        <v>2778</v>
      </c>
    </row>
    <row r="30" spans="1:8">
      <c r="A30" s="4" t="s">
        <v>366</v>
      </c>
    </row>
    <row r="31" spans="1:8">
      <c r="A31" s="4" t="s">
        <v>349</v>
      </c>
      <c r="C31" s="8" t="n">
        <v>3982</v>
      </c>
      <c r="E31" s="5" t="n">
        <v>7920</v>
      </c>
    </row>
    <row r="32" spans="1:8">
      <c r="A32" s="4" t="s">
        <v>367</v>
      </c>
    </row>
    <row r="33" spans="1:8">
      <c r="A33" s="4" t="s">
        <v>363</v>
      </c>
      <c r="E33" s="5" t="n">
        <v>1910</v>
      </c>
    </row>
    <row r="34" spans="1:8">
      <c r="A34" s="4" t="s">
        <v>368</v>
      </c>
    </row>
    <row r="35" spans="1:8">
      <c r="A35" s="4" t="s">
        <v>345</v>
      </c>
      <c r="E35" s="8" t="n">
        <v>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369</v>
      </c>
      <c r="B1" s="2" t="s">
        <v>79</v>
      </c>
      <c r="D1" s="2" t="s">
        <v>1</v>
      </c>
    </row>
    <row r="2" spans="1:5">
      <c r="B2" s="2" t="s">
        <v>370</v>
      </c>
      <c r="C2" s="2" t="s">
        <v>371</v>
      </c>
      <c r="D2" s="2" t="s">
        <v>370</v>
      </c>
      <c r="E2" s="2" t="s">
        <v>371</v>
      </c>
    </row>
    <row r="3" spans="1:5">
      <c r="A3" s="3" t="s">
        <v>180</v>
      </c>
    </row>
    <row r="4" spans="1:5">
      <c r="A4" s="4" t="s">
        <v>372</v>
      </c>
      <c r="B4" s="5" t="n">
        <v>0</v>
      </c>
    </row>
    <row r="5" spans="1:5">
      <c r="A5" s="4" t="s">
        <v>373</v>
      </c>
      <c r="B5" s="5" t="n">
        <v>615267</v>
      </c>
      <c r="C5" s="5" t="n">
        <v>586395</v>
      </c>
      <c r="D5" s="5" t="n">
        <v>527283</v>
      </c>
      <c r="E5" s="5" t="n">
        <v>570044</v>
      </c>
    </row>
    <row r="6" spans="1:5">
      <c r="A6" s="4" t="s">
        <v>374</v>
      </c>
      <c r="B6" s="5" t="n">
        <v>24355791</v>
      </c>
      <c r="C6" s="5" t="n">
        <v>24160680</v>
      </c>
      <c r="D6" s="5" t="n">
        <v>24355791</v>
      </c>
      <c r="E6" s="5" t="n">
        <v>24160502</v>
      </c>
    </row>
    <row r="7" spans="1:5">
      <c r="A7" s="4" t="s">
        <v>117</v>
      </c>
      <c r="B7" s="5" t="n">
        <v>0</v>
      </c>
      <c r="C7" s="5" t="n">
        <v>0</v>
      </c>
      <c r="E7" s="5" t="n">
        <v>0</v>
      </c>
    </row>
    <row r="8" spans="1:5">
      <c r="A8" s="4" t="s">
        <v>375</v>
      </c>
      <c r="B8" s="5" t="n">
        <v>24355791</v>
      </c>
      <c r="C8" s="5" t="n">
        <v>24160680</v>
      </c>
      <c r="D8" s="5" t="n">
        <v>24355791</v>
      </c>
      <c r="E8" s="5" t="n">
        <v>241605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79</v>
      </c>
      <c r="D1" s="2" t="s">
        <v>1</v>
      </c>
    </row>
    <row r="2" spans="1:6">
      <c r="B2" s="2" t="s">
        <v>2</v>
      </c>
      <c r="C2" s="2" t="s">
        <v>80</v>
      </c>
      <c r="D2" s="2" t="s">
        <v>2</v>
      </c>
      <c r="E2" s="2" t="s">
        <v>80</v>
      </c>
      <c r="F2" s="2" t="s">
        <v>23</v>
      </c>
    </row>
    <row r="3" spans="1:6">
      <c r="A3" s="3" t="s">
        <v>377</v>
      </c>
    </row>
    <row r="4" spans="1:6">
      <c r="A4" s="4" t="s">
        <v>378</v>
      </c>
      <c r="B4" s="8" t="n">
        <v>-122</v>
      </c>
      <c r="D4" s="8" t="n">
        <v>-122</v>
      </c>
      <c r="F4" s="8" t="n">
        <v>-262</v>
      </c>
    </row>
    <row r="5" spans="1:6">
      <c r="A5" s="4" t="s">
        <v>379</v>
      </c>
      <c r="B5" s="5" t="n">
        <v>537</v>
      </c>
      <c r="D5" s="5" t="n">
        <v>537</v>
      </c>
      <c r="F5" s="5" t="n">
        <v>547</v>
      </c>
    </row>
    <row r="6" spans="1:6">
      <c r="A6" s="4" t="s">
        <v>380</v>
      </c>
      <c r="B6" s="5" t="n">
        <v>44191</v>
      </c>
      <c r="D6" s="5" t="n">
        <v>44191</v>
      </c>
      <c r="F6" s="5" t="n">
        <v>51740</v>
      </c>
    </row>
    <row r="7" spans="1:6">
      <c r="A7" s="4" t="s">
        <v>381</v>
      </c>
      <c r="B7" s="5" t="n">
        <v>3649</v>
      </c>
      <c r="D7" s="5" t="n">
        <v>3649</v>
      </c>
      <c r="F7" s="5" t="n">
        <v>4167</v>
      </c>
    </row>
    <row r="8" spans="1:6">
      <c r="A8" s="4" t="s">
        <v>382</v>
      </c>
      <c r="B8" s="5" t="n">
        <v>-8</v>
      </c>
      <c r="C8" s="8" t="n">
        <v>-52</v>
      </c>
      <c r="D8" s="5" t="n">
        <v>25</v>
      </c>
      <c r="E8" s="8" t="n">
        <v>-95</v>
      </c>
    </row>
    <row r="9" spans="1:6">
      <c r="A9" s="4" t="s">
        <v>383</v>
      </c>
    </row>
    <row r="10" spans="1:6">
      <c r="A10" s="3" t="s">
        <v>377</v>
      </c>
    </row>
    <row r="11" spans="1:6">
      <c r="A11" s="4" t="s">
        <v>378</v>
      </c>
      <c r="B11" s="5" t="n">
        <v>0</v>
      </c>
      <c r="D11" s="5" t="n">
        <v>0</v>
      </c>
      <c r="F11" s="5" t="n">
        <v>0</v>
      </c>
    </row>
    <row r="12" spans="1:6">
      <c r="A12" s="4" t="s">
        <v>379</v>
      </c>
      <c r="B12" s="5" t="n">
        <v>0</v>
      </c>
      <c r="D12" s="5" t="n">
        <v>0</v>
      </c>
      <c r="F12" s="5" t="n">
        <v>0</v>
      </c>
    </row>
    <row r="13" spans="1:6">
      <c r="A13" s="4" t="s">
        <v>380</v>
      </c>
      <c r="B13" s="5" t="n">
        <v>44191</v>
      </c>
      <c r="D13" s="5" t="n">
        <v>44191</v>
      </c>
      <c r="F13" s="5" t="n">
        <v>51740</v>
      </c>
    </row>
    <row r="14" spans="1:6">
      <c r="A14" s="4" t="s">
        <v>381</v>
      </c>
      <c r="B14" s="5" t="n">
        <v>3112</v>
      </c>
      <c r="D14" s="5" t="n">
        <v>3112</v>
      </c>
      <c r="F14" s="5" t="n">
        <v>3620</v>
      </c>
    </row>
    <row r="15" spans="1:6">
      <c r="A15" s="4" t="s">
        <v>384</v>
      </c>
    </row>
    <row r="16" spans="1:6">
      <c r="A16" s="3" t="s">
        <v>377</v>
      </c>
    </row>
    <row r="17" spans="1:6">
      <c r="A17" s="4" t="s">
        <v>378</v>
      </c>
      <c r="B17" s="5" t="n">
        <v>-122</v>
      </c>
      <c r="D17" s="5" t="n">
        <v>-122</v>
      </c>
      <c r="F17" s="5" t="n">
        <v>-262</v>
      </c>
    </row>
    <row r="18" spans="1:6">
      <c r="A18" s="4" t="s">
        <v>379</v>
      </c>
      <c r="B18" s="5" t="n">
        <v>0</v>
      </c>
      <c r="D18" s="5" t="n">
        <v>0</v>
      </c>
      <c r="F18" s="5" t="n">
        <v>0</v>
      </c>
    </row>
    <row r="19" spans="1:6">
      <c r="A19" s="4" t="s">
        <v>380</v>
      </c>
      <c r="B19" s="5" t="n">
        <v>0</v>
      </c>
      <c r="D19" s="5" t="n">
        <v>0</v>
      </c>
      <c r="F19" s="5" t="n">
        <v>0</v>
      </c>
    </row>
    <row r="20" spans="1:6">
      <c r="A20" s="4" t="s">
        <v>381</v>
      </c>
      <c r="B20" s="5" t="n">
        <v>0</v>
      </c>
      <c r="D20" s="5" t="n">
        <v>0</v>
      </c>
      <c r="F20" s="5" t="n">
        <v>0</v>
      </c>
    </row>
    <row r="21" spans="1:6">
      <c r="A21" s="4" t="s">
        <v>385</v>
      </c>
    </row>
    <row r="22" spans="1:6">
      <c r="A22" s="3" t="s">
        <v>377</v>
      </c>
    </row>
    <row r="23" spans="1:6">
      <c r="A23" s="4" t="s">
        <v>386</v>
      </c>
      <c r="B23" s="5" t="n">
        <v>8365</v>
      </c>
      <c r="D23" s="5" t="n">
        <v>8365</v>
      </c>
    </row>
    <row r="24" spans="1:6">
      <c r="A24" s="4" t="s">
        <v>387</v>
      </c>
    </row>
    <row r="25" spans="1:6">
      <c r="A25" s="3" t="s">
        <v>377</v>
      </c>
    </row>
    <row r="26" spans="1:6">
      <c r="A26" s="4" t="s">
        <v>381</v>
      </c>
      <c r="B26" s="5" t="n">
        <v>3112</v>
      </c>
      <c r="D26" s="5" t="n">
        <v>3112</v>
      </c>
      <c r="F26" s="5" t="n">
        <v>3620</v>
      </c>
    </row>
    <row r="27" spans="1:6">
      <c r="A27" s="4" t="s">
        <v>388</v>
      </c>
    </row>
    <row r="28" spans="1:6">
      <c r="A28" s="3" t="s">
        <v>377</v>
      </c>
    </row>
    <row r="29" spans="1:6">
      <c r="A29" s="4" t="s">
        <v>381</v>
      </c>
      <c r="B29" s="5" t="n">
        <v>3112</v>
      </c>
      <c r="D29" s="5" t="n">
        <v>3112</v>
      </c>
      <c r="F29" s="5" t="n">
        <v>3620</v>
      </c>
    </row>
    <row r="30" spans="1:6">
      <c r="A30" s="4" t="s">
        <v>389</v>
      </c>
    </row>
    <row r="31" spans="1:6">
      <c r="A31" s="3" t="s">
        <v>377</v>
      </c>
    </row>
    <row r="32" spans="1:6">
      <c r="A32" s="4" t="s">
        <v>381</v>
      </c>
      <c r="B32" s="8" t="n">
        <v>0</v>
      </c>
      <c r="D32" s="8" t="n">
        <v>0</v>
      </c>
      <c r="F32" s="8"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390</v>
      </c>
      <c r="B1" s="2" t="s">
        <v>79</v>
      </c>
      <c r="D1" s="2" t="s">
        <v>1</v>
      </c>
    </row>
    <row r="2" spans="1:7">
      <c r="B2" s="2" t="s">
        <v>2</v>
      </c>
      <c r="C2" s="2" t="s">
        <v>80</v>
      </c>
      <c r="D2" s="2" t="s">
        <v>2</v>
      </c>
      <c r="E2" s="2" t="s">
        <v>80</v>
      </c>
      <c r="F2" s="2" t="s">
        <v>23</v>
      </c>
      <c r="G2" s="2" t="s">
        <v>391</v>
      </c>
    </row>
    <row r="3" spans="1:7">
      <c r="A3" s="3" t="s">
        <v>392</v>
      </c>
    </row>
    <row r="4" spans="1:7">
      <c r="A4" s="4" t="s">
        <v>393</v>
      </c>
      <c r="B4" s="8" t="n">
        <v>30041</v>
      </c>
      <c r="D4" s="8" t="n">
        <v>30041</v>
      </c>
      <c r="F4" s="8" t="n">
        <v>14007</v>
      </c>
    </row>
    <row r="5" spans="1:7">
      <c r="A5" s="4" t="s">
        <v>394</v>
      </c>
      <c r="B5" s="5" t="n">
        <v>3165</v>
      </c>
      <c r="D5" s="5" t="n">
        <v>3165</v>
      </c>
      <c r="F5" s="5" t="n">
        <v>13373</v>
      </c>
    </row>
    <row r="6" spans="1:7">
      <c r="A6" s="4" t="s">
        <v>378</v>
      </c>
      <c r="B6" s="5" t="n">
        <v>-122</v>
      </c>
      <c r="D6" s="5" t="n">
        <v>-122</v>
      </c>
      <c r="F6" s="5" t="n">
        <v>-262</v>
      </c>
    </row>
    <row r="7" spans="1:7">
      <c r="A7" s="4" t="s">
        <v>395</v>
      </c>
      <c r="G7" s="4" t="s">
        <v>396</v>
      </c>
    </row>
    <row r="8" spans="1:7">
      <c r="A8" s="4" t="s">
        <v>382</v>
      </c>
      <c r="B8" s="5" t="n">
        <v>-8</v>
      </c>
      <c r="C8" s="8" t="n">
        <v>-52</v>
      </c>
      <c r="D8" s="5" t="n">
        <v>25</v>
      </c>
      <c r="E8" s="8" t="n">
        <v>-95</v>
      </c>
    </row>
    <row r="9" spans="1:7">
      <c r="A9" s="4" t="s">
        <v>397</v>
      </c>
    </row>
    <row r="10" spans="1:7">
      <c r="A10" s="3" t="s">
        <v>392</v>
      </c>
    </row>
    <row r="11" spans="1:7">
      <c r="A11" s="4" t="s">
        <v>398</v>
      </c>
      <c r="B11" s="5" t="n">
        <v>0</v>
      </c>
      <c r="D11" s="5" t="n">
        <v>0</v>
      </c>
      <c r="F11" s="5" t="n">
        <v>-227</v>
      </c>
    </row>
    <row r="12" spans="1:7">
      <c r="A12" s="4" t="s">
        <v>393</v>
      </c>
      <c r="B12" s="5" t="n">
        <v>119</v>
      </c>
      <c r="D12" s="5" t="n">
        <v>119</v>
      </c>
      <c r="F12" s="5" t="n">
        <v>0</v>
      </c>
    </row>
    <row r="13" spans="1:7">
      <c r="A13" s="4" t="s">
        <v>386</v>
      </c>
      <c r="B13" s="5" t="n">
        <v>4800</v>
      </c>
      <c r="D13" s="5" t="n">
        <v>4800</v>
      </c>
    </row>
    <row r="14" spans="1:7">
      <c r="A14" s="4" t="s">
        <v>385</v>
      </c>
    </row>
    <row r="15" spans="1:7">
      <c r="A15" s="3" t="s">
        <v>392</v>
      </c>
    </row>
    <row r="16" spans="1:7">
      <c r="A16" s="4" t="s">
        <v>394</v>
      </c>
      <c r="B16" s="5" t="n">
        <v>3</v>
      </c>
      <c r="D16" s="5" t="n">
        <v>3</v>
      </c>
      <c r="F16" s="5" t="n">
        <v>0</v>
      </c>
    </row>
    <row r="17" spans="1:7">
      <c r="A17" s="4" t="s">
        <v>399</v>
      </c>
      <c r="B17" s="5" t="n">
        <v>0</v>
      </c>
      <c r="D17" s="5" t="n">
        <v>0</v>
      </c>
      <c r="F17" s="8" t="n">
        <v>-35</v>
      </c>
    </row>
    <row r="18" spans="1:7">
      <c r="A18" s="4" t="s">
        <v>386</v>
      </c>
      <c r="B18" s="8" t="n">
        <v>8365</v>
      </c>
      <c r="D18" s="8" t="n">
        <v>83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0</v>
      </c>
      <c r="B1" s="2" t="s">
        <v>79</v>
      </c>
      <c r="D1" s="2" t="s">
        <v>1</v>
      </c>
    </row>
    <row r="2" spans="1:6">
      <c r="B2" s="2" t="s">
        <v>124</v>
      </c>
      <c r="C2" s="2" t="s">
        <v>125</v>
      </c>
      <c r="D2" s="2" t="s">
        <v>124</v>
      </c>
      <c r="E2" s="2" t="s">
        <v>125</v>
      </c>
      <c r="F2" s="2" t="s">
        <v>341</v>
      </c>
    </row>
    <row r="3" spans="1:6">
      <c r="A3" s="3" t="s">
        <v>401</v>
      </c>
    </row>
    <row r="4" spans="1:6">
      <c r="A4" s="4" t="s">
        <v>381</v>
      </c>
      <c r="B4" s="8" t="n">
        <v>3649</v>
      </c>
      <c r="D4" s="8" t="n">
        <v>3649</v>
      </c>
      <c r="F4" s="8" t="n">
        <v>4167</v>
      </c>
    </row>
    <row r="5" spans="1:6">
      <c r="A5" s="4" t="s">
        <v>402</v>
      </c>
      <c r="D5" s="4" t="s">
        <v>403</v>
      </c>
    </row>
    <row r="6" spans="1:6">
      <c r="A6" s="4" t="s">
        <v>361</v>
      </c>
      <c r="C6" s="8" t="n">
        <v>148500</v>
      </c>
      <c r="E6" s="8" t="n">
        <v>148500</v>
      </c>
    </row>
    <row r="7" spans="1:6">
      <c r="A7" s="4" t="s">
        <v>404</v>
      </c>
      <c r="B7" s="5" t="n">
        <v>0</v>
      </c>
      <c r="D7" s="5" t="n">
        <v>0</v>
      </c>
    </row>
    <row r="8" spans="1:6">
      <c r="A8" s="4" t="s">
        <v>382</v>
      </c>
      <c r="B8" s="8" t="n">
        <v>-8</v>
      </c>
      <c r="C8" s="5" t="n">
        <v>-52</v>
      </c>
      <c r="D8" s="8" t="n">
        <v>25</v>
      </c>
      <c r="E8" s="5" t="n">
        <v>-95</v>
      </c>
    </row>
    <row r="9" spans="1:6">
      <c r="A9" s="4" t="s">
        <v>405</v>
      </c>
    </row>
    <row r="10" spans="1:6">
      <c r="A10" s="3" t="s">
        <v>401</v>
      </c>
    </row>
    <row r="11" spans="1:6">
      <c r="A11" s="4" t="s">
        <v>406</v>
      </c>
      <c r="B11" s="5" t="n">
        <v>56</v>
      </c>
      <c r="C11" s="5" t="n">
        <v>-533</v>
      </c>
      <c r="D11" s="5" t="n">
        <v>422</v>
      </c>
      <c r="E11" s="5" t="n">
        <v>-1266</v>
      </c>
    </row>
    <row r="12" spans="1:6">
      <c r="A12" s="4" t="s">
        <v>407</v>
      </c>
      <c r="B12" s="5" t="n">
        <v>21</v>
      </c>
      <c r="C12" s="5" t="n">
        <v>42</v>
      </c>
      <c r="D12" s="5" t="n">
        <v>-214</v>
      </c>
      <c r="E12" s="5" t="n">
        <v>317</v>
      </c>
    </row>
    <row r="13" spans="1:6">
      <c r="A13" s="4" t="s">
        <v>408</v>
      </c>
      <c r="B13" s="5" t="n">
        <v>-8</v>
      </c>
      <c r="C13" s="5" t="n">
        <v>-52</v>
      </c>
      <c r="D13" s="5" t="n">
        <v>25</v>
      </c>
      <c r="E13" s="5" t="n">
        <v>-95</v>
      </c>
    </row>
    <row r="14" spans="1:6">
      <c r="A14" s="4" t="s">
        <v>409</v>
      </c>
    </row>
    <row r="15" spans="1:6">
      <c r="A15" s="3" t="s">
        <v>401</v>
      </c>
    </row>
    <row r="16" spans="1:6">
      <c r="A16" s="4" t="s">
        <v>406</v>
      </c>
      <c r="B16" s="5" t="n">
        <v>27</v>
      </c>
      <c r="C16" s="5" t="n">
        <v>-25</v>
      </c>
      <c r="D16" s="5" t="n">
        <v>38</v>
      </c>
      <c r="E16" s="5" t="n">
        <v>-69</v>
      </c>
    </row>
    <row r="17" spans="1:6">
      <c r="A17" s="4" t="s">
        <v>407</v>
      </c>
      <c r="B17" s="5" t="n">
        <v>0</v>
      </c>
      <c r="C17" s="5" t="n">
        <v>0</v>
      </c>
      <c r="D17" s="5" t="n">
        <v>0</v>
      </c>
      <c r="E17" s="5" t="n">
        <v>0</v>
      </c>
    </row>
    <row r="18" spans="1:6">
      <c r="A18" s="4" t="s">
        <v>408</v>
      </c>
      <c r="B18" s="5" t="n">
        <v>0</v>
      </c>
      <c r="C18" s="8" t="n">
        <v>0</v>
      </c>
      <c r="D18" s="5" t="n">
        <v>0</v>
      </c>
      <c r="E18" s="8" t="n">
        <v>0</v>
      </c>
    </row>
    <row r="19" spans="1:6">
      <c r="A19" s="4" t="s">
        <v>397</v>
      </c>
    </row>
    <row r="20" spans="1:6">
      <c r="A20" s="3" t="s">
        <v>401</v>
      </c>
    </row>
    <row r="21" spans="1:6">
      <c r="A21" s="4" t="s">
        <v>410</v>
      </c>
      <c r="B21" s="5" t="n">
        <v>4800</v>
      </c>
      <c r="D21" s="5" t="n">
        <v>4800</v>
      </c>
    </row>
    <row r="22" spans="1:6">
      <c r="A22" s="4" t="s">
        <v>385</v>
      </c>
    </row>
    <row r="23" spans="1:6">
      <c r="A23" s="3" t="s">
        <v>401</v>
      </c>
    </row>
    <row r="24" spans="1:6">
      <c r="A24" s="4" t="s">
        <v>410</v>
      </c>
      <c r="B24" s="5" t="n">
        <v>8365</v>
      </c>
      <c r="D24" s="8" t="n">
        <v>8365</v>
      </c>
    </row>
    <row r="25" spans="1:6">
      <c r="A25" s="4" t="s">
        <v>411</v>
      </c>
    </row>
    <row r="26" spans="1:6">
      <c r="A26" s="3" t="s">
        <v>401</v>
      </c>
    </row>
    <row r="27" spans="1:6">
      <c r="A27" s="4" t="s">
        <v>412</v>
      </c>
      <c r="D27" s="4" t="s">
        <v>413</v>
      </c>
    </row>
    <row r="28" spans="1:6">
      <c r="A28" s="4" t="s">
        <v>414</v>
      </c>
    </row>
    <row r="29" spans="1:6">
      <c r="A29" s="3" t="s">
        <v>401</v>
      </c>
    </row>
    <row r="30" spans="1:6">
      <c r="A30" s="4" t="s">
        <v>412</v>
      </c>
      <c r="D30" s="4" t="s">
        <v>415</v>
      </c>
    </row>
    <row r="31" spans="1:6">
      <c r="A31" s="4" t="s">
        <v>387</v>
      </c>
    </row>
    <row r="32" spans="1:6">
      <c r="A32" s="3" t="s">
        <v>401</v>
      </c>
    </row>
    <row r="33" spans="1:6">
      <c r="A33" s="4" t="s">
        <v>381</v>
      </c>
      <c r="B33" s="5" t="n">
        <v>3112</v>
      </c>
      <c r="D33" s="8" t="n">
        <v>3112</v>
      </c>
      <c r="F33" s="5" t="n">
        <v>3620</v>
      </c>
    </row>
    <row r="34" spans="1:6">
      <c r="A34" s="4" t="s">
        <v>383</v>
      </c>
    </row>
    <row r="35" spans="1:6">
      <c r="A35" s="3" t="s">
        <v>401</v>
      </c>
    </row>
    <row r="36" spans="1:6">
      <c r="A36" s="4" t="s">
        <v>381</v>
      </c>
      <c r="B36" s="5" t="n">
        <v>3112</v>
      </c>
      <c r="D36" s="5" t="n">
        <v>3112</v>
      </c>
      <c r="F36" s="5" t="n">
        <v>3620</v>
      </c>
    </row>
    <row r="37" spans="1:6">
      <c r="A37" s="4" t="s">
        <v>416</v>
      </c>
    </row>
    <row r="38" spans="1:6">
      <c r="A38" s="3" t="s">
        <v>401</v>
      </c>
    </row>
    <row r="39" spans="1:6">
      <c r="A39" s="4" t="s">
        <v>381</v>
      </c>
      <c r="B39" s="8" t="n">
        <v>3112</v>
      </c>
      <c r="D39" s="8" t="n">
        <v>3112</v>
      </c>
      <c r="F39" s="8" t="n">
        <v>362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417</v>
      </c>
      <c r="B1" s="2" t="s">
        <v>79</v>
      </c>
      <c r="D1" s="2" t="s">
        <v>1</v>
      </c>
      <c r="F1" s="2" t="s">
        <v>418</v>
      </c>
    </row>
    <row r="2" spans="1:6">
      <c r="B2" s="2" t="s">
        <v>419</v>
      </c>
      <c r="C2" s="2" t="s">
        <v>125</v>
      </c>
      <c r="D2" s="2" t="s">
        <v>419</v>
      </c>
      <c r="E2" s="2" t="s">
        <v>125</v>
      </c>
      <c r="F2" s="2" t="s">
        <v>341</v>
      </c>
    </row>
    <row r="3" spans="1:6">
      <c r="A3" s="3" t="s">
        <v>420</v>
      </c>
    </row>
    <row r="4" spans="1:6">
      <c r="A4" s="4" t="s">
        <v>421</v>
      </c>
      <c r="B4" s="8" t="n">
        <v>3112</v>
      </c>
      <c r="D4" s="8" t="n">
        <v>3112</v>
      </c>
    </row>
    <row r="5" spans="1:6">
      <c r="A5" s="4" t="s">
        <v>422</v>
      </c>
      <c r="D5" s="5" t="n">
        <v>24</v>
      </c>
    </row>
    <row r="6" spans="1:6">
      <c r="A6" s="4" t="s">
        <v>423</v>
      </c>
      <c r="D6" s="5" t="n">
        <v>24</v>
      </c>
    </row>
    <row r="7" spans="1:6">
      <c r="A7" s="4" t="s">
        <v>424</v>
      </c>
      <c r="F7" s="8" t="n">
        <v>3620</v>
      </c>
    </row>
    <row r="8" spans="1:6">
      <c r="A8" s="4" t="s">
        <v>425</v>
      </c>
      <c r="B8" s="5" t="n">
        <v>3112</v>
      </c>
      <c r="D8" s="5" t="n">
        <v>3112</v>
      </c>
      <c r="F8" s="5" t="n">
        <v>3620</v>
      </c>
    </row>
    <row r="9" spans="1:6">
      <c r="A9" s="4" t="s">
        <v>426</v>
      </c>
      <c r="B9" s="5" t="n">
        <v>537</v>
      </c>
      <c r="D9" s="5" t="n">
        <v>537</v>
      </c>
    </row>
    <row r="10" spans="1:6">
      <c r="A10" s="4" t="s">
        <v>34</v>
      </c>
      <c r="B10" s="5" t="n">
        <v>3649</v>
      </c>
      <c r="D10" s="5" t="n">
        <v>3649</v>
      </c>
      <c r="F10" s="5" t="n">
        <v>4167</v>
      </c>
    </row>
    <row r="11" spans="1:6">
      <c r="A11" s="4" t="s">
        <v>121</v>
      </c>
      <c r="B11" s="5" t="n">
        <v>0</v>
      </c>
      <c r="C11" s="8" t="n">
        <v>1416</v>
      </c>
      <c r="D11" s="5" t="n">
        <v>0</v>
      </c>
      <c r="E11" s="8" t="n">
        <v>1416</v>
      </c>
      <c r="F11" s="5" t="n">
        <v>0</v>
      </c>
    </row>
    <row r="12" spans="1:6">
      <c r="A12" s="4" t="s">
        <v>427</v>
      </c>
      <c r="B12" s="5" t="n">
        <v>0</v>
      </c>
      <c r="D12" s="5" t="n">
        <v>0</v>
      </c>
    </row>
    <row r="13" spans="1:6">
      <c r="A13" s="4" t="s">
        <v>428</v>
      </c>
      <c r="F13" s="5" t="n">
        <v>4167</v>
      </c>
    </row>
    <row r="14" spans="1:6">
      <c r="A14" s="4" t="s">
        <v>429</v>
      </c>
      <c r="B14" s="5" t="n">
        <v>0</v>
      </c>
      <c r="C14" s="8" t="n">
        <v>0</v>
      </c>
      <c r="D14" s="5" t="n">
        <v>0</v>
      </c>
      <c r="E14" s="8" t="n">
        <v>0</v>
      </c>
    </row>
    <row r="15" spans="1:6">
      <c r="A15" s="4" t="s">
        <v>430</v>
      </c>
      <c r="F15" s="5" t="n">
        <v>547</v>
      </c>
    </row>
    <row r="16" spans="1:6">
      <c r="A16" s="4" t="s">
        <v>431</v>
      </c>
      <c r="B16" s="5" t="n">
        <v>13069</v>
      </c>
      <c r="D16" s="5" t="n">
        <v>13069</v>
      </c>
      <c r="F16" s="5" t="n">
        <v>10888</v>
      </c>
    </row>
    <row r="17" spans="1:6">
      <c r="A17" s="4" t="s">
        <v>432</v>
      </c>
      <c r="B17" s="8" t="n">
        <v>1819</v>
      </c>
      <c r="D17" s="8" t="n">
        <v>1819</v>
      </c>
    </row>
    <row r="18" spans="1:6">
      <c r="A18" s="4" t="s">
        <v>433</v>
      </c>
      <c r="B18" s="4" t="s">
        <v>434</v>
      </c>
      <c r="D18" s="4" t="s">
        <v>434</v>
      </c>
    </row>
    <row r="19" spans="1:6">
      <c r="A19" s="4" t="s">
        <v>381</v>
      </c>
      <c r="B19" s="8" t="n">
        <v>3649</v>
      </c>
      <c r="D19" s="8" t="n">
        <v>3649</v>
      </c>
      <c r="F19" s="5" t="n">
        <v>4167</v>
      </c>
    </row>
    <row r="20" spans="1:6">
      <c r="A20" s="4" t="s">
        <v>435</v>
      </c>
      <c r="F20" s="5" t="n">
        <v>1288</v>
      </c>
    </row>
    <row r="21" spans="1:6">
      <c r="A21" s="4" t="s">
        <v>436</v>
      </c>
    </row>
    <row r="22" spans="1:6">
      <c r="A22" s="3" t="s">
        <v>420</v>
      </c>
    </row>
    <row r="23" spans="1:6">
      <c r="A23" s="4" t="s">
        <v>430</v>
      </c>
      <c r="B23" s="5" t="n">
        <v>0</v>
      </c>
      <c r="D23" s="5" t="n">
        <v>0</v>
      </c>
      <c r="F23" s="5" t="n">
        <v>0</v>
      </c>
    </row>
    <row r="24" spans="1:6">
      <c r="A24" s="4" t="s">
        <v>437</v>
      </c>
    </row>
    <row r="25" spans="1:6">
      <c r="A25" s="3" t="s">
        <v>420</v>
      </c>
    </row>
    <row r="26" spans="1:6">
      <c r="A26" s="4" t="s">
        <v>430</v>
      </c>
      <c r="B26" s="8" t="n">
        <v>537</v>
      </c>
      <c r="D26" s="8" t="n">
        <v>537</v>
      </c>
    </row>
    <row r="27" spans="1:6">
      <c r="A27" s="4" t="s">
        <v>438</v>
      </c>
      <c r="B27" s="4" t="s">
        <v>434</v>
      </c>
      <c r="D27" s="4" t="s">
        <v>434</v>
      </c>
    </row>
    <row r="28" spans="1:6">
      <c r="A28" s="4" t="s">
        <v>439</v>
      </c>
    </row>
    <row r="29" spans="1:6">
      <c r="A29" s="3" t="s">
        <v>420</v>
      </c>
    </row>
    <row r="30" spans="1:6">
      <c r="A30" s="4" t="s">
        <v>426</v>
      </c>
      <c r="F30" s="5" t="n">
        <v>547</v>
      </c>
    </row>
    <row r="31" spans="1:6">
      <c r="A31" s="4" t="s">
        <v>440</v>
      </c>
    </row>
    <row r="32" spans="1:6">
      <c r="A32" s="3" t="s">
        <v>420</v>
      </c>
    </row>
    <row r="33" spans="1:6">
      <c r="A33" s="4" t="s">
        <v>441</v>
      </c>
      <c r="F33" s="5" t="n">
        <v>0</v>
      </c>
    </row>
    <row r="34" spans="1:6">
      <c r="A34" s="4" t="s">
        <v>442</v>
      </c>
    </row>
    <row r="35" spans="1:6">
      <c r="A35" s="3" t="s">
        <v>420</v>
      </c>
    </row>
    <row r="36" spans="1:6">
      <c r="A36" s="4" t="s">
        <v>443</v>
      </c>
      <c r="B36" s="5" t="n">
        <v>61000</v>
      </c>
      <c r="D36" s="5" t="n">
        <v>61000</v>
      </c>
    </row>
    <row r="37" spans="1:6">
      <c r="A37" s="4" t="s">
        <v>444</v>
      </c>
    </row>
    <row r="38" spans="1:6">
      <c r="A38" s="3" t="s">
        <v>420</v>
      </c>
    </row>
    <row r="39" spans="1:6">
      <c r="A39" s="4" t="s">
        <v>425</v>
      </c>
      <c r="F39" s="5" t="n">
        <v>3620</v>
      </c>
    </row>
    <row r="40" spans="1:6">
      <c r="A40" s="4" t="s">
        <v>445</v>
      </c>
      <c r="F40" s="5" t="n">
        <v>3620</v>
      </c>
    </row>
    <row r="41" spans="1:6">
      <c r="A41" s="4" t="s">
        <v>381</v>
      </c>
      <c r="F41" s="8" t="n">
        <v>41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6</v>
      </c>
      <c r="B1" s="2" t="s">
        <v>79</v>
      </c>
      <c r="D1" s="2" t="s">
        <v>1</v>
      </c>
    </row>
    <row r="2" spans="1:6">
      <c r="B2" s="2" t="s">
        <v>2</v>
      </c>
      <c r="C2" s="2" t="s">
        <v>80</v>
      </c>
      <c r="D2" s="2" t="s">
        <v>2</v>
      </c>
      <c r="E2" s="2" t="s">
        <v>80</v>
      </c>
      <c r="F2" s="2" t="s">
        <v>23</v>
      </c>
    </row>
    <row r="3" spans="1:6">
      <c r="A3" s="3" t="s">
        <v>447</v>
      </c>
    </row>
    <row r="4" spans="1:6">
      <c r="A4" s="4" t="s">
        <v>448</v>
      </c>
      <c r="B4" s="8" t="n">
        <v>-15097</v>
      </c>
      <c r="D4" s="8" t="n">
        <v>-15097</v>
      </c>
      <c r="F4" s="8" t="n">
        <v>-13027</v>
      </c>
    </row>
    <row r="5" spans="1:6">
      <c r="A5" s="4" t="s">
        <v>449</v>
      </c>
      <c r="D5" s="5" t="n">
        <v>37</v>
      </c>
    </row>
    <row r="6" spans="1:6">
      <c r="A6" s="4" t="s">
        <v>450</v>
      </c>
      <c r="D6" s="5" t="n">
        <v>344</v>
      </c>
    </row>
    <row r="7" spans="1:6">
      <c r="A7" s="4" t="s">
        <v>451</v>
      </c>
      <c r="D7" s="5" t="n">
        <v>0</v>
      </c>
    </row>
    <row r="8" spans="1:6">
      <c r="A8" s="4" t="s">
        <v>452</v>
      </c>
      <c r="B8" s="5" t="n">
        <v>15739</v>
      </c>
      <c r="D8" s="5" t="n">
        <v>15739</v>
      </c>
      <c r="F8" s="5" t="n">
        <v>-14222</v>
      </c>
    </row>
    <row r="9" spans="1:6">
      <c r="A9" s="4" t="s">
        <v>453</v>
      </c>
      <c r="D9" s="5" t="n">
        <v>-2070</v>
      </c>
    </row>
    <row r="10" spans="1:6">
      <c r="A10" s="4" t="s">
        <v>454</v>
      </c>
      <c r="D10" s="5" t="n">
        <v>-2070</v>
      </c>
    </row>
    <row r="11" spans="1:6">
      <c r="A11" s="4" t="s">
        <v>455</v>
      </c>
      <c r="B11" s="5" t="n">
        <v>107</v>
      </c>
      <c r="D11" s="5" t="n">
        <v>107</v>
      </c>
      <c r="F11" s="5" t="n">
        <v>-385</v>
      </c>
    </row>
    <row r="12" spans="1:6">
      <c r="A12" s="4" t="s">
        <v>456</v>
      </c>
      <c r="B12" s="5" t="n">
        <v>-749</v>
      </c>
      <c r="D12" s="5" t="n">
        <v>-749</v>
      </c>
      <c r="F12" s="5" t="n">
        <v>-786</v>
      </c>
    </row>
    <row r="13" spans="1:6">
      <c r="A13" s="4" t="s">
        <v>457</v>
      </c>
      <c r="B13" s="5" t="n">
        <v>0</v>
      </c>
      <c r="D13" s="5" t="n">
        <v>0</v>
      </c>
      <c r="F13" s="8" t="n">
        <v>-24</v>
      </c>
    </row>
    <row r="14" spans="1:6">
      <c r="A14" s="4" t="s">
        <v>458</v>
      </c>
      <c r="D14" s="5" t="n">
        <v>-1689</v>
      </c>
    </row>
    <row r="15" spans="1:6">
      <c r="A15" s="4" t="s">
        <v>459</v>
      </c>
      <c r="D15" s="5" t="n">
        <v>0</v>
      </c>
    </row>
    <row r="16" spans="1:6">
      <c r="A16" s="4" t="s">
        <v>460</v>
      </c>
      <c r="D16" s="5" t="n">
        <v>172</v>
      </c>
    </row>
    <row r="17" spans="1:6">
      <c r="A17" s="4" t="s">
        <v>407</v>
      </c>
      <c r="D17" s="5" t="n">
        <v>148</v>
      </c>
    </row>
    <row r="18" spans="1:6">
      <c r="A18" s="4" t="s">
        <v>461</v>
      </c>
      <c r="D18" s="5" t="n">
        <v>0</v>
      </c>
    </row>
    <row r="19" spans="1:6">
      <c r="A19" s="4" t="s">
        <v>423</v>
      </c>
      <c r="D19" s="5" t="n">
        <v>24</v>
      </c>
    </row>
    <row r="20" spans="1:6">
      <c r="A20" s="4" t="s">
        <v>106</v>
      </c>
      <c r="B20" s="5" t="n">
        <v>50</v>
      </c>
      <c r="C20" s="8" t="n">
        <v>-134</v>
      </c>
      <c r="D20" s="5" t="n">
        <v>492</v>
      </c>
      <c r="E20" s="8" t="n">
        <v>-1186</v>
      </c>
    </row>
    <row r="21" spans="1:6">
      <c r="A21" s="4" t="s">
        <v>107</v>
      </c>
      <c r="B21" s="5" t="n">
        <v>1</v>
      </c>
      <c r="C21" s="5" t="n">
        <v>1810</v>
      </c>
      <c r="D21" s="5" t="n">
        <v>37</v>
      </c>
      <c r="E21" s="5" t="n">
        <v>1690</v>
      </c>
    </row>
    <row r="22" spans="1:6">
      <c r="A22" s="4" t="s">
        <v>108</v>
      </c>
      <c r="B22" s="5" t="n">
        <v>0</v>
      </c>
      <c r="C22" s="5" t="n">
        <v>81</v>
      </c>
      <c r="D22" s="5" t="n">
        <v>24</v>
      </c>
      <c r="E22" s="5" t="n">
        <v>77</v>
      </c>
    </row>
    <row r="23" spans="1:6">
      <c r="A23" s="4" t="s">
        <v>109</v>
      </c>
      <c r="B23" s="5" t="n">
        <v>1</v>
      </c>
      <c r="C23" s="5" t="n">
        <v>22237</v>
      </c>
      <c r="D23" s="5" t="n">
        <v>-1517</v>
      </c>
      <c r="E23" s="5" t="n">
        <v>28420</v>
      </c>
    </row>
    <row r="24" spans="1:6">
      <c r="A24" s="4" t="s">
        <v>462</v>
      </c>
      <c r="B24" s="5" t="n">
        <v>0</v>
      </c>
      <c r="D24" s="5" t="n">
        <v>0</v>
      </c>
    </row>
    <row r="25" spans="1:6">
      <c r="A25" s="4" t="s">
        <v>463</v>
      </c>
      <c r="B25" s="5" t="n">
        <v>10</v>
      </c>
      <c r="D25" s="5" t="n">
        <v>197</v>
      </c>
    </row>
    <row r="26" spans="1:6">
      <c r="A26" s="4" t="s">
        <v>105</v>
      </c>
      <c r="B26" s="8" t="n">
        <v>-50</v>
      </c>
      <c r="C26" s="8" t="n">
        <v>20480</v>
      </c>
      <c r="D26" s="5" t="n">
        <v>-2070</v>
      </c>
      <c r="E26" s="8" t="n">
        <v>27839</v>
      </c>
    </row>
    <row r="27" spans="1:6">
      <c r="A27" s="4" t="s">
        <v>464</v>
      </c>
    </row>
    <row r="28" spans="1:6">
      <c r="A28" s="3" t="s">
        <v>447</v>
      </c>
    </row>
    <row r="29" spans="1:6">
      <c r="A29" s="4" t="s">
        <v>105</v>
      </c>
      <c r="D29" s="5" t="n">
        <v>-1537</v>
      </c>
    </row>
    <row r="30" spans="1:6">
      <c r="A30" s="4" t="s">
        <v>465</v>
      </c>
    </row>
    <row r="31" spans="1:6">
      <c r="A31" s="3" t="s">
        <v>447</v>
      </c>
    </row>
    <row r="32" spans="1:6">
      <c r="A32" s="4" t="s">
        <v>105</v>
      </c>
      <c r="D32" s="8" t="n">
        <v>-5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6</v>
      </c>
      <c r="B1" s="2" t="s">
        <v>1</v>
      </c>
    </row>
    <row r="2" spans="1:3">
      <c r="B2" s="2" t="s">
        <v>2</v>
      </c>
      <c r="C2" s="2" t="s">
        <v>80</v>
      </c>
    </row>
    <row r="3" spans="1:3">
      <c r="A3" s="3" t="s">
        <v>467</v>
      </c>
    </row>
    <row r="4" spans="1:3">
      <c r="A4" s="4" t="s">
        <v>468</v>
      </c>
      <c r="B4" s="8" t="n">
        <v>360</v>
      </c>
      <c r="C4" s="8" t="n">
        <v>1917</v>
      </c>
    </row>
    <row r="5" spans="1:3">
      <c r="A5" s="3" t="s">
        <v>469</v>
      </c>
    </row>
    <row r="6" spans="1:3">
      <c r="A6" s="4" t="s">
        <v>470</v>
      </c>
      <c r="B6" s="5" t="n">
        <v>764</v>
      </c>
      <c r="C6" s="5" t="n">
        <v>2430</v>
      </c>
    </row>
    <row r="7" spans="1:3">
      <c r="A7" s="4" t="s">
        <v>471</v>
      </c>
      <c r="B7" s="8" t="n">
        <v>2305</v>
      </c>
      <c r="C7" s="8" t="n">
        <v>20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2</v>
      </c>
      <c r="B1" s="2" t="s">
        <v>473</v>
      </c>
      <c r="C1" s="2" t="s">
        <v>2</v>
      </c>
      <c r="D1" s="2" t="s">
        <v>80</v>
      </c>
      <c r="E1" s="2" t="s">
        <v>2</v>
      </c>
      <c r="F1" s="2" t="s">
        <v>80</v>
      </c>
      <c r="G1" s="2" t="s">
        <v>23</v>
      </c>
    </row>
    <row r="2" spans="1:7">
      <c r="A2" s="3" t="s">
        <v>474</v>
      </c>
    </row>
    <row r="3" spans="1:7">
      <c r="A3" s="4" t="s">
        <v>475</v>
      </c>
      <c r="B3" s="7" t="n">
        <v>5.5</v>
      </c>
    </row>
    <row r="4" spans="1:7">
      <c r="A4" s="4" t="s">
        <v>476</v>
      </c>
    </row>
    <row r="5" spans="1:7">
      <c r="A5" s="3" t="s">
        <v>474</v>
      </c>
    </row>
    <row r="6" spans="1:7">
      <c r="A6" s="4" t="s">
        <v>477</v>
      </c>
      <c r="C6" s="8" t="n">
        <v>127</v>
      </c>
      <c r="D6" s="8" t="n">
        <v>131</v>
      </c>
      <c r="E6" s="8" t="n">
        <v>234</v>
      </c>
      <c r="F6" s="8" t="n">
        <v>250</v>
      </c>
    </row>
    <row r="7" spans="1:7">
      <c r="A7" s="4" t="s">
        <v>476</v>
      </c>
    </row>
    <row r="8" spans="1:7">
      <c r="A8" s="3" t="s">
        <v>474</v>
      </c>
    </row>
    <row r="9" spans="1:7">
      <c r="A9" s="4" t="s">
        <v>478</v>
      </c>
      <c r="C9" s="5" t="n">
        <v>156737</v>
      </c>
      <c r="E9" s="5" t="n">
        <v>156737</v>
      </c>
    </row>
    <row r="10" spans="1:7">
      <c r="A10" s="4" t="s">
        <v>479</v>
      </c>
      <c r="C10" s="7" t="n">
        <v>6.6</v>
      </c>
      <c r="E10" s="7" t="n">
        <v>6.6</v>
      </c>
      <c r="G10" s="7" t="n">
        <v>7.08</v>
      </c>
    </row>
    <row r="11" spans="1:7">
      <c r="A11" s="4" t="s">
        <v>480</v>
      </c>
      <c r="B11" s="5" t="n">
        <v>188245</v>
      </c>
      <c r="E11" s="5" t="n">
        <v>188245</v>
      </c>
    </row>
    <row r="12" spans="1:7">
      <c r="A12" s="4" t="s">
        <v>481</v>
      </c>
      <c r="E12" s="7" t="n">
        <v>5.5</v>
      </c>
    </row>
    <row r="13" spans="1:7">
      <c r="A13" s="4" t="s">
        <v>482</v>
      </c>
      <c r="E13" s="5" t="n">
        <v>0</v>
      </c>
    </row>
    <row r="14" spans="1:7">
      <c r="A14" s="4" t="s">
        <v>483</v>
      </c>
      <c r="E14" s="8" t="n">
        <v>0</v>
      </c>
    </row>
    <row r="15" spans="1:7">
      <c r="A15" s="4" t="s">
        <v>484</v>
      </c>
      <c r="C15" s="5" t="n">
        <v>627544</v>
      </c>
      <c r="E15" s="5" t="n">
        <v>627544</v>
      </c>
      <c r="G15" s="5" t="n">
        <v>439299</v>
      </c>
    </row>
    <row r="16" spans="1:7">
      <c r="A16" s="4" t="s">
        <v>485</v>
      </c>
      <c r="C16" s="8" t="n">
        <v>1843</v>
      </c>
      <c r="E16" s="8" t="n">
        <v>1843</v>
      </c>
    </row>
    <row r="17" spans="1:7">
      <c r="A17" s="4" t="s">
        <v>486</v>
      </c>
      <c r="E17" s="7" t="n">
        <v>9.9600000000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87</v>
      </c>
      <c r="B1" s="2" t="s">
        <v>79</v>
      </c>
      <c r="D1" s="2" t="s">
        <v>1</v>
      </c>
    </row>
    <row r="2" spans="1:5">
      <c r="B2" s="2" t="s">
        <v>2</v>
      </c>
      <c r="C2" s="2" t="s">
        <v>80</v>
      </c>
      <c r="D2" s="2" t="s">
        <v>2</v>
      </c>
      <c r="E2" s="2" t="s">
        <v>80</v>
      </c>
    </row>
    <row r="3" spans="1:5">
      <c r="A3" s="3" t="s">
        <v>204</v>
      </c>
    </row>
    <row r="4" spans="1:5">
      <c r="A4" s="4" t="s">
        <v>488</v>
      </c>
      <c r="B4" s="8" t="n">
        <v>24945</v>
      </c>
      <c r="C4" s="8" t="n">
        <v>30515</v>
      </c>
      <c r="D4" s="8" t="n">
        <v>47924</v>
      </c>
      <c r="E4" s="8" t="n">
        <v>639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89</v>
      </c>
      <c r="B1" s="2" t="s">
        <v>79</v>
      </c>
      <c r="D1" s="2" t="s">
        <v>1</v>
      </c>
    </row>
    <row r="2" spans="1:5">
      <c r="B2" s="2" t="s">
        <v>2</v>
      </c>
      <c r="C2" s="2" t="s">
        <v>80</v>
      </c>
      <c r="D2" s="2" t="s">
        <v>2</v>
      </c>
      <c r="E2" s="2" t="s">
        <v>80</v>
      </c>
    </row>
    <row r="3" spans="1:5">
      <c r="A3" s="3" t="s">
        <v>208</v>
      </c>
    </row>
    <row r="4" spans="1:5">
      <c r="A4" s="4" t="s">
        <v>490</v>
      </c>
      <c r="B4" s="8" t="n">
        <v>2202</v>
      </c>
      <c r="C4" s="8" t="n">
        <v>3400</v>
      </c>
      <c r="D4" s="8" t="n">
        <v>4560</v>
      </c>
      <c r="E4" s="8" t="n">
        <v>61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91</v>
      </c>
      <c r="B1" s="2" t="s">
        <v>79</v>
      </c>
      <c r="D1" s="2" t="s">
        <v>1</v>
      </c>
    </row>
    <row r="2" spans="1:6">
      <c r="B2" s="2" t="s">
        <v>2</v>
      </c>
      <c r="C2" s="2" t="s">
        <v>80</v>
      </c>
      <c r="D2" s="2" t="s">
        <v>2</v>
      </c>
      <c r="E2" s="2" t="s">
        <v>80</v>
      </c>
      <c r="F2" s="2" t="s">
        <v>23</v>
      </c>
    </row>
    <row r="3" spans="1:6">
      <c r="A3" s="3" t="s">
        <v>492</v>
      </c>
    </row>
    <row r="4" spans="1:6">
      <c r="A4" s="4" t="s">
        <v>82</v>
      </c>
      <c r="B4" s="8" t="n">
        <v>9814</v>
      </c>
      <c r="C4" s="8" t="n">
        <v>0</v>
      </c>
      <c r="D4" s="8" t="n">
        <v>9814</v>
      </c>
      <c r="E4" s="8" t="n">
        <v>0</v>
      </c>
    </row>
    <row r="5" spans="1:6">
      <c r="A5" s="4" t="s">
        <v>493</v>
      </c>
      <c r="B5" s="4" t="s">
        <v>494</v>
      </c>
      <c r="D5" s="4" t="s">
        <v>494</v>
      </c>
    </row>
    <row r="6" spans="1:6">
      <c r="A6" s="4" t="s">
        <v>495</v>
      </c>
      <c r="B6" s="8" t="n">
        <v>6306</v>
      </c>
      <c r="D6" s="8" t="n">
        <v>6306</v>
      </c>
    </row>
    <row r="7" spans="1:6">
      <c r="A7" s="4" t="s">
        <v>37</v>
      </c>
      <c r="B7" s="5" t="n">
        <v>54785</v>
      </c>
      <c r="D7" s="5" t="n">
        <v>54785</v>
      </c>
      <c r="F7" s="8" t="n">
        <v>54785</v>
      </c>
    </row>
    <row r="8" spans="1:6">
      <c r="A8" s="4" t="s">
        <v>496</v>
      </c>
      <c r="B8" s="5" t="n">
        <v>87954</v>
      </c>
      <c r="D8" s="5" t="n">
        <v>87954</v>
      </c>
      <c r="F8" s="5" t="n">
        <v>88325</v>
      </c>
    </row>
    <row r="9" spans="1:6">
      <c r="A9" s="4" t="s">
        <v>497</v>
      </c>
      <c r="B9" s="5" t="n">
        <v>42275</v>
      </c>
      <c r="D9" s="5" t="n">
        <v>42275</v>
      </c>
      <c r="F9" s="5" t="n">
        <v>39396</v>
      </c>
    </row>
    <row r="10" spans="1:6">
      <c r="A10" s="4" t="s">
        <v>498</v>
      </c>
      <c r="B10" s="5" t="n">
        <v>45679</v>
      </c>
      <c r="D10" s="5" t="n">
        <v>45679</v>
      </c>
      <c r="F10" s="5" t="n">
        <v>48929</v>
      </c>
    </row>
    <row r="11" spans="1:6">
      <c r="A11" s="4" t="s">
        <v>499</v>
      </c>
      <c r="B11" s="5" t="n">
        <v>136839</v>
      </c>
      <c r="D11" s="5" t="n">
        <v>136839</v>
      </c>
      <c r="F11" s="5" t="n">
        <v>150320</v>
      </c>
    </row>
    <row r="12" spans="1:6">
      <c r="A12" s="4" t="s">
        <v>129</v>
      </c>
      <c r="B12" s="5" t="n">
        <v>1581</v>
      </c>
      <c r="C12" s="8" t="n">
        <v>1642</v>
      </c>
      <c r="D12" s="5" t="n">
        <v>3163</v>
      </c>
      <c r="E12" s="8" t="n">
        <v>3255</v>
      </c>
    </row>
    <row r="13" spans="1:6">
      <c r="A13" s="4" t="s">
        <v>500</v>
      </c>
      <c r="B13" s="5" t="n">
        <v>6213</v>
      </c>
      <c r="D13" s="5" t="n">
        <v>6213</v>
      </c>
    </row>
    <row r="14" spans="1:6">
      <c r="A14" s="4" t="s">
        <v>501</v>
      </c>
      <c r="B14" s="5" t="n">
        <v>5994</v>
      </c>
      <c r="D14" s="5" t="n">
        <v>5994</v>
      </c>
    </row>
    <row r="15" spans="1:6">
      <c r="A15" s="4" t="s">
        <v>502</v>
      </c>
      <c r="B15" s="5" t="n">
        <v>5831</v>
      </c>
      <c r="D15" s="5" t="n">
        <v>5831</v>
      </c>
    </row>
    <row r="16" spans="1:6">
      <c r="A16" s="4" t="s">
        <v>503</v>
      </c>
      <c r="B16" s="5" t="n">
        <v>5520</v>
      </c>
      <c r="D16" s="5" t="n">
        <v>5520</v>
      </c>
    </row>
    <row r="17" spans="1:6">
      <c r="A17" s="4" t="s">
        <v>504</v>
      </c>
    </row>
    <row r="18" spans="1:6">
      <c r="A18" s="3" t="s">
        <v>492</v>
      </c>
    </row>
    <row r="19" spans="1:6">
      <c r="A19" s="4" t="s">
        <v>496</v>
      </c>
      <c r="B19" s="5" t="n">
        <v>49905</v>
      </c>
      <c r="D19" s="5" t="n">
        <v>49905</v>
      </c>
      <c r="F19" s="5" t="n">
        <v>50249</v>
      </c>
    </row>
    <row r="20" spans="1:6">
      <c r="A20" s="4" t="s">
        <v>497</v>
      </c>
      <c r="B20" s="5" t="n">
        <v>28209</v>
      </c>
      <c r="D20" s="5" t="n">
        <v>28209</v>
      </c>
      <c r="F20" s="5" t="n">
        <v>26807</v>
      </c>
    </row>
    <row r="21" spans="1:6">
      <c r="A21" s="4" t="s">
        <v>498</v>
      </c>
      <c r="B21" s="5" t="n">
        <v>21696</v>
      </c>
      <c r="D21" s="5" t="n">
        <v>21696</v>
      </c>
      <c r="F21" s="5" t="n">
        <v>23442</v>
      </c>
    </row>
    <row r="22" spans="1:6">
      <c r="A22" s="4" t="s">
        <v>505</v>
      </c>
    </row>
    <row r="23" spans="1:6">
      <c r="A23" s="3" t="s">
        <v>492</v>
      </c>
    </row>
    <row r="24" spans="1:6">
      <c r="A24" s="4" t="s">
        <v>496</v>
      </c>
      <c r="B24" s="5" t="n">
        <v>415</v>
      </c>
      <c r="D24" s="5" t="n">
        <v>415</v>
      </c>
      <c r="F24" s="5" t="n">
        <v>415</v>
      </c>
    </row>
    <row r="25" spans="1:6">
      <c r="A25" s="4" t="s">
        <v>497</v>
      </c>
      <c r="B25" s="5" t="n">
        <v>403</v>
      </c>
      <c r="D25" s="5" t="n">
        <v>403</v>
      </c>
      <c r="F25" s="5" t="n">
        <v>400</v>
      </c>
    </row>
    <row r="26" spans="1:6">
      <c r="A26" s="4" t="s">
        <v>498</v>
      </c>
      <c r="B26" s="5" t="n">
        <v>12</v>
      </c>
      <c r="D26" s="5" t="n">
        <v>12</v>
      </c>
      <c r="F26" s="5" t="n">
        <v>15</v>
      </c>
    </row>
    <row r="27" spans="1:6">
      <c r="A27" s="4" t="s">
        <v>506</v>
      </c>
    </row>
    <row r="28" spans="1:6">
      <c r="A28" s="3" t="s">
        <v>492</v>
      </c>
    </row>
    <row r="29" spans="1:6">
      <c r="A29" s="4" t="s">
        <v>496</v>
      </c>
      <c r="B29" s="5" t="n">
        <v>31290</v>
      </c>
      <c r="D29" s="5" t="n">
        <v>31290</v>
      </c>
      <c r="F29" s="5" t="n">
        <v>31290</v>
      </c>
    </row>
    <row r="30" spans="1:6">
      <c r="A30" s="4" t="s">
        <v>497</v>
      </c>
      <c r="B30" s="5" t="n">
        <v>8163</v>
      </c>
      <c r="D30" s="5" t="n">
        <v>8163</v>
      </c>
      <c r="F30" s="5" t="n">
        <v>6802</v>
      </c>
    </row>
    <row r="31" spans="1:6">
      <c r="A31" s="4" t="s">
        <v>498</v>
      </c>
      <c r="B31" s="5" t="n">
        <v>23127</v>
      </c>
      <c r="D31" s="5" t="n">
        <v>23127</v>
      </c>
      <c r="F31" s="5" t="n">
        <v>24488</v>
      </c>
    </row>
    <row r="32" spans="1:6">
      <c r="A32" s="4" t="s">
        <v>507</v>
      </c>
    </row>
    <row r="33" spans="1:6">
      <c r="A33" s="3" t="s">
        <v>492</v>
      </c>
    </row>
    <row r="34" spans="1:6">
      <c r="A34" s="4" t="s">
        <v>496</v>
      </c>
      <c r="B34" s="5" t="n">
        <v>2803</v>
      </c>
      <c r="D34" s="5" t="n">
        <v>2803</v>
      </c>
      <c r="F34" s="5" t="n">
        <v>2830</v>
      </c>
    </row>
    <row r="35" spans="1:6">
      <c r="A35" s="4" t="s">
        <v>497</v>
      </c>
      <c r="B35" s="5" t="n">
        <v>2193</v>
      </c>
      <c r="D35" s="5" t="n">
        <v>2193</v>
      </c>
      <c r="F35" s="5" t="n">
        <v>2138</v>
      </c>
    </row>
    <row r="36" spans="1:6">
      <c r="A36" s="4" t="s">
        <v>498</v>
      </c>
      <c r="B36" s="5" t="n">
        <v>610</v>
      </c>
      <c r="D36" s="5" t="n">
        <v>610</v>
      </c>
      <c r="F36" s="5" t="n">
        <v>692</v>
      </c>
    </row>
    <row r="37" spans="1:6">
      <c r="A37" s="4" t="s">
        <v>508</v>
      </c>
    </row>
    <row r="38" spans="1:6">
      <c r="A38" s="3" t="s">
        <v>492</v>
      </c>
    </row>
    <row r="39" spans="1:6">
      <c r="A39" s="4" t="s">
        <v>496</v>
      </c>
      <c r="B39" s="5" t="n">
        <v>1400</v>
      </c>
      <c r="D39" s="5" t="n">
        <v>1400</v>
      </c>
      <c r="F39" s="5" t="n">
        <v>1400</v>
      </c>
    </row>
    <row r="40" spans="1:6">
      <c r="A40" s="4" t="s">
        <v>497</v>
      </c>
      <c r="B40" s="5" t="n">
        <v>1400</v>
      </c>
      <c r="D40" s="5" t="n">
        <v>1400</v>
      </c>
      <c r="F40" s="5" t="n">
        <v>1400</v>
      </c>
    </row>
    <row r="41" spans="1:6">
      <c r="A41" s="4" t="s">
        <v>498</v>
      </c>
      <c r="B41" s="5" t="n">
        <v>0</v>
      </c>
      <c r="D41" s="5" t="n">
        <v>0</v>
      </c>
      <c r="F41" s="5" t="n">
        <v>0</v>
      </c>
    </row>
    <row r="42" spans="1:6">
      <c r="A42" s="4" t="s">
        <v>509</v>
      </c>
    </row>
    <row r="43" spans="1:6">
      <c r="A43" s="3" t="s">
        <v>492</v>
      </c>
    </row>
    <row r="44" spans="1:6">
      <c r="A44" s="4" t="s">
        <v>496</v>
      </c>
      <c r="B44" s="5" t="n">
        <v>2141</v>
      </c>
      <c r="D44" s="5" t="n">
        <v>2141</v>
      </c>
      <c r="F44" s="5" t="n">
        <v>2141</v>
      </c>
    </row>
    <row r="45" spans="1:6">
      <c r="A45" s="4" t="s">
        <v>497</v>
      </c>
      <c r="B45" s="5" t="n">
        <v>1907</v>
      </c>
      <c r="D45" s="5" t="n">
        <v>1907</v>
      </c>
      <c r="F45" s="5" t="n">
        <v>1849</v>
      </c>
    </row>
    <row r="46" spans="1:6">
      <c r="A46" s="4" t="s">
        <v>498</v>
      </c>
      <c r="B46" s="5" t="n">
        <v>234</v>
      </c>
      <c r="D46" s="5" t="n">
        <v>234</v>
      </c>
      <c r="F46" s="5" t="n">
        <v>292</v>
      </c>
    </row>
    <row r="47" spans="1:6">
      <c r="A47" s="4" t="s">
        <v>510</v>
      </c>
    </row>
    <row r="48" spans="1:6">
      <c r="A48" s="3" t="s">
        <v>492</v>
      </c>
    </row>
    <row r="49" spans="1:6">
      <c r="A49" s="4" t="s">
        <v>511</v>
      </c>
      <c r="B49" s="5" t="n">
        <v>91160</v>
      </c>
      <c r="D49" s="5" t="n">
        <v>91160</v>
      </c>
      <c r="F49" s="5" t="n">
        <v>101391</v>
      </c>
    </row>
    <row r="50" spans="1:6">
      <c r="A50" s="4" t="s">
        <v>510</v>
      </c>
    </row>
    <row r="51" spans="1:6">
      <c r="A51" s="3" t="s">
        <v>492</v>
      </c>
    </row>
    <row r="52" spans="1:6">
      <c r="A52" s="4" t="s">
        <v>511</v>
      </c>
      <c r="F52" s="5" t="n">
        <v>46870</v>
      </c>
    </row>
    <row r="53" spans="1:6">
      <c r="A53" s="4" t="s">
        <v>512</v>
      </c>
    </row>
    <row r="54" spans="1:6">
      <c r="A54" s="3" t="s">
        <v>492</v>
      </c>
    </row>
    <row r="55" spans="1:6">
      <c r="A55" s="4" t="s">
        <v>82</v>
      </c>
      <c r="D55" s="5" t="n">
        <v>9654</v>
      </c>
    </row>
    <row r="56" spans="1:6">
      <c r="A56" s="4" t="s">
        <v>513</v>
      </c>
    </row>
    <row r="57" spans="1:6">
      <c r="A57" s="3" t="s">
        <v>492</v>
      </c>
    </row>
    <row r="58" spans="1:6">
      <c r="A58" s="4" t="s">
        <v>82</v>
      </c>
      <c r="D58" s="5" t="n">
        <v>160</v>
      </c>
    </row>
    <row r="59" spans="1:6">
      <c r="A59" s="4" t="s">
        <v>37</v>
      </c>
      <c r="B59" s="5" t="n">
        <v>8252</v>
      </c>
      <c r="D59" s="5" t="n">
        <v>8252</v>
      </c>
      <c r="F59" s="5" t="n">
        <v>8252</v>
      </c>
    </row>
    <row r="60" spans="1:6">
      <c r="A60" s="4" t="s">
        <v>514</v>
      </c>
      <c r="D60" s="5" t="n">
        <v>0</v>
      </c>
    </row>
    <row r="61" spans="1:6">
      <c r="A61" s="4" t="s">
        <v>515</v>
      </c>
      <c r="B61" s="5" t="n">
        <v>8252</v>
      </c>
      <c r="D61" s="5" t="n">
        <v>8252</v>
      </c>
    </row>
    <row r="62" spans="1:6">
      <c r="A62" s="4" t="s">
        <v>516</v>
      </c>
      <c r="B62" s="5" t="n">
        <v>0</v>
      </c>
      <c r="D62" s="5" t="n">
        <v>0</v>
      </c>
    </row>
    <row r="63" spans="1:6">
      <c r="A63" s="4" t="s">
        <v>517</v>
      </c>
    </row>
    <row r="64" spans="1:6">
      <c r="A64" s="3" t="s">
        <v>492</v>
      </c>
    </row>
    <row r="65" spans="1:6">
      <c r="A65" s="4" t="s">
        <v>37</v>
      </c>
      <c r="B65" s="5" t="n">
        <v>46533</v>
      </c>
      <c r="D65" s="5" t="n">
        <v>46533</v>
      </c>
      <c r="F65" s="8" t="n">
        <v>46533</v>
      </c>
    </row>
    <row r="66" spans="1:6">
      <c r="A66" s="4" t="s">
        <v>514</v>
      </c>
      <c r="D66" s="5" t="n">
        <v>0</v>
      </c>
    </row>
    <row r="67" spans="1:6">
      <c r="A67" s="4" t="s">
        <v>515</v>
      </c>
      <c r="B67" s="5" t="n">
        <v>78696</v>
      </c>
      <c r="D67" s="5" t="n">
        <v>78696</v>
      </c>
    </row>
    <row r="68" spans="1:6">
      <c r="A68" s="4" t="s">
        <v>516</v>
      </c>
      <c r="B68" s="8" t="n">
        <v>-32163</v>
      </c>
      <c r="D68" s="8" t="n">
        <v>-32163</v>
      </c>
    </row>
    <row r="69" spans="1:6">
      <c r="A69" s="4" t="s">
        <v>414</v>
      </c>
    </row>
    <row r="70" spans="1:6">
      <c r="A70" s="3" t="s">
        <v>492</v>
      </c>
    </row>
    <row r="71" spans="1:6">
      <c r="A71" s="4" t="s">
        <v>518</v>
      </c>
      <c r="D71" s="4" t="s">
        <v>519</v>
      </c>
    </row>
    <row r="72" spans="1:6">
      <c r="A72" s="4" t="s">
        <v>520</v>
      </c>
      <c r="D72" s="4" t="s">
        <v>521</v>
      </c>
    </row>
    <row r="73" spans="1:6">
      <c r="A73" s="4" t="s">
        <v>522</v>
      </c>
      <c r="D73" s="4" t="s">
        <v>523</v>
      </c>
    </row>
    <row r="74" spans="1:6">
      <c r="A74" s="4" t="s">
        <v>411</v>
      </c>
    </row>
    <row r="75" spans="1:6">
      <c r="A75" s="3" t="s">
        <v>492</v>
      </c>
    </row>
    <row r="76" spans="1:6">
      <c r="A76" s="4" t="s">
        <v>518</v>
      </c>
      <c r="D76" s="4" t="s">
        <v>524</v>
      </c>
    </row>
    <row r="77" spans="1:6">
      <c r="A77" s="4" t="s">
        <v>520</v>
      </c>
      <c r="D77" s="4" t="s">
        <v>525</v>
      </c>
    </row>
    <row r="78" spans="1:6">
      <c r="A78" s="4" t="s">
        <v>522</v>
      </c>
      <c r="D78" s="4" t="s">
        <v>5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7</v>
      </c>
      <c r="B1" s="2" t="s">
        <v>79</v>
      </c>
      <c r="D1" s="2" t="s">
        <v>1</v>
      </c>
    </row>
    <row r="2" spans="1:6">
      <c r="B2" s="2" t="s">
        <v>2</v>
      </c>
      <c r="C2" s="2" t="s">
        <v>80</v>
      </c>
      <c r="D2" s="2" t="s">
        <v>2</v>
      </c>
      <c r="E2" s="2" t="s">
        <v>80</v>
      </c>
      <c r="F2" s="2" t="s">
        <v>23</v>
      </c>
    </row>
    <row r="3" spans="1:6">
      <c r="A3" s="4" t="s">
        <v>95</v>
      </c>
      <c r="B3" s="8" t="n">
        <v>1637</v>
      </c>
      <c r="C3" s="8" t="n">
        <v>1927</v>
      </c>
      <c r="D3" s="8" t="n">
        <v>3451</v>
      </c>
      <c r="E3" s="8" t="n">
        <v>3730</v>
      </c>
    </row>
    <row r="4" spans="1:6">
      <c r="A4" s="4" t="s">
        <v>528</v>
      </c>
      <c r="B4" s="5" t="n">
        <v>44901</v>
      </c>
      <c r="D4" s="5" t="n">
        <v>44901</v>
      </c>
      <c r="F4" s="8" t="n">
        <v>42318</v>
      </c>
    </row>
    <row r="5" spans="1:6">
      <c r="A5" s="4" t="s">
        <v>529</v>
      </c>
      <c r="B5" s="5" t="n">
        <v>6638</v>
      </c>
      <c r="D5" s="5" t="n">
        <v>6638</v>
      </c>
      <c r="F5" s="5" t="n">
        <v>7095</v>
      </c>
    </row>
    <row r="6" spans="1:6">
      <c r="A6" s="4" t="s">
        <v>530</v>
      </c>
      <c r="B6" s="5" t="n">
        <v>7441</v>
      </c>
      <c r="D6" s="5" t="n">
        <v>7441</v>
      </c>
      <c r="F6" s="5" t="n">
        <v>5699</v>
      </c>
    </row>
    <row r="7" spans="1:6">
      <c r="A7" s="4" t="s">
        <v>531</v>
      </c>
      <c r="B7" s="8" t="n">
        <v>44098</v>
      </c>
      <c r="D7" s="5" t="n">
        <v>44098</v>
      </c>
      <c r="F7" s="8" t="n">
        <v>43714</v>
      </c>
    </row>
    <row r="8" spans="1:6">
      <c r="A8" s="4" t="s">
        <v>532</v>
      </c>
      <c r="D8" s="5" t="n">
        <v>50560</v>
      </c>
      <c r="E8" s="5" t="n">
        <v>49477</v>
      </c>
    </row>
    <row r="9" spans="1:6">
      <c r="A9" s="4" t="s">
        <v>533</v>
      </c>
      <c r="D9" s="5" t="n">
        <v>16509</v>
      </c>
      <c r="E9" s="5" t="n">
        <v>16137</v>
      </c>
    </row>
    <row r="10" spans="1:6">
      <c r="A10" s="4" t="s">
        <v>534</v>
      </c>
      <c r="D10" s="5" t="n">
        <v>6806</v>
      </c>
      <c r="E10" s="5" t="n">
        <v>7391</v>
      </c>
    </row>
    <row r="11" spans="1:6">
      <c r="A11" s="4" t="s">
        <v>535</v>
      </c>
      <c r="D11" s="8" t="n">
        <v>6902</v>
      </c>
      <c r="E11" s="8" t="n">
        <v>7460</v>
      </c>
    </row>
    <row r="12" spans="1:6">
      <c r="A12" s="4" t="s">
        <v>536</v>
      </c>
    </row>
    <row r="13" spans="1:6">
      <c r="A13" s="4" t="s">
        <v>537</v>
      </c>
      <c r="B13" s="4" t="s">
        <v>538</v>
      </c>
      <c r="D13" s="4" t="s">
        <v>538</v>
      </c>
      <c r="F13" s="4" t="s">
        <v>5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9</v>
      </c>
      <c r="B1" s="2" t="s">
        <v>79</v>
      </c>
      <c r="D1" s="2" t="s">
        <v>1</v>
      </c>
    </row>
    <row r="2" spans="1:6">
      <c r="B2" s="2" t="s">
        <v>2</v>
      </c>
      <c r="C2" s="2" t="s">
        <v>80</v>
      </c>
      <c r="D2" s="2" t="s">
        <v>2</v>
      </c>
      <c r="E2" s="2" t="s">
        <v>80</v>
      </c>
      <c r="F2" s="2" t="s">
        <v>23</v>
      </c>
    </row>
    <row r="3" spans="1:6">
      <c r="A3" s="4" t="s">
        <v>540</v>
      </c>
      <c r="B3" s="4" t="s">
        <v>541</v>
      </c>
      <c r="C3" s="4" t="s">
        <v>542</v>
      </c>
      <c r="D3" s="4" t="s">
        <v>543</v>
      </c>
      <c r="E3" s="4" t="s">
        <v>544</v>
      </c>
    </row>
    <row r="4" spans="1:6">
      <c r="A4" s="4" t="s">
        <v>545</v>
      </c>
      <c r="B4" s="8" t="n">
        <v>-14164</v>
      </c>
      <c r="C4" s="8" t="n">
        <v>-16383</v>
      </c>
      <c r="D4" s="8" t="n">
        <v>-17829</v>
      </c>
      <c r="E4" s="8" t="n">
        <v>-26495</v>
      </c>
    </row>
    <row r="5" spans="1:6">
      <c r="A5" s="4" t="s">
        <v>546</v>
      </c>
      <c r="D5" s="4" t="s">
        <v>547</v>
      </c>
    </row>
    <row r="6" spans="1:6">
      <c r="A6" s="4" t="s">
        <v>99</v>
      </c>
      <c r="B6" s="5" t="n">
        <v>8338</v>
      </c>
      <c r="C6" s="5" t="n">
        <v>3465</v>
      </c>
      <c r="D6" s="8" t="n">
        <v>7225</v>
      </c>
      <c r="E6" s="5" t="n">
        <v>-3963</v>
      </c>
    </row>
    <row r="7" spans="1:6">
      <c r="A7" s="4" t="s">
        <v>548</v>
      </c>
      <c r="B7" s="5" t="n">
        <v>226</v>
      </c>
      <c r="C7" s="8" t="n">
        <v>55</v>
      </c>
      <c r="D7" s="5" t="n">
        <v>199</v>
      </c>
      <c r="E7" s="8" t="n">
        <v>65</v>
      </c>
    </row>
    <row r="8" spans="1:6">
      <c r="A8" s="4" t="s">
        <v>549</v>
      </c>
      <c r="B8" s="8" t="n">
        <v>1887</v>
      </c>
      <c r="D8" s="8" t="n">
        <v>1887</v>
      </c>
      <c r="F8" s="8" t="n">
        <v>219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50</v>
      </c>
      <c r="B1" s="2" t="s">
        <v>2</v>
      </c>
      <c r="C1" s="2" t="s">
        <v>23</v>
      </c>
    </row>
    <row r="2" spans="1:3">
      <c r="A2" s="3" t="s">
        <v>224</v>
      </c>
    </row>
    <row r="3" spans="1:3">
      <c r="A3" s="4" t="s">
        <v>551</v>
      </c>
      <c r="B3" s="8" t="n">
        <v>29165</v>
      </c>
      <c r="C3" s="8" t="n">
        <v>28071</v>
      </c>
    </row>
    <row r="4" spans="1:3">
      <c r="A4" s="4" t="s">
        <v>552</v>
      </c>
      <c r="B4" s="5" t="n">
        <v>3212</v>
      </c>
      <c r="C4" s="5" t="n">
        <v>2485</v>
      </c>
    </row>
    <row r="5" spans="1:3">
      <c r="A5" s="4" t="s">
        <v>553</v>
      </c>
      <c r="B5" s="5" t="n">
        <v>92038</v>
      </c>
      <c r="C5" s="5" t="n">
        <v>87436</v>
      </c>
    </row>
    <row r="6" spans="1:3">
      <c r="A6" s="4" t="s">
        <v>29</v>
      </c>
      <c r="B6" s="8" t="n">
        <v>124415</v>
      </c>
      <c r="C6" s="8" t="n">
        <v>1179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69"/>
    <col customWidth="1" max="2" min="2" width="80"/>
    <col customWidth="1" max="3" min="3" width="25"/>
    <col customWidth="1" max="4" min="4" width="21"/>
    <col customWidth="1" max="5" min="5" width="25"/>
    <col customWidth="1" max="6" min="6" width="21"/>
    <col customWidth="1" max="7" min="7" width="21"/>
    <col customWidth="1" max="8" min="8" width="21"/>
    <col customWidth="1" max="9" min="9" width="18"/>
    <col customWidth="1" max="10" min="10" width="21"/>
    <col customWidth="1" max="11" min="11" width="18"/>
    <col customWidth="1" max="12" min="12" width="18"/>
    <col customWidth="1" max="13" min="13" width="21"/>
  </cols>
  <sheetData>
    <row r="1" spans="1:13">
      <c r="A1" s="1" t="s">
        <v>554</v>
      </c>
      <c r="C1" s="2" t="s">
        <v>79</v>
      </c>
      <c r="E1" s="2" t="s">
        <v>1</v>
      </c>
    </row>
    <row r="2" spans="1:13">
      <c r="C2" s="2" t="s">
        <v>419</v>
      </c>
      <c r="D2" s="2" t="s">
        <v>125</v>
      </c>
      <c r="E2" s="2" t="s">
        <v>419</v>
      </c>
      <c r="F2" s="2" t="s">
        <v>125</v>
      </c>
      <c r="G2" s="2" t="s">
        <v>341</v>
      </c>
      <c r="H2" s="2" t="s">
        <v>555</v>
      </c>
      <c r="I2" s="2" t="s">
        <v>556</v>
      </c>
      <c r="J2" s="2" t="s">
        <v>557</v>
      </c>
      <c r="K2" s="2" t="s">
        <v>558</v>
      </c>
      <c r="L2" s="2" t="s">
        <v>559</v>
      </c>
      <c r="M2" s="2" t="s">
        <v>560</v>
      </c>
    </row>
    <row r="3" spans="1:13">
      <c r="A3" s="3" t="s">
        <v>561</v>
      </c>
    </row>
    <row r="4" spans="1:13">
      <c r="A4" s="4" t="s">
        <v>49</v>
      </c>
      <c r="C4" s="8" t="n">
        <v>7974</v>
      </c>
      <c r="E4" s="8" t="n">
        <v>7974</v>
      </c>
      <c r="G4" s="8" t="n">
        <v>8476</v>
      </c>
    </row>
    <row r="5" spans="1:13">
      <c r="A5" s="4" t="s">
        <v>562</v>
      </c>
      <c r="C5" s="5" t="n">
        <v>8153</v>
      </c>
      <c r="E5" s="5" t="n">
        <v>8153</v>
      </c>
      <c r="G5" s="5" t="n">
        <v>7730</v>
      </c>
    </row>
    <row r="6" spans="1:13">
      <c r="A6" s="4" t="s">
        <v>563</v>
      </c>
      <c r="C6" s="5" t="n">
        <v>10223</v>
      </c>
      <c r="E6" s="5" t="n">
        <v>10223</v>
      </c>
      <c r="G6" s="5" t="n">
        <v>11135</v>
      </c>
    </row>
    <row r="7" spans="1:13">
      <c r="A7" s="4" t="s">
        <v>564</v>
      </c>
      <c r="C7" s="5" t="n">
        <v>2249</v>
      </c>
      <c r="E7" s="5" t="n">
        <v>2249</v>
      </c>
      <c r="G7" s="5" t="n">
        <v>2659</v>
      </c>
    </row>
    <row r="8" spans="1:13">
      <c r="A8" s="4" t="s">
        <v>565</v>
      </c>
      <c r="C8" s="5" t="n">
        <v>0</v>
      </c>
      <c r="E8" s="5" t="n">
        <v>0</v>
      </c>
    </row>
    <row r="9" spans="1:13">
      <c r="A9" s="4" t="s">
        <v>566</v>
      </c>
      <c r="C9" s="8" t="n">
        <v>93567</v>
      </c>
      <c r="E9" s="8" t="n">
        <v>93567</v>
      </c>
    </row>
    <row r="10" spans="1:13">
      <c r="A10" s="4" t="s">
        <v>567</v>
      </c>
      <c r="E10" s="4" t="s">
        <v>568</v>
      </c>
    </row>
    <row r="11" spans="1:13">
      <c r="A11" s="4" t="s">
        <v>569</v>
      </c>
      <c r="C11" s="4" t="s">
        <v>570</v>
      </c>
      <c r="E11" s="4" t="s">
        <v>570</v>
      </c>
    </row>
    <row r="12" spans="1:13">
      <c r="A12" s="4" t="s">
        <v>571</v>
      </c>
      <c r="J12" s="8" t="n">
        <v>332</v>
      </c>
    </row>
    <row r="13" spans="1:13">
      <c r="A13" s="4" t="s">
        <v>572</v>
      </c>
      <c r="C13" s="8" t="n">
        <v>125</v>
      </c>
      <c r="D13" s="8" t="n">
        <v>57</v>
      </c>
      <c r="E13" s="8" t="n">
        <v>272</v>
      </c>
      <c r="F13" s="8" t="n">
        <v>118</v>
      </c>
    </row>
    <row r="14" spans="1:13">
      <c r="A14" s="4" t="s">
        <v>573</v>
      </c>
      <c r="J14" s="8" t="n">
        <v>9995</v>
      </c>
    </row>
    <row r="15" spans="1:13">
      <c r="A15" s="4" t="s">
        <v>574</v>
      </c>
      <c r="E15" s="11" t="n">
        <v>0.7</v>
      </c>
    </row>
    <row r="16" spans="1:13">
      <c r="A16" s="4" t="s">
        <v>575</v>
      </c>
      <c r="I16" s="4" t="s">
        <v>396</v>
      </c>
    </row>
    <row r="17" spans="1:13">
      <c r="A17" s="4" t="s">
        <v>576</v>
      </c>
    </row>
    <row r="18" spans="1:13">
      <c r="A18" s="3" t="s">
        <v>561</v>
      </c>
    </row>
    <row r="19" spans="1:13">
      <c r="A19" s="4" t="s">
        <v>567</v>
      </c>
      <c r="E19" s="4" t="s">
        <v>577</v>
      </c>
    </row>
    <row r="20" spans="1:13">
      <c r="A20" s="4" t="s">
        <v>578</v>
      </c>
    </row>
    <row r="21" spans="1:13">
      <c r="A21" s="3" t="s">
        <v>561</v>
      </c>
    </row>
    <row r="22" spans="1:13">
      <c r="A22" s="4" t="s">
        <v>567</v>
      </c>
      <c r="E22" s="4" t="s">
        <v>579</v>
      </c>
    </row>
    <row r="23" spans="1:13">
      <c r="A23" s="4" t="s">
        <v>580</v>
      </c>
    </row>
    <row r="24" spans="1:13">
      <c r="A24" s="3" t="s">
        <v>561</v>
      </c>
    </row>
    <row r="25" spans="1:13">
      <c r="A25" s="4" t="s">
        <v>567</v>
      </c>
      <c r="E25" s="4" t="s">
        <v>581</v>
      </c>
    </row>
    <row r="26" spans="1:13">
      <c r="A26" s="4" t="s">
        <v>582</v>
      </c>
    </row>
    <row r="27" spans="1:13">
      <c r="A27" s="3" t="s">
        <v>561</v>
      </c>
    </row>
    <row r="28" spans="1:13">
      <c r="A28" s="4" t="s">
        <v>567</v>
      </c>
      <c r="E28" s="4" t="s">
        <v>583</v>
      </c>
    </row>
    <row r="29" spans="1:13">
      <c r="A29" s="4" t="s">
        <v>584</v>
      </c>
    </row>
    <row r="30" spans="1:13">
      <c r="A30" s="3" t="s">
        <v>561</v>
      </c>
    </row>
    <row r="31" spans="1:13">
      <c r="A31" s="4" t="s">
        <v>585</v>
      </c>
      <c r="C31" s="5" t="n">
        <v>18376</v>
      </c>
      <c r="E31" s="8" t="n">
        <v>18376</v>
      </c>
      <c r="G31" s="5" t="n">
        <v>18865</v>
      </c>
    </row>
    <row r="32" spans="1:13">
      <c r="A32" s="4" t="s">
        <v>586</v>
      </c>
    </row>
    <row r="33" spans="1:13">
      <c r="A33" s="3" t="s">
        <v>561</v>
      </c>
    </row>
    <row r="34" spans="1:13">
      <c r="A34" s="4" t="s">
        <v>564</v>
      </c>
      <c r="C34" s="5" t="n">
        <v>233</v>
      </c>
      <c r="E34" s="5" t="n">
        <v>233</v>
      </c>
    </row>
    <row r="35" spans="1:13">
      <c r="A35" s="4" t="s">
        <v>587</v>
      </c>
      <c r="C35" s="5" t="n">
        <v>8</v>
      </c>
      <c r="D35" s="5" t="n">
        <v>8</v>
      </c>
      <c r="E35" s="5" t="n">
        <v>16</v>
      </c>
      <c r="F35" s="5" t="n">
        <v>16</v>
      </c>
    </row>
    <row r="36" spans="1:13">
      <c r="A36" s="4" t="s">
        <v>588</v>
      </c>
    </row>
    <row r="37" spans="1:13">
      <c r="A37" s="3" t="s">
        <v>561</v>
      </c>
    </row>
    <row r="38" spans="1:13">
      <c r="A38" s="4" t="s">
        <v>564</v>
      </c>
      <c r="C38" s="5" t="n">
        <v>2016</v>
      </c>
      <c r="E38" s="5" t="n">
        <v>2016</v>
      </c>
    </row>
    <row r="39" spans="1:13">
      <c r="A39" s="4" t="s">
        <v>587</v>
      </c>
      <c r="C39" s="5" t="n">
        <v>197</v>
      </c>
      <c r="D39" s="8" t="n">
        <v>197</v>
      </c>
      <c r="E39" s="5" t="n">
        <v>395</v>
      </c>
      <c r="F39" s="8" t="n">
        <v>395</v>
      </c>
    </row>
    <row r="40" spans="1:13">
      <c r="A40" s="4" t="s">
        <v>589</v>
      </c>
    </row>
    <row r="41" spans="1:13">
      <c r="A41" s="3" t="s">
        <v>561</v>
      </c>
    </row>
    <row r="42" spans="1:13">
      <c r="A42" s="4" t="s">
        <v>585</v>
      </c>
      <c r="B42" s="4" t="s">
        <v>590</v>
      </c>
      <c r="C42" s="5" t="n">
        <v>8365</v>
      </c>
      <c r="E42" s="5" t="n">
        <v>8365</v>
      </c>
      <c r="G42" s="5" t="n">
        <v>8613</v>
      </c>
    </row>
    <row r="43" spans="1:13">
      <c r="A43" s="4" t="s">
        <v>591</v>
      </c>
    </row>
    <row r="44" spans="1:13">
      <c r="A44" s="3" t="s">
        <v>561</v>
      </c>
    </row>
    <row r="45" spans="1:13">
      <c r="A45" s="4" t="s">
        <v>585</v>
      </c>
      <c r="B45" s="4" t="s">
        <v>592</v>
      </c>
      <c r="C45" s="8" t="n">
        <v>0</v>
      </c>
      <c r="E45" s="8" t="n">
        <v>0</v>
      </c>
      <c r="G45" s="5" t="n">
        <v>0</v>
      </c>
    </row>
    <row r="46" spans="1:13">
      <c r="A46" s="4" t="s">
        <v>589</v>
      </c>
    </row>
    <row r="47" spans="1:13">
      <c r="A47" s="3" t="s">
        <v>561</v>
      </c>
    </row>
    <row r="48" spans="1:13">
      <c r="A48" s="4" t="s">
        <v>569</v>
      </c>
      <c r="C48" s="4" t="s">
        <v>593</v>
      </c>
      <c r="E48" s="4" t="s">
        <v>593</v>
      </c>
    </row>
    <row r="49" spans="1:13">
      <c r="A49" s="4" t="s">
        <v>594</v>
      </c>
    </row>
    <row r="50" spans="1:13">
      <c r="A50" s="3" t="s">
        <v>561</v>
      </c>
    </row>
    <row r="51" spans="1:13">
      <c r="A51" s="4" t="s">
        <v>595</v>
      </c>
      <c r="L51" s="4" t="s">
        <v>596</v>
      </c>
    </row>
    <row r="52" spans="1:13">
      <c r="A52" s="4" t="s">
        <v>597</v>
      </c>
    </row>
    <row r="53" spans="1:13">
      <c r="A53" s="3" t="s">
        <v>561</v>
      </c>
    </row>
    <row r="54" spans="1:13">
      <c r="A54" s="4" t="s">
        <v>585</v>
      </c>
      <c r="B54" s="4" t="s">
        <v>590</v>
      </c>
      <c r="C54" s="8" t="n">
        <v>360</v>
      </c>
      <c r="E54" s="8" t="n">
        <v>360</v>
      </c>
      <c r="G54" s="5" t="n">
        <v>468</v>
      </c>
    </row>
    <row r="55" spans="1:13">
      <c r="A55" s="4" t="s">
        <v>598</v>
      </c>
    </row>
    <row r="56" spans="1:13">
      <c r="A56" s="3" t="s">
        <v>561</v>
      </c>
    </row>
    <row r="57" spans="1:13">
      <c r="A57" s="4" t="s">
        <v>567</v>
      </c>
      <c r="E57" s="4" t="s">
        <v>599</v>
      </c>
    </row>
    <row r="58" spans="1:13">
      <c r="A58" s="4" t="s">
        <v>569</v>
      </c>
      <c r="C58" s="4" t="s">
        <v>583</v>
      </c>
      <c r="E58" s="4" t="s">
        <v>583</v>
      </c>
    </row>
    <row r="59" spans="1:13">
      <c r="A59" s="4" t="s">
        <v>600</v>
      </c>
      <c r="B59" s="4" t="s">
        <v>601</v>
      </c>
      <c r="M59" s="10" t="n">
        <v>8000</v>
      </c>
    </row>
    <row r="60" spans="1:13">
      <c r="A60" s="4" t="s">
        <v>595</v>
      </c>
      <c r="K60" s="4" t="s">
        <v>602</v>
      </c>
    </row>
    <row r="61" spans="1:13">
      <c r="A61" s="4" t="s">
        <v>603</v>
      </c>
    </row>
    <row r="62" spans="1:13">
      <c r="A62" s="3" t="s">
        <v>561</v>
      </c>
    </row>
    <row r="63" spans="1:13">
      <c r="A63" s="4" t="s">
        <v>585</v>
      </c>
      <c r="B63" s="4" t="s">
        <v>604</v>
      </c>
      <c r="C63" s="8" t="n">
        <v>3056</v>
      </c>
      <c r="E63" s="8" t="n">
        <v>3056</v>
      </c>
      <c r="G63" s="5" t="n">
        <v>3665</v>
      </c>
    </row>
    <row r="64" spans="1:13">
      <c r="A64" s="4" t="s">
        <v>605</v>
      </c>
    </row>
    <row r="65" spans="1:13">
      <c r="A65" s="3" t="s">
        <v>561</v>
      </c>
    </row>
    <row r="66" spans="1:13">
      <c r="A66" s="4" t="s">
        <v>585</v>
      </c>
      <c r="B66" s="4" t="s">
        <v>601</v>
      </c>
      <c r="C66" s="8" t="n">
        <v>6595</v>
      </c>
      <c r="E66" s="8" t="n">
        <v>6595</v>
      </c>
      <c r="G66" s="8" t="n">
        <v>6119</v>
      </c>
    </row>
    <row r="67" spans="1:13">
      <c r="A67" s="4" t="s">
        <v>605</v>
      </c>
    </row>
    <row r="68" spans="1:13">
      <c r="A68" s="3" t="s">
        <v>561</v>
      </c>
    </row>
    <row r="69" spans="1:13">
      <c r="A69" s="4" t="s">
        <v>606</v>
      </c>
      <c r="M69" s="4" t="s">
        <v>607</v>
      </c>
    </row>
    <row r="70" spans="1:13">
      <c r="A70" s="4" t="s">
        <v>608</v>
      </c>
    </row>
    <row r="71" spans="1:13">
      <c r="A71" s="3" t="s">
        <v>561</v>
      </c>
    </row>
    <row r="72" spans="1:13">
      <c r="A72" s="4" t="s">
        <v>609</v>
      </c>
      <c r="H72" s="8" t="n">
        <v>15000</v>
      </c>
    </row>
    <row r="73" spans="1:13">
      <c r="A73" s="4" t="s">
        <v>588</v>
      </c>
    </row>
    <row r="74" spans="1:13">
      <c r="A74" s="3" t="s">
        <v>561</v>
      </c>
    </row>
    <row r="75" spans="1:13">
      <c r="A75" s="4" t="s">
        <v>610</v>
      </c>
      <c r="H75" s="5" t="n">
        <v>140000</v>
      </c>
    </row>
    <row r="76" spans="1:13">
      <c r="A76" s="4" t="s">
        <v>609</v>
      </c>
      <c r="H76" s="5" t="n">
        <v>175000</v>
      </c>
    </row>
    <row r="77" spans="1:13">
      <c r="A77" s="4" t="s">
        <v>611</v>
      </c>
    </row>
    <row r="78" spans="1:13">
      <c r="A78" s="3" t="s">
        <v>561</v>
      </c>
    </row>
    <row r="79" spans="1:13">
      <c r="A79" s="4" t="s">
        <v>609</v>
      </c>
      <c r="H79" s="5" t="n">
        <v>15000</v>
      </c>
    </row>
    <row r="80" spans="1:13">
      <c r="A80" s="4" t="s">
        <v>612</v>
      </c>
    </row>
    <row r="81" spans="1:13">
      <c r="A81" s="3" t="s">
        <v>561</v>
      </c>
    </row>
    <row r="82" spans="1:13">
      <c r="A82" s="4" t="s">
        <v>609</v>
      </c>
      <c r="H82" s="8" t="n">
        <v>15000</v>
      </c>
    </row>
    <row r="83" spans="1:13">
      <c r="A83" s="4" t="s">
        <v>613</v>
      </c>
    </row>
    <row r="84" spans="1:13">
      <c r="A84" s="3" t="s">
        <v>561</v>
      </c>
    </row>
    <row r="85" spans="1:13">
      <c r="A85" s="4" t="s">
        <v>567</v>
      </c>
      <c r="E85" s="4" t="s">
        <v>614</v>
      </c>
    </row>
    <row r="86" spans="1:13">
      <c r="A86" s="4" t="s">
        <v>569</v>
      </c>
      <c r="C86" s="4" t="s">
        <v>615</v>
      </c>
      <c r="E86" s="4" t="s">
        <v>615</v>
      </c>
    </row>
    <row r="87" spans="1:13"/>
    <row r="88" spans="1:13">
      <c r="A88" s="4" t="s">
        <v>590</v>
      </c>
      <c r="B88" s="4" t="s">
        <v>616</v>
      </c>
    </row>
    <row r="89" spans="1:13">
      <c r="A89" s="4" t="s">
        <v>592</v>
      </c>
      <c r="B89" s="4" t="s">
        <v>617</v>
      </c>
    </row>
    <row r="90" spans="1:13">
      <c r="A90" s="4" t="s">
        <v>601</v>
      </c>
      <c r="B90" s="4" t="s">
        <v>618</v>
      </c>
    </row>
    <row r="91" spans="1:13">
      <c r="A91" s="4" t="s">
        <v>604</v>
      </c>
      <c r="B91" s="4" t="s">
        <v>619</v>
      </c>
    </row>
  </sheetData>
  <mergeCells count="8">
    <mergeCell ref="A1:B2"/>
    <mergeCell ref="C1:D1"/>
    <mergeCell ref="E1:F1"/>
    <mergeCell ref="A87:L87"/>
    <mergeCell ref="B88:L88"/>
    <mergeCell ref="B89:L89"/>
    <mergeCell ref="B90:L90"/>
    <mergeCell ref="B91:L9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20</v>
      </c>
      <c r="B1" s="2" t="s">
        <v>79</v>
      </c>
      <c r="D1" s="2" t="s">
        <v>1</v>
      </c>
    </row>
    <row r="2" spans="1:5">
      <c r="B2" s="2" t="s">
        <v>2</v>
      </c>
      <c r="C2" s="2" t="s">
        <v>80</v>
      </c>
      <c r="D2" s="2" t="s">
        <v>2</v>
      </c>
      <c r="E2" s="2" t="s">
        <v>80</v>
      </c>
    </row>
    <row r="3" spans="1:5">
      <c r="A3" s="4" t="s">
        <v>364</v>
      </c>
      <c r="C3" s="8" t="n">
        <v>-6618</v>
      </c>
    </row>
    <row r="4" spans="1:5">
      <c r="A4" s="4" t="s">
        <v>621</v>
      </c>
      <c r="B4" s="8" t="n">
        <v>-131</v>
      </c>
      <c r="C4" s="5" t="n">
        <v>-7387</v>
      </c>
      <c r="D4" s="8" t="n">
        <v>204</v>
      </c>
      <c r="E4" s="8" t="n">
        <v>-8219</v>
      </c>
    </row>
    <row r="5" spans="1:5">
      <c r="A5" s="4" t="s">
        <v>622</v>
      </c>
      <c r="B5" s="5" t="n">
        <v>269</v>
      </c>
      <c r="C5" s="5" t="n">
        <v>16</v>
      </c>
      <c r="D5" s="5" t="n">
        <v>475</v>
      </c>
      <c r="E5" s="5" t="n">
        <v>31</v>
      </c>
    </row>
    <row r="6" spans="1:5">
      <c r="A6" s="4" t="s">
        <v>623</v>
      </c>
      <c r="B6" s="5" t="n">
        <v>132</v>
      </c>
      <c r="C6" s="5" t="n">
        <v>131</v>
      </c>
      <c r="D6" s="5" t="n">
        <v>253</v>
      </c>
      <c r="E6" s="5" t="n">
        <v>275</v>
      </c>
    </row>
    <row r="7" spans="1:5">
      <c r="A7" s="4" t="s">
        <v>624</v>
      </c>
      <c r="B7" s="5" t="n">
        <v>-18</v>
      </c>
      <c r="C7" s="5" t="n">
        <v>-389</v>
      </c>
      <c r="D7" s="5" t="n">
        <v>-19</v>
      </c>
      <c r="E7" s="5" t="n">
        <v>-723</v>
      </c>
    </row>
    <row r="8" spans="1:5">
      <c r="A8" s="4" t="s">
        <v>625</v>
      </c>
      <c r="B8" s="8" t="n">
        <v>252</v>
      </c>
      <c r="C8" s="8" t="n">
        <v>-7629</v>
      </c>
      <c r="D8" s="8" t="n">
        <v>913</v>
      </c>
      <c r="E8" s="8" t="n">
        <v>-863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626</v>
      </c>
      <c r="B1" s="2" t="s">
        <v>79</v>
      </c>
      <c r="D1" s="2" t="s">
        <v>1</v>
      </c>
    </row>
    <row r="2" spans="1:5">
      <c r="B2" s="2" t="s">
        <v>124</v>
      </c>
      <c r="C2" s="2" t="s">
        <v>125</v>
      </c>
      <c r="D2" s="2" t="s">
        <v>124</v>
      </c>
      <c r="E2" s="2" t="s">
        <v>125</v>
      </c>
    </row>
    <row r="3" spans="1:5">
      <c r="A3" s="4" t="s">
        <v>627</v>
      </c>
      <c r="B3" s="8" t="n">
        <v>-131</v>
      </c>
      <c r="C3" s="8" t="n">
        <v>-7387</v>
      </c>
      <c r="D3" s="8" t="n">
        <v>204</v>
      </c>
      <c r="E3" s="8" t="n">
        <v>-8219</v>
      </c>
    </row>
    <row r="4" spans="1:5">
      <c r="A4" s="4" t="s">
        <v>122</v>
      </c>
      <c r="B4" s="8" t="n">
        <v>3473</v>
      </c>
      <c r="D4" s="8" t="n">
        <v>3473</v>
      </c>
      <c r="E4" s="5" t="n">
        <v>0</v>
      </c>
    </row>
    <row r="5" spans="1:5">
      <c r="A5" s="4" t="s">
        <v>442</v>
      </c>
    </row>
    <row r="6" spans="1:5">
      <c r="A6" s="4" t="s">
        <v>443</v>
      </c>
      <c r="B6" s="5" t="n">
        <v>61</v>
      </c>
      <c r="D6" s="5" t="n">
        <v>61</v>
      </c>
    </row>
    <row r="7" spans="1:5">
      <c r="A7" s="4" t="s">
        <v>628</v>
      </c>
    </row>
    <row r="8" spans="1:5">
      <c r="A8" s="4" t="s">
        <v>627</v>
      </c>
      <c r="B8" s="8" t="n">
        <v>2</v>
      </c>
      <c r="C8" s="8" t="n">
        <v>-21</v>
      </c>
      <c r="D8" s="8" t="n">
        <v>5</v>
      </c>
      <c r="E8" s="8" t="n">
        <v>-10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629</v>
      </c>
      <c r="B1" s="2" t="s">
        <v>124</v>
      </c>
    </row>
    <row r="2" spans="1:2">
      <c r="A2" s="3" t="s">
        <v>630</v>
      </c>
    </row>
    <row r="3" spans="1:2">
      <c r="A3" s="4" t="s">
        <v>631</v>
      </c>
      <c r="B3" s="8" t="n">
        <v>1173</v>
      </c>
    </row>
    <row r="4" spans="1:2">
      <c r="A4" s="4" t="s">
        <v>632</v>
      </c>
      <c r="B4" s="5" t="n">
        <v>1268</v>
      </c>
    </row>
    <row r="5" spans="1:2">
      <c r="A5" s="4" t="s">
        <v>633</v>
      </c>
      <c r="B5" s="5" t="n">
        <v>558</v>
      </c>
    </row>
    <row r="6" spans="1:2">
      <c r="A6" s="4" t="s">
        <v>634</v>
      </c>
      <c r="B6" s="5" t="n">
        <v>410</v>
      </c>
    </row>
    <row r="7" spans="1:2">
      <c r="A7" s="4" t="s">
        <v>635</v>
      </c>
      <c r="B7" s="5" t="n">
        <v>334</v>
      </c>
    </row>
    <row r="8" spans="1:2">
      <c r="A8" s="4" t="s">
        <v>636</v>
      </c>
      <c r="B8" s="5" t="n">
        <v>197</v>
      </c>
    </row>
    <row r="9" spans="1:2">
      <c r="A9" s="4" t="s">
        <v>637</v>
      </c>
      <c r="B9" s="5" t="n">
        <v>192</v>
      </c>
    </row>
    <row r="10" spans="1:2">
      <c r="A10" s="4" t="s">
        <v>638</v>
      </c>
      <c r="B10" s="8" t="n">
        <v>29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39</v>
      </c>
      <c r="B1" s="2" t="s">
        <v>1</v>
      </c>
    </row>
    <row r="2" spans="1:3">
      <c r="B2" s="2" t="s">
        <v>2</v>
      </c>
      <c r="C2" s="2" t="s">
        <v>23</v>
      </c>
    </row>
    <row r="3" spans="1:3">
      <c r="A3" s="3" t="s">
        <v>640</v>
      </c>
    </row>
    <row r="4" spans="1:3">
      <c r="A4" s="4" t="s">
        <v>25</v>
      </c>
      <c r="B4" s="7" t="n">
        <v>0.01</v>
      </c>
      <c r="C4" s="7" t="n">
        <v>0.01</v>
      </c>
    </row>
    <row r="5" spans="1:3">
      <c r="A5" s="4" t="s">
        <v>67</v>
      </c>
      <c r="B5" s="5" t="n">
        <v>1500000</v>
      </c>
      <c r="C5" s="5" t="n">
        <v>1500000</v>
      </c>
    </row>
    <row r="6" spans="1:3">
      <c r="A6" s="4" t="s">
        <v>69</v>
      </c>
      <c r="B6" s="5" t="n">
        <v>0</v>
      </c>
      <c r="C6" s="5" t="n">
        <v>0</v>
      </c>
    </row>
    <row r="7" spans="1:3">
      <c r="A7" s="4" t="s">
        <v>641</v>
      </c>
      <c r="B7" s="8" t="n">
        <v>50</v>
      </c>
    </row>
    <row r="8" spans="1:3">
      <c r="A8" s="4" t="s">
        <v>70</v>
      </c>
      <c r="B8" s="5" t="n">
        <v>2168094</v>
      </c>
      <c r="C8" s="5" t="n">
        <v>2168094</v>
      </c>
    </row>
    <row r="9" spans="1:3">
      <c r="A9" s="4" t="s">
        <v>642</v>
      </c>
    </row>
    <row r="10" spans="1:3">
      <c r="A10" s="3" t="s">
        <v>640</v>
      </c>
    </row>
    <row r="11" spans="1:3">
      <c r="A11" s="4" t="s">
        <v>25</v>
      </c>
      <c r="B11" s="8" t="n">
        <v>50</v>
      </c>
    </row>
    <row r="12" spans="1:3">
      <c r="A12" s="4" t="s">
        <v>67</v>
      </c>
      <c r="B12" s="5" t="n">
        <v>50000</v>
      </c>
      <c r="C12" s="5" t="n">
        <v>50000</v>
      </c>
    </row>
    <row r="13" spans="1:3">
      <c r="A13" s="4" t="s">
        <v>69</v>
      </c>
      <c r="B13" s="5" t="n">
        <v>0</v>
      </c>
      <c r="C13" s="5" t="n">
        <v>0</v>
      </c>
    </row>
    <row r="14" spans="1:3">
      <c r="A14" s="4" t="s">
        <v>643</v>
      </c>
      <c r="B14" s="5" t="n">
        <v>0</v>
      </c>
    </row>
    <row r="15" spans="1:3">
      <c r="A15" s="4" t="s">
        <v>644</v>
      </c>
    </row>
    <row r="16" spans="1:3">
      <c r="A16" s="3" t="s">
        <v>640</v>
      </c>
    </row>
    <row r="17" spans="1:3">
      <c r="A17" s="4" t="s">
        <v>25</v>
      </c>
      <c r="B17" s="7" t="n">
        <v>0.01</v>
      </c>
    </row>
    <row r="18" spans="1:3">
      <c r="A18" s="4" t="s">
        <v>67</v>
      </c>
      <c r="B18" s="5" t="n">
        <v>1500000</v>
      </c>
      <c r="C18" s="5" t="n">
        <v>1500000</v>
      </c>
    </row>
    <row r="19" spans="1:3">
      <c r="A19" s="4" t="s">
        <v>69</v>
      </c>
      <c r="B19" s="5" t="n">
        <v>0</v>
      </c>
      <c r="C19" s="5" t="n">
        <v>0</v>
      </c>
    </row>
    <row r="20" spans="1:3">
      <c r="A20" s="4" t="s">
        <v>643</v>
      </c>
      <c r="B20" s="5" t="n">
        <v>0</v>
      </c>
    </row>
    <row r="21" spans="1:3">
      <c r="A21" s="4" t="s">
        <v>71</v>
      </c>
    </row>
    <row r="22" spans="1:3">
      <c r="A22" s="3" t="s">
        <v>640</v>
      </c>
    </row>
    <row r="23" spans="1:3">
      <c r="A23" s="4" t="s">
        <v>73</v>
      </c>
      <c r="B23" s="7" t="n">
        <v>0.01</v>
      </c>
      <c r="C23" s="7" t="n">
        <v>0.01</v>
      </c>
    </row>
    <row r="24" spans="1:3">
      <c r="A24" s="4" t="s">
        <v>645</v>
      </c>
      <c r="B24" s="5" t="n">
        <v>60000000</v>
      </c>
      <c r="C24" s="5" t="n">
        <v>60000000</v>
      </c>
    </row>
    <row r="25" spans="1:3">
      <c r="A25" s="4" t="s">
        <v>646</v>
      </c>
      <c r="B25" s="5" t="n">
        <v>21938100</v>
      </c>
      <c r="C25" s="5" t="n">
        <v>21938100</v>
      </c>
    </row>
    <row r="26" spans="1:3">
      <c r="A26" s="4" t="s">
        <v>647</v>
      </c>
      <c r="B26" s="5" t="n">
        <v>1</v>
      </c>
    </row>
    <row r="27" spans="1:3">
      <c r="A27" s="4" t="s">
        <v>77</v>
      </c>
    </row>
    <row r="28" spans="1:3">
      <c r="A28" s="3" t="s">
        <v>640</v>
      </c>
    </row>
    <row r="29" spans="1:3">
      <c r="A29" s="4" t="s">
        <v>73</v>
      </c>
      <c r="B29" s="7" t="n">
        <v>0.01</v>
      </c>
      <c r="C29" s="7" t="n">
        <v>0.01</v>
      </c>
    </row>
    <row r="30" spans="1:3">
      <c r="A30" s="4" t="s">
        <v>645</v>
      </c>
      <c r="B30" s="5" t="n">
        <v>10000000</v>
      </c>
      <c r="C30" s="5" t="n">
        <v>10000000</v>
      </c>
    </row>
    <row r="31" spans="1:3">
      <c r="A31" s="4" t="s">
        <v>646</v>
      </c>
      <c r="B31" s="5" t="n">
        <v>2260954</v>
      </c>
      <c r="C31" s="5" t="n">
        <v>2260954</v>
      </c>
    </row>
    <row r="32" spans="1:3">
      <c r="A32" s="4" t="s">
        <v>647</v>
      </c>
      <c r="B32" s="5" t="n">
        <v>10</v>
      </c>
    </row>
    <row r="33" spans="1:3">
      <c r="A33" s="4" t="s">
        <v>648</v>
      </c>
    </row>
    <row r="34" spans="1:3">
      <c r="A34" s="3" t="s">
        <v>640</v>
      </c>
    </row>
    <row r="35" spans="1:3">
      <c r="A35" s="4" t="s">
        <v>70</v>
      </c>
      <c r="B35" s="5" t="n">
        <v>2168094</v>
      </c>
      <c r="C35" s="5" t="n">
        <v>21680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9</v>
      </c>
      <c r="B1" s="2" t="s">
        <v>79</v>
      </c>
      <c r="D1" s="2" t="s">
        <v>1</v>
      </c>
    </row>
    <row r="2" spans="1:6">
      <c r="B2" s="2" t="s">
        <v>2</v>
      </c>
      <c r="C2" s="2" t="s">
        <v>80</v>
      </c>
      <c r="D2" s="2" t="s">
        <v>2</v>
      </c>
      <c r="E2" s="2" t="s">
        <v>80</v>
      </c>
      <c r="F2" s="2" t="s">
        <v>23</v>
      </c>
    </row>
    <row r="3" spans="1:6">
      <c r="A3" s="4" t="s">
        <v>650</v>
      </c>
      <c r="D3" s="11" t="n">
        <v>1.5</v>
      </c>
    </row>
    <row r="4" spans="1:6">
      <c r="A4" s="4" t="s">
        <v>651</v>
      </c>
      <c r="B4" s="8" t="n">
        <v>-44191</v>
      </c>
      <c r="D4" s="8" t="n">
        <v>-44191</v>
      </c>
      <c r="F4" s="8" t="n">
        <v>-51740</v>
      </c>
    </row>
    <row r="5" spans="1:6">
      <c r="A5" s="4" t="s">
        <v>652</v>
      </c>
      <c r="B5" s="5" t="n">
        <v>70600</v>
      </c>
      <c r="D5" s="5" t="n">
        <v>70600</v>
      </c>
      <c r="F5" s="5" t="n">
        <v>81116</v>
      </c>
    </row>
    <row r="6" spans="1:6">
      <c r="A6" s="4" t="s">
        <v>653</v>
      </c>
      <c r="B6" s="5" t="n">
        <v>-124415</v>
      </c>
      <c r="D6" s="5" t="n">
        <v>-124415</v>
      </c>
      <c r="F6" s="5" t="n">
        <v>-117992</v>
      </c>
    </row>
    <row r="7" spans="1:6">
      <c r="A7" s="4" t="s">
        <v>30</v>
      </c>
      <c r="B7" s="5" t="n">
        <v>353</v>
      </c>
      <c r="D7" s="5" t="n">
        <v>353</v>
      </c>
      <c r="F7" s="5" t="n">
        <v>493</v>
      </c>
    </row>
    <row r="8" spans="1:6">
      <c r="A8" s="4" t="s">
        <v>393</v>
      </c>
      <c r="B8" s="5" t="n">
        <v>30041</v>
      </c>
      <c r="D8" s="5" t="n">
        <v>30041</v>
      </c>
      <c r="F8" s="5" t="n">
        <v>14007</v>
      </c>
    </row>
    <row r="9" spans="1:6">
      <c r="A9" s="4" t="s">
        <v>33</v>
      </c>
      <c r="B9" s="5" t="n">
        <v>270250</v>
      </c>
      <c r="D9" s="5" t="n">
        <v>270250</v>
      </c>
      <c r="F9" s="5" t="n">
        <v>265859</v>
      </c>
    </row>
    <row r="10" spans="1:6">
      <c r="A10" s="4" t="s">
        <v>36</v>
      </c>
      <c r="B10" s="5" t="n">
        <v>59467</v>
      </c>
      <c r="D10" s="5" t="n">
        <v>59467</v>
      </c>
      <c r="F10" s="5" t="n">
        <v>65259</v>
      </c>
    </row>
    <row r="11" spans="1:6">
      <c r="A11" s="4" t="s">
        <v>394</v>
      </c>
      <c r="B11" s="5" t="n">
        <v>3165</v>
      </c>
      <c r="D11" s="5" t="n">
        <v>3165</v>
      </c>
      <c r="F11" s="5" t="n">
        <v>13373</v>
      </c>
    </row>
    <row r="12" spans="1:6">
      <c r="A12" s="4" t="s">
        <v>41</v>
      </c>
      <c r="B12" s="5" t="n">
        <v>550228</v>
      </c>
      <c r="D12" s="5" t="n">
        <v>550228</v>
      </c>
      <c r="F12" s="5" t="n">
        <v>575644</v>
      </c>
    </row>
    <row r="13" spans="1:6">
      <c r="A13" s="4" t="s">
        <v>654</v>
      </c>
      <c r="B13" s="5" t="n">
        <v>38657</v>
      </c>
      <c r="D13" s="5" t="n">
        <v>38657</v>
      </c>
      <c r="F13" s="5" t="n">
        <v>34700</v>
      </c>
    </row>
    <row r="14" spans="1:6">
      <c r="A14" s="4" t="s">
        <v>655</v>
      </c>
      <c r="B14" s="5" t="n">
        <v>30318</v>
      </c>
      <c r="D14" s="5" t="n">
        <v>30318</v>
      </c>
      <c r="F14" s="5" t="n">
        <v>36350</v>
      </c>
    </row>
    <row r="15" spans="1:6">
      <c r="A15" s="4" t="s">
        <v>47</v>
      </c>
      <c r="B15" s="5" t="n">
        <v>8153</v>
      </c>
      <c r="D15" s="5" t="n">
        <v>8153</v>
      </c>
      <c r="F15" s="5" t="n">
        <v>7730</v>
      </c>
    </row>
    <row r="16" spans="1:6">
      <c r="A16" s="4" t="s">
        <v>48</v>
      </c>
      <c r="B16" s="5" t="n">
        <v>91474</v>
      </c>
      <c r="D16" s="5" t="n">
        <v>91474</v>
      </c>
      <c r="F16" s="5" t="n">
        <v>95387</v>
      </c>
    </row>
    <row r="17" spans="1:6">
      <c r="A17" s="4" t="s">
        <v>49</v>
      </c>
      <c r="B17" s="5" t="n">
        <v>7974</v>
      </c>
      <c r="D17" s="5" t="n">
        <v>7974</v>
      </c>
      <c r="F17" s="5" t="n">
        <v>8476</v>
      </c>
    </row>
    <row r="18" spans="1:6">
      <c r="A18" s="4" t="s">
        <v>656</v>
      </c>
      <c r="B18" s="5" t="n">
        <v>3018</v>
      </c>
      <c r="D18" s="5" t="n">
        <v>3018</v>
      </c>
      <c r="F18" s="5" t="n">
        <v>3187</v>
      </c>
    </row>
    <row r="19" spans="1:6">
      <c r="A19" s="4" t="s">
        <v>55</v>
      </c>
      <c r="B19" s="5" t="n">
        <v>126461</v>
      </c>
      <c r="D19" s="5" t="n">
        <v>126461</v>
      </c>
      <c r="F19" s="5" t="n">
        <v>125526</v>
      </c>
    </row>
    <row r="20" spans="1:6">
      <c r="A20" s="4" t="s">
        <v>657</v>
      </c>
      <c r="B20" s="5" t="n">
        <v>296629</v>
      </c>
      <c r="D20" s="5" t="n">
        <v>296629</v>
      </c>
      <c r="F20" s="5" t="n">
        <v>296395</v>
      </c>
    </row>
    <row r="21" spans="1:6">
      <c r="A21" s="4" t="s">
        <v>658</v>
      </c>
      <c r="B21" s="5" t="n">
        <v>172931</v>
      </c>
      <c r="D21" s="5" t="n">
        <v>172931</v>
      </c>
      <c r="F21" s="5" t="n">
        <v>194673</v>
      </c>
    </row>
    <row r="22" spans="1:6">
      <c r="A22" s="4" t="s">
        <v>64</v>
      </c>
      <c r="B22" s="5" t="n">
        <v>432909</v>
      </c>
      <c r="D22" s="5" t="n">
        <v>432909</v>
      </c>
      <c r="F22" s="5" t="n">
        <v>455948</v>
      </c>
    </row>
    <row r="23" spans="1:6">
      <c r="A23" s="4" t="s">
        <v>66</v>
      </c>
      <c r="B23" s="5" t="n">
        <v>550228</v>
      </c>
      <c r="D23" s="5" t="n">
        <v>550228</v>
      </c>
      <c r="F23" s="5" t="n">
        <v>575644</v>
      </c>
    </row>
    <row r="24" spans="1:6">
      <c r="A24" s="4" t="s">
        <v>84</v>
      </c>
      <c r="B24" s="5" t="n">
        <v>108867</v>
      </c>
      <c r="C24" s="8" t="n">
        <v>113470</v>
      </c>
      <c r="D24" s="5" t="n">
        <v>209722</v>
      </c>
      <c r="E24" s="8" t="n">
        <v>228293</v>
      </c>
    </row>
    <row r="25" spans="1:6">
      <c r="A25" s="4" t="s">
        <v>85</v>
      </c>
      <c r="B25" s="5" t="n">
        <v>77804</v>
      </c>
      <c r="C25" s="5" t="n">
        <v>85049</v>
      </c>
      <c r="D25" s="5" t="n">
        <v>150982</v>
      </c>
      <c r="E25" s="5" t="n">
        <v>169728</v>
      </c>
    </row>
    <row r="26" spans="1:6">
      <c r="A26" s="4" t="s">
        <v>86</v>
      </c>
      <c r="B26" s="5" t="n">
        <v>31063</v>
      </c>
      <c r="C26" s="5" t="n">
        <v>28421</v>
      </c>
      <c r="D26" s="5" t="n">
        <v>58740</v>
      </c>
      <c r="E26" s="5" t="n">
        <v>58565</v>
      </c>
    </row>
    <row r="27" spans="1:6">
      <c r="A27" s="4" t="s">
        <v>659</v>
      </c>
      <c r="B27" s="5" t="n">
        <v>9604</v>
      </c>
      <c r="C27" s="5" t="n">
        <v>10652</v>
      </c>
      <c r="D27" s="5" t="n">
        <v>20298</v>
      </c>
      <c r="E27" s="5" t="n">
        <v>23061</v>
      </c>
    </row>
    <row r="28" spans="1:6">
      <c r="A28" s="4" t="s">
        <v>660</v>
      </c>
      <c r="B28" s="5" t="n">
        <v>17038</v>
      </c>
      <c r="C28" s="5" t="n">
        <v>20640</v>
      </c>
      <c r="D28" s="5" t="n">
        <v>33150</v>
      </c>
      <c r="E28" s="5" t="n">
        <v>40837</v>
      </c>
    </row>
    <row r="29" spans="1:6">
      <c r="A29" s="4" t="s">
        <v>661</v>
      </c>
      <c r="B29" s="5" t="n">
        <v>6070</v>
      </c>
      <c r="C29" s="5" t="n">
        <v>7383</v>
      </c>
      <c r="D29" s="5" t="n">
        <v>11981</v>
      </c>
      <c r="E29" s="5" t="n">
        <v>14037</v>
      </c>
    </row>
    <row r="30" spans="1:6">
      <c r="A30" s="4" t="s">
        <v>91</v>
      </c>
      <c r="B30" s="5" t="n">
        <v>42526</v>
      </c>
      <c r="C30" s="5" t="n">
        <v>38675</v>
      </c>
      <c r="D30" s="5" t="n">
        <v>75243</v>
      </c>
      <c r="E30" s="5" t="n">
        <v>77935</v>
      </c>
    </row>
    <row r="31" spans="1:6">
      <c r="A31" s="4" t="s">
        <v>92</v>
      </c>
      <c r="B31" s="5" t="n">
        <v>-11463</v>
      </c>
      <c r="C31" s="5" t="n">
        <v>-10254</v>
      </c>
      <c r="D31" s="5" t="n">
        <v>-16503</v>
      </c>
      <c r="E31" s="5" t="n">
        <v>-19370</v>
      </c>
    </row>
    <row r="32" spans="1:6">
      <c r="A32" s="4" t="s">
        <v>94</v>
      </c>
      <c r="B32" s="5" t="n">
        <v>-1117</v>
      </c>
      <c r="C32" s="5" t="n">
        <v>-1843</v>
      </c>
      <c r="D32" s="5" t="n">
        <v>-2217</v>
      </c>
      <c r="E32" s="5" t="n">
        <v>-3635</v>
      </c>
    </row>
    <row r="33" spans="1:6">
      <c r="A33" s="4" t="s">
        <v>545</v>
      </c>
      <c r="B33" s="5" t="n">
        <v>-14164</v>
      </c>
      <c r="C33" s="5" t="n">
        <v>-16383</v>
      </c>
      <c r="D33" s="5" t="n">
        <v>-17829</v>
      </c>
      <c r="E33" s="5" t="n">
        <v>-26495</v>
      </c>
    </row>
    <row r="34" spans="1:6">
      <c r="A34" s="4" t="s">
        <v>99</v>
      </c>
      <c r="B34" s="5" t="n">
        <v>8338</v>
      </c>
      <c r="C34" s="5" t="n">
        <v>3465</v>
      </c>
      <c r="D34" s="5" t="n">
        <v>7225</v>
      </c>
      <c r="E34" s="5" t="n">
        <v>-3963</v>
      </c>
    </row>
    <row r="35" spans="1:6">
      <c r="A35" s="4" t="s">
        <v>101</v>
      </c>
      <c r="B35" s="5" t="n">
        <v>-22502</v>
      </c>
      <c r="C35" s="5" t="n">
        <v>15083</v>
      </c>
      <c r="D35" s="5" t="n">
        <v>-25054</v>
      </c>
      <c r="E35" s="5" t="n">
        <v>10178</v>
      </c>
    </row>
    <row r="36" spans="1:6">
      <c r="A36" s="4" t="s">
        <v>662</v>
      </c>
    </row>
    <row r="37" spans="1:6">
      <c r="A37" s="4" t="s">
        <v>609</v>
      </c>
      <c r="B37" s="5" t="n">
        <v>43000</v>
      </c>
      <c r="D37" s="8" t="n">
        <v>43000</v>
      </c>
    </row>
    <row r="38" spans="1:6">
      <c r="A38" s="4" t="s">
        <v>663</v>
      </c>
      <c r="D38" s="4" t="s">
        <v>664</v>
      </c>
    </row>
    <row r="39" spans="1:6">
      <c r="A39" s="4" t="s">
        <v>651</v>
      </c>
      <c r="B39" s="5" t="n">
        <v>0</v>
      </c>
      <c r="D39" s="8" t="n">
        <v>0</v>
      </c>
      <c r="F39" s="5" t="n">
        <v>0</v>
      </c>
    </row>
    <row r="40" spans="1:6">
      <c r="A40" s="4" t="s">
        <v>652</v>
      </c>
      <c r="B40" s="5" t="n">
        <v>271</v>
      </c>
      <c r="D40" s="5" t="n">
        <v>271</v>
      </c>
      <c r="F40" s="5" t="n">
        <v>128</v>
      </c>
    </row>
    <row r="41" spans="1:6">
      <c r="A41" s="4" t="s">
        <v>653</v>
      </c>
      <c r="B41" s="5" t="n">
        <v>-198</v>
      </c>
      <c r="D41" s="5" t="n">
        <v>-198</v>
      </c>
      <c r="F41" s="5" t="n">
        <v>-119</v>
      </c>
    </row>
    <row r="42" spans="1:6">
      <c r="A42" s="4" t="s">
        <v>30</v>
      </c>
      <c r="B42" s="5" t="n">
        <v>0</v>
      </c>
      <c r="D42" s="5" t="n">
        <v>0</v>
      </c>
      <c r="F42" s="5" t="n">
        <v>0</v>
      </c>
    </row>
    <row r="43" spans="1:6">
      <c r="A43" s="4" t="s">
        <v>393</v>
      </c>
      <c r="B43" s="5" t="n">
        <v>122</v>
      </c>
      <c r="D43" s="5" t="n">
        <v>122</v>
      </c>
      <c r="F43" s="5" t="n">
        <v>117</v>
      </c>
    </row>
    <row r="44" spans="1:6">
      <c r="A44" s="4" t="s">
        <v>33</v>
      </c>
      <c r="B44" s="5" t="n">
        <v>591</v>
      </c>
      <c r="D44" s="5" t="n">
        <v>591</v>
      </c>
      <c r="F44" s="5" t="n">
        <v>126</v>
      </c>
    </row>
    <row r="45" spans="1:6">
      <c r="A45" s="4" t="s">
        <v>36</v>
      </c>
      <c r="B45" s="5" t="n">
        <v>144</v>
      </c>
      <c r="D45" s="5" t="n">
        <v>144</v>
      </c>
      <c r="F45" s="5" t="n">
        <v>186</v>
      </c>
    </row>
    <row r="46" spans="1:6">
      <c r="A46" s="4" t="s">
        <v>665</v>
      </c>
      <c r="B46" s="5" t="n">
        <v>34595</v>
      </c>
      <c r="D46" s="5" t="n">
        <v>34595</v>
      </c>
      <c r="F46" s="5" t="n">
        <v>36126</v>
      </c>
    </row>
    <row r="47" spans="1:6">
      <c r="A47" s="4" t="s">
        <v>394</v>
      </c>
      <c r="B47" s="5" t="n">
        <v>242</v>
      </c>
      <c r="D47" s="5" t="n">
        <v>242</v>
      </c>
      <c r="F47" s="5" t="n">
        <v>119</v>
      </c>
    </row>
    <row r="48" spans="1:6">
      <c r="A48" s="4" t="s">
        <v>41</v>
      </c>
      <c r="B48" s="5" t="n">
        <v>35572</v>
      </c>
      <c r="D48" s="5" t="n">
        <v>35572</v>
      </c>
      <c r="F48" s="5" t="n">
        <v>36557</v>
      </c>
    </row>
    <row r="49" spans="1:6">
      <c r="A49" s="4" t="s">
        <v>654</v>
      </c>
      <c r="B49" s="5" t="n">
        <v>6643</v>
      </c>
      <c r="D49" s="5" t="n">
        <v>6643</v>
      </c>
      <c r="F49" s="5" t="n">
        <v>4711</v>
      </c>
    </row>
    <row r="50" spans="1:6">
      <c r="A50" s="4" t="s">
        <v>655</v>
      </c>
      <c r="B50" s="5" t="n">
        <v>2456</v>
      </c>
      <c r="D50" s="5" t="n">
        <v>2456</v>
      </c>
      <c r="F50" s="5" t="n">
        <v>2557</v>
      </c>
    </row>
    <row r="51" spans="1:6">
      <c r="A51" s="4" t="s">
        <v>47</v>
      </c>
      <c r="B51" s="5" t="n">
        <v>39398</v>
      </c>
      <c r="D51" s="5" t="n">
        <v>39398</v>
      </c>
      <c r="F51" s="5" t="n">
        <v>0</v>
      </c>
    </row>
    <row r="52" spans="1:6">
      <c r="A52" s="4" t="s">
        <v>48</v>
      </c>
      <c r="B52" s="5" t="n">
        <v>48497</v>
      </c>
      <c r="D52" s="5" t="n">
        <v>48497</v>
      </c>
      <c r="F52" s="5" t="n">
        <v>7268</v>
      </c>
    </row>
    <row r="53" spans="1:6">
      <c r="A53" s="4" t="s">
        <v>49</v>
      </c>
      <c r="B53" s="5" t="n">
        <v>0</v>
      </c>
      <c r="D53" s="5" t="n">
        <v>0</v>
      </c>
      <c r="F53" s="5" t="n">
        <v>33722</v>
      </c>
    </row>
    <row r="54" spans="1:6">
      <c r="A54" s="4" t="s">
        <v>656</v>
      </c>
      <c r="B54" s="5" t="n">
        <v>1200</v>
      </c>
      <c r="D54" s="5" t="n">
        <v>1200</v>
      </c>
      <c r="F54" s="5" t="n">
        <v>1200</v>
      </c>
    </row>
    <row r="55" spans="1:6">
      <c r="A55" s="4" t="s">
        <v>55</v>
      </c>
      <c r="B55" s="5" t="n">
        <v>49697</v>
      </c>
      <c r="D55" s="5" t="n">
        <v>49697</v>
      </c>
      <c r="F55" s="5" t="n">
        <v>42190</v>
      </c>
    </row>
    <row r="56" spans="1:6">
      <c r="A56" s="4" t="s">
        <v>657</v>
      </c>
      <c r="B56" s="5" t="n">
        <v>41416</v>
      </c>
      <c r="D56" s="5" t="n">
        <v>41416</v>
      </c>
      <c r="F56" s="5" t="n">
        <v>41416</v>
      </c>
    </row>
    <row r="57" spans="1:6">
      <c r="A57" s="4" t="s">
        <v>658</v>
      </c>
      <c r="B57" s="5" t="n">
        <v>-55541</v>
      </c>
      <c r="D57" s="5" t="n">
        <v>-55541</v>
      </c>
      <c r="F57" s="5" t="n">
        <v>-47049</v>
      </c>
    </row>
    <row r="58" spans="1:6">
      <c r="A58" s="4" t="s">
        <v>64</v>
      </c>
      <c r="B58" s="5" t="n">
        <v>-14125</v>
      </c>
      <c r="D58" s="5" t="n">
        <v>-14125</v>
      </c>
      <c r="F58" s="5" t="n">
        <v>-5633</v>
      </c>
    </row>
    <row r="59" spans="1:6">
      <c r="A59" s="4" t="s">
        <v>66</v>
      </c>
      <c r="B59" s="5" t="n">
        <v>35572</v>
      </c>
      <c r="D59" s="5" t="n">
        <v>35572</v>
      </c>
      <c r="F59" s="8" t="n">
        <v>36557</v>
      </c>
    </row>
    <row r="60" spans="1:6">
      <c r="A60" s="4" t="s">
        <v>84</v>
      </c>
      <c r="B60" s="5" t="n">
        <v>93</v>
      </c>
      <c r="C60" s="5" t="n">
        <v>150</v>
      </c>
      <c r="D60" s="5" t="n">
        <v>216</v>
      </c>
      <c r="E60" s="5" t="n">
        <v>214</v>
      </c>
    </row>
    <row r="61" spans="1:6">
      <c r="A61" s="4" t="s">
        <v>85</v>
      </c>
      <c r="B61" s="5" t="n">
        <v>26</v>
      </c>
      <c r="C61" s="5" t="n">
        <v>79</v>
      </c>
      <c r="D61" s="5" t="n">
        <v>36</v>
      </c>
      <c r="E61" s="5" t="n">
        <v>57</v>
      </c>
    </row>
    <row r="62" spans="1:6">
      <c r="A62" s="4" t="s">
        <v>86</v>
      </c>
      <c r="B62" s="5" t="n">
        <v>67</v>
      </c>
      <c r="C62" s="5" t="n">
        <v>71</v>
      </c>
      <c r="D62" s="5" t="n">
        <v>180</v>
      </c>
      <c r="E62" s="5" t="n">
        <v>157</v>
      </c>
    </row>
    <row r="63" spans="1:6">
      <c r="A63" s="4" t="s">
        <v>659</v>
      </c>
      <c r="B63" s="5" t="n">
        <v>296</v>
      </c>
      <c r="C63" s="5" t="n">
        <v>762</v>
      </c>
      <c r="D63" s="5" t="n">
        <v>624</v>
      </c>
      <c r="E63" s="5" t="n">
        <v>1355</v>
      </c>
    </row>
    <row r="64" spans="1:6">
      <c r="A64" s="4" t="s">
        <v>660</v>
      </c>
      <c r="B64" s="5" t="n">
        <v>1317</v>
      </c>
      <c r="C64" s="5" t="n">
        <v>2019</v>
      </c>
      <c r="D64" s="5" t="n">
        <v>2543</v>
      </c>
      <c r="E64" s="5" t="n">
        <v>3677</v>
      </c>
    </row>
    <row r="65" spans="1:6">
      <c r="A65" s="4" t="s">
        <v>661</v>
      </c>
      <c r="B65" s="5" t="n">
        <v>1828</v>
      </c>
      <c r="C65" s="5" t="n">
        <v>1785</v>
      </c>
      <c r="D65" s="5" t="n">
        <v>3618</v>
      </c>
      <c r="E65" s="5" t="n">
        <v>3818</v>
      </c>
    </row>
    <row r="66" spans="1:6">
      <c r="A66" s="4" t="s">
        <v>91</v>
      </c>
      <c r="B66" s="5" t="n">
        <v>3441</v>
      </c>
      <c r="C66" s="5" t="n">
        <v>4566</v>
      </c>
      <c r="D66" s="5" t="n">
        <v>6785</v>
      </c>
      <c r="E66" s="5" t="n">
        <v>8850</v>
      </c>
    </row>
    <row r="67" spans="1:6">
      <c r="A67" s="4" t="s">
        <v>92</v>
      </c>
      <c r="B67" s="5" t="n">
        <v>-3374</v>
      </c>
      <c r="C67" s="5" t="n">
        <v>-4495</v>
      </c>
      <c r="D67" s="5" t="n">
        <v>-6605</v>
      </c>
      <c r="E67" s="5" t="n">
        <v>-8693</v>
      </c>
    </row>
    <row r="68" spans="1:6">
      <c r="A68" s="4" t="s">
        <v>94</v>
      </c>
      <c r="B68" s="5" t="n">
        <v>-982</v>
      </c>
      <c r="C68" s="5" t="n">
        <v>-694</v>
      </c>
      <c r="D68" s="5" t="n">
        <v>-1887</v>
      </c>
      <c r="E68" s="5" t="n">
        <v>-1303</v>
      </c>
    </row>
    <row r="69" spans="1:6">
      <c r="A69" s="4" t="s">
        <v>545</v>
      </c>
      <c r="B69" s="5" t="n">
        <v>-4356</v>
      </c>
      <c r="C69" s="5" t="n">
        <v>-5189</v>
      </c>
      <c r="D69" s="5" t="n">
        <v>-8492</v>
      </c>
      <c r="E69" s="5" t="n">
        <v>-9996</v>
      </c>
    </row>
    <row r="70" spans="1:6">
      <c r="A70" s="4" t="s">
        <v>99</v>
      </c>
      <c r="B70" s="5" t="n">
        <v>0</v>
      </c>
      <c r="C70" s="5" t="n">
        <v>0</v>
      </c>
      <c r="D70" s="5" t="n">
        <v>0</v>
      </c>
      <c r="E70" s="5" t="n">
        <v>0</v>
      </c>
    </row>
    <row r="71" spans="1:6">
      <c r="A71" s="4" t="s">
        <v>101</v>
      </c>
      <c r="B71" s="8" t="n">
        <v>-4356</v>
      </c>
      <c r="C71" s="8" t="n">
        <v>-5189</v>
      </c>
      <c r="D71" s="8" t="n">
        <v>-8492</v>
      </c>
      <c r="E71" s="8" t="n">
        <v>-99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6</v>
      </c>
      <c r="B1" s="2" t="s">
        <v>79</v>
      </c>
      <c r="D1" s="2" t="s">
        <v>1</v>
      </c>
    </row>
    <row r="2" spans="1:5">
      <c r="B2" s="2" t="s">
        <v>124</v>
      </c>
      <c r="C2" s="2" t="s">
        <v>125</v>
      </c>
      <c r="D2" s="2" t="s">
        <v>124</v>
      </c>
      <c r="E2" s="2" t="s">
        <v>125</v>
      </c>
    </row>
    <row r="3" spans="1:5">
      <c r="A3" s="3" t="s">
        <v>325</v>
      </c>
    </row>
    <row r="4" spans="1:5">
      <c r="A4" s="4" t="s">
        <v>82</v>
      </c>
      <c r="B4" s="8" t="n">
        <v>9814000</v>
      </c>
      <c r="C4" s="8" t="n">
        <v>0</v>
      </c>
      <c r="D4" s="8" t="n">
        <v>9814000</v>
      </c>
      <c r="E4" s="8" t="n">
        <v>0</v>
      </c>
    </row>
    <row r="5" spans="1:5">
      <c r="A5" s="4" t="s">
        <v>337</v>
      </c>
      <c r="D5" s="5" t="n">
        <v>3</v>
      </c>
    </row>
    <row r="6" spans="1:5">
      <c r="A6" s="4" t="s">
        <v>84</v>
      </c>
      <c r="B6" s="5" t="n">
        <v>108867000</v>
      </c>
      <c r="C6" s="5" t="n">
        <v>113470000</v>
      </c>
      <c r="D6" s="8" t="n">
        <v>209722000</v>
      </c>
      <c r="E6" s="5" t="n">
        <v>228293000</v>
      </c>
    </row>
    <row r="7" spans="1:5">
      <c r="A7" s="4" t="s">
        <v>667</v>
      </c>
      <c r="B7" s="5" t="n">
        <v>1637000</v>
      </c>
      <c r="C7" s="5" t="n">
        <v>1927000</v>
      </c>
      <c r="D7" s="5" t="n">
        <v>3451000</v>
      </c>
      <c r="E7" s="5" t="n">
        <v>3730000</v>
      </c>
    </row>
    <row r="8" spans="1:5">
      <c r="A8" s="4" t="s">
        <v>132</v>
      </c>
      <c r="B8" s="5" t="n">
        <v>1117000</v>
      </c>
      <c r="C8" s="5" t="n">
        <v>1843000</v>
      </c>
      <c r="D8" s="5" t="n">
        <v>2217000</v>
      </c>
      <c r="E8" s="5" t="n">
        <v>3635000</v>
      </c>
    </row>
    <row r="9" spans="1:5">
      <c r="A9" s="4" t="s">
        <v>129</v>
      </c>
      <c r="B9" s="5" t="n">
        <v>2961000</v>
      </c>
      <c r="C9" s="5" t="n">
        <v>3115000</v>
      </c>
      <c r="D9" s="5" t="n">
        <v>5924000</v>
      </c>
      <c r="E9" s="5" t="n">
        <v>6154000</v>
      </c>
    </row>
    <row r="10" spans="1:5">
      <c r="A10" s="4" t="s">
        <v>545</v>
      </c>
      <c r="B10" s="5" t="n">
        <v>-14164000</v>
      </c>
      <c r="C10" s="5" t="n">
        <v>-16383000</v>
      </c>
      <c r="D10" s="5" t="n">
        <v>-17829000</v>
      </c>
      <c r="E10" s="5" t="n">
        <v>-26495000</v>
      </c>
    </row>
    <row r="11" spans="1:5">
      <c r="A11" s="4" t="s">
        <v>122</v>
      </c>
      <c r="B11" s="5" t="n">
        <v>-3473000</v>
      </c>
      <c r="D11" s="5" t="n">
        <v>-3473000</v>
      </c>
      <c r="E11" s="5" t="n">
        <v>0</v>
      </c>
    </row>
    <row r="12" spans="1:5">
      <c r="A12" s="4" t="s">
        <v>513</v>
      </c>
    </row>
    <row r="13" spans="1:5">
      <c r="A13" s="3" t="s">
        <v>325</v>
      </c>
    </row>
    <row r="14" spans="1:5">
      <c r="A14" s="4" t="s">
        <v>82</v>
      </c>
      <c r="D14" s="5" t="n">
        <v>160000</v>
      </c>
    </row>
    <row r="15" spans="1:5">
      <c r="A15" s="4" t="s">
        <v>512</v>
      </c>
    </row>
    <row r="16" spans="1:5">
      <c r="A16" s="3" t="s">
        <v>325</v>
      </c>
    </row>
    <row r="17" spans="1:5">
      <c r="A17" s="4" t="s">
        <v>82</v>
      </c>
      <c r="D17" s="5" t="n">
        <v>9654000</v>
      </c>
    </row>
    <row r="18" spans="1:5">
      <c r="A18" s="4" t="s">
        <v>668</v>
      </c>
    </row>
    <row r="19" spans="1:5">
      <c r="A19" s="3" t="s">
        <v>325</v>
      </c>
    </row>
    <row r="20" spans="1:5">
      <c r="A20" s="4" t="s">
        <v>84</v>
      </c>
      <c r="B20" s="5" t="n">
        <v>40006000</v>
      </c>
      <c r="C20" s="5" t="n">
        <v>32685000</v>
      </c>
      <c r="D20" s="5" t="n">
        <v>79652000</v>
      </c>
      <c r="E20" s="5" t="n">
        <v>69708000</v>
      </c>
    </row>
    <row r="21" spans="1:5">
      <c r="A21" s="4" t="s">
        <v>667</v>
      </c>
      <c r="B21" s="5" t="n">
        <v>1637000</v>
      </c>
      <c r="C21" s="5" t="n">
        <v>1927000</v>
      </c>
      <c r="D21" s="5" t="n">
        <v>3451000</v>
      </c>
      <c r="E21" s="5" t="n">
        <v>3730000</v>
      </c>
    </row>
    <row r="22" spans="1:5">
      <c r="A22" s="4" t="s">
        <v>132</v>
      </c>
      <c r="B22" s="5" t="n">
        <v>239000</v>
      </c>
      <c r="C22" s="5" t="n">
        <v>202000</v>
      </c>
      <c r="D22" s="5" t="n">
        <v>484000</v>
      </c>
      <c r="E22" s="5" t="n">
        <v>288000</v>
      </c>
    </row>
    <row r="23" spans="1:5">
      <c r="A23" s="4" t="s">
        <v>129</v>
      </c>
      <c r="B23" s="5" t="n">
        <v>224000</v>
      </c>
      <c r="C23" s="5" t="n">
        <v>283000</v>
      </c>
      <c r="D23" s="5" t="n">
        <v>463000</v>
      </c>
      <c r="E23" s="5" t="n">
        <v>552000</v>
      </c>
    </row>
    <row r="24" spans="1:5">
      <c r="A24" s="4" t="s">
        <v>545</v>
      </c>
      <c r="B24" s="5" t="n">
        <v>1011000</v>
      </c>
      <c r="C24" s="5" t="n">
        <v>1877000</v>
      </c>
      <c r="D24" s="5" t="n">
        <v>5524000</v>
      </c>
      <c r="E24" s="5" t="n">
        <v>5423000</v>
      </c>
    </row>
    <row r="25" spans="1:5">
      <c r="A25" s="4" t="s">
        <v>669</v>
      </c>
    </row>
    <row r="26" spans="1:5">
      <c r="A26" s="3" t="s">
        <v>325</v>
      </c>
    </row>
    <row r="27" spans="1:5">
      <c r="A27" s="4" t="s">
        <v>84</v>
      </c>
      <c r="B27" s="5" t="n">
        <v>39652000</v>
      </c>
      <c r="C27" s="5" t="n">
        <v>39941000</v>
      </c>
      <c r="D27" s="5" t="n">
        <v>72041000</v>
      </c>
      <c r="E27" s="5" t="n">
        <v>77668000</v>
      </c>
    </row>
    <row r="28" spans="1:5">
      <c r="A28" s="4" t="s">
        <v>667</v>
      </c>
      <c r="B28" s="5" t="n">
        <v>0</v>
      </c>
      <c r="C28" s="5" t="n">
        <v>0</v>
      </c>
      <c r="D28" s="5" t="n">
        <v>0</v>
      </c>
      <c r="E28" s="5" t="n">
        <v>0</v>
      </c>
    </row>
    <row r="29" spans="1:5">
      <c r="A29" s="4" t="s">
        <v>132</v>
      </c>
      <c r="B29" s="5" t="n">
        <v>1818000</v>
      </c>
      <c r="C29" s="5" t="n">
        <v>1991000</v>
      </c>
      <c r="D29" s="5" t="n">
        <v>3609000</v>
      </c>
      <c r="E29" s="5" t="n">
        <v>3936000</v>
      </c>
    </row>
    <row r="30" spans="1:5">
      <c r="A30" s="4" t="s">
        <v>129</v>
      </c>
      <c r="B30" s="5" t="n">
        <v>834000</v>
      </c>
      <c r="C30" s="5" t="n">
        <v>910000</v>
      </c>
      <c r="D30" s="5" t="n">
        <v>1672000</v>
      </c>
      <c r="E30" s="5" t="n">
        <v>1792000</v>
      </c>
    </row>
    <row r="31" spans="1:5">
      <c r="A31" s="4" t="s">
        <v>545</v>
      </c>
      <c r="B31" s="5" t="n">
        <v>1482000</v>
      </c>
      <c r="C31" s="5" t="n">
        <v>-844000</v>
      </c>
      <c r="D31" s="5" t="n">
        <v>3128000</v>
      </c>
      <c r="E31" s="5" t="n">
        <v>-4715000</v>
      </c>
    </row>
    <row r="32" spans="1:5">
      <c r="A32" s="4" t="s">
        <v>670</v>
      </c>
    </row>
    <row r="33" spans="1:5">
      <c r="A33" s="3" t="s">
        <v>325</v>
      </c>
    </row>
    <row r="34" spans="1:5">
      <c r="A34" s="4" t="s">
        <v>84</v>
      </c>
      <c r="B34" s="5" t="n">
        <v>28860000</v>
      </c>
      <c r="C34" s="5" t="n">
        <v>40587000</v>
      </c>
      <c r="D34" s="5" t="n">
        <v>57603000</v>
      </c>
      <c r="E34" s="5" t="n">
        <v>80515000</v>
      </c>
    </row>
    <row r="35" spans="1:5">
      <c r="A35" s="4" t="s">
        <v>667</v>
      </c>
      <c r="B35" s="5" t="n">
        <v>0</v>
      </c>
      <c r="C35" s="5" t="n">
        <v>0</v>
      </c>
      <c r="D35" s="5" t="n">
        <v>0</v>
      </c>
      <c r="E35" s="5" t="n">
        <v>0</v>
      </c>
    </row>
    <row r="36" spans="1:5">
      <c r="A36" s="4" t="s">
        <v>132</v>
      </c>
      <c r="B36" s="5" t="n">
        <v>1885000</v>
      </c>
      <c r="C36" s="5" t="n">
        <v>1735000</v>
      </c>
      <c r="D36" s="5" t="n">
        <v>3676000</v>
      </c>
      <c r="E36" s="5" t="n">
        <v>3447000</v>
      </c>
    </row>
    <row r="37" spans="1:5">
      <c r="A37" s="4" t="s">
        <v>129</v>
      </c>
      <c r="B37" s="5" t="n">
        <v>1113000</v>
      </c>
      <c r="C37" s="5" t="n">
        <v>1172000</v>
      </c>
      <c r="D37" s="5" t="n">
        <v>2225000</v>
      </c>
      <c r="E37" s="5" t="n">
        <v>2337000</v>
      </c>
    </row>
    <row r="38" spans="1:5">
      <c r="A38" s="4" t="s">
        <v>545</v>
      </c>
      <c r="B38" s="5" t="n">
        <v>-16249000</v>
      </c>
      <c r="C38" s="5" t="n">
        <v>-8274000</v>
      </c>
      <c r="D38" s="5" t="n">
        <v>-23717000</v>
      </c>
      <c r="E38" s="5" t="n">
        <v>-15399000</v>
      </c>
    </row>
    <row r="39" spans="1:5">
      <c r="A39" s="4" t="s">
        <v>671</v>
      </c>
    </row>
    <row r="40" spans="1:5">
      <c r="A40" s="3" t="s">
        <v>325</v>
      </c>
    </row>
    <row r="41" spans="1:5">
      <c r="A41" s="4" t="s">
        <v>84</v>
      </c>
      <c r="B41" s="5" t="n">
        <v>349000</v>
      </c>
      <c r="C41" s="5" t="n">
        <v>257000</v>
      </c>
      <c r="D41" s="5" t="n">
        <v>426000</v>
      </c>
      <c r="E41" s="5" t="n">
        <v>402000</v>
      </c>
    </row>
    <row r="42" spans="1:5">
      <c r="A42" s="4" t="s">
        <v>667</v>
      </c>
      <c r="B42" s="5" t="n">
        <v>0</v>
      </c>
      <c r="C42" s="5" t="n">
        <v>0</v>
      </c>
      <c r="D42" s="5" t="n">
        <v>0</v>
      </c>
      <c r="E42" s="5" t="n">
        <v>0</v>
      </c>
    </row>
    <row r="43" spans="1:5">
      <c r="A43" s="4" t="s">
        <v>132</v>
      </c>
      <c r="B43" s="5" t="n">
        <v>-2825000</v>
      </c>
      <c r="C43" s="5" t="n">
        <v>-2085000</v>
      </c>
      <c r="D43" s="5" t="n">
        <v>-5552000</v>
      </c>
      <c r="E43" s="5" t="n">
        <v>-4036000</v>
      </c>
    </row>
    <row r="44" spans="1:5">
      <c r="A44" s="4" t="s">
        <v>129</v>
      </c>
      <c r="B44" s="5" t="n">
        <v>790000</v>
      </c>
      <c r="C44" s="5" t="n">
        <v>750000</v>
      </c>
      <c r="D44" s="5" t="n">
        <v>1564000</v>
      </c>
      <c r="E44" s="5" t="n">
        <v>1473000</v>
      </c>
    </row>
    <row r="45" spans="1:5">
      <c r="A45" s="4" t="s">
        <v>545</v>
      </c>
      <c r="B45" s="5" t="n">
        <v>-408000</v>
      </c>
      <c r="C45" s="8" t="n">
        <v>-9142000</v>
      </c>
      <c r="D45" s="5" t="n">
        <v>-2764000</v>
      </c>
      <c r="E45" s="8" t="n">
        <v>-11804000</v>
      </c>
    </row>
    <row r="46" spans="1:5">
      <c r="A46" s="4" t="s">
        <v>672</v>
      </c>
    </row>
    <row r="47" spans="1:5">
      <c r="A47" s="3" t="s">
        <v>325</v>
      </c>
    </row>
    <row r="48" spans="1:5">
      <c r="A48" s="4" t="s">
        <v>673</v>
      </c>
      <c r="B48" s="8" t="n">
        <v>0</v>
      </c>
      <c r="D48" s="8"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674</v>
      </c>
      <c r="B1" s="2" t="s">
        <v>1</v>
      </c>
    </row>
    <row r="2" spans="1:2">
      <c r="B2" s="2" t="s">
        <v>124</v>
      </c>
    </row>
    <row r="3" spans="1:2">
      <c r="A3" s="3" t="s">
        <v>675</v>
      </c>
    </row>
    <row r="4" spans="1:2">
      <c r="A4" s="4" t="s">
        <v>676</v>
      </c>
      <c r="B4" s="8" t="n">
        <v>2681</v>
      </c>
    </row>
    <row r="5" spans="1:2">
      <c r="A5" s="4" t="s">
        <v>677</v>
      </c>
      <c r="B5" s="5" t="n">
        <v>2076</v>
      </c>
    </row>
    <row r="6" spans="1:2">
      <c r="A6" s="4" t="s">
        <v>678</v>
      </c>
      <c r="B6" s="8" t="n">
        <v>6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9</v>
      </c>
      <c r="B1" s="2" t="s">
        <v>2</v>
      </c>
      <c r="C1" s="2" t="s">
        <v>23</v>
      </c>
    </row>
    <row r="2" spans="1:3">
      <c r="A2" s="3" t="s">
        <v>260</v>
      </c>
    </row>
    <row r="3" spans="1:3">
      <c r="A3" s="4" t="s">
        <v>564</v>
      </c>
      <c r="B3" s="8" t="n">
        <v>2249</v>
      </c>
      <c r="C3" s="8" t="n">
        <v>26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80</v>
      </c>
      <c r="B1" s="2" t="s">
        <v>1</v>
      </c>
    </row>
    <row r="2" spans="1:2">
      <c r="B2" s="2" t="s">
        <v>2</v>
      </c>
    </row>
    <row r="3" spans="1:2">
      <c r="A3" s="3" t="s">
        <v>681</v>
      </c>
    </row>
    <row r="4" spans="1:2">
      <c r="A4" s="4" t="s">
        <v>546</v>
      </c>
      <c r="B4" s="4" t="s">
        <v>5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3"/>
    <col customWidth="1" max="7" min="7" width="14"/>
    <col customWidth="1" max="8" min="8" width="13"/>
    <col customWidth="1" max="9" min="9" width="14"/>
  </cols>
  <sheetData>
    <row r="1" spans="1:9">
      <c r="A1" s="1" t="s">
        <v>682</v>
      </c>
      <c r="B1" s="2" t="s">
        <v>79</v>
      </c>
      <c r="D1" s="2" t="s">
        <v>1</v>
      </c>
    </row>
    <row r="2" spans="1:9">
      <c r="B2" s="2" t="s">
        <v>2</v>
      </c>
      <c r="C2" s="2" t="s">
        <v>80</v>
      </c>
      <c r="D2" s="2" t="s">
        <v>2</v>
      </c>
      <c r="E2" s="2" t="s">
        <v>80</v>
      </c>
      <c r="F2" s="2" t="s">
        <v>683</v>
      </c>
      <c r="G2" s="2" t="s">
        <v>23</v>
      </c>
      <c r="H2" s="2" t="s">
        <v>684</v>
      </c>
      <c r="I2" s="2" t="s">
        <v>685</v>
      </c>
    </row>
    <row r="3" spans="1:9">
      <c r="A3" s="3" t="s">
        <v>329</v>
      </c>
    </row>
    <row r="4" spans="1:9">
      <c r="A4" s="4" t="s">
        <v>686</v>
      </c>
      <c r="B4" s="8" t="n">
        <v>4855</v>
      </c>
      <c r="C4" s="8" t="n">
        <v>5966</v>
      </c>
      <c r="D4" s="8" t="n">
        <v>4855</v>
      </c>
      <c r="E4" s="8" t="n">
        <v>5966</v>
      </c>
      <c r="F4" s="8" t="n">
        <v>4925</v>
      </c>
      <c r="G4" s="8" t="n">
        <v>6233</v>
      </c>
      <c r="H4" s="8" t="n">
        <v>5927</v>
      </c>
      <c r="I4" s="8" t="n">
        <v>5608</v>
      </c>
    </row>
    <row r="5" spans="1:9">
      <c r="A5" s="4" t="s">
        <v>687</v>
      </c>
      <c r="B5" s="5" t="n">
        <v>0</v>
      </c>
      <c r="C5" s="5" t="n">
        <v>0</v>
      </c>
      <c r="D5" s="5" t="n">
        <v>0</v>
      </c>
      <c r="E5" s="5" t="n">
        <v>500</v>
      </c>
    </row>
    <row r="6" spans="1:9">
      <c r="A6" s="4" t="s">
        <v>688</v>
      </c>
      <c r="B6" s="5" t="n">
        <v>1366</v>
      </c>
      <c r="C6" s="5" t="n">
        <v>2077</v>
      </c>
      <c r="D6" s="5" t="n">
        <v>2866</v>
      </c>
      <c r="E6" s="5" t="n">
        <v>4109</v>
      </c>
    </row>
    <row r="7" spans="1:9">
      <c r="A7" s="4" t="s">
        <v>689</v>
      </c>
      <c r="B7" s="5" t="n">
        <v>0</v>
      </c>
      <c r="C7" s="5" t="n">
        <v>0</v>
      </c>
      <c r="D7" s="5" t="n">
        <v>-832</v>
      </c>
      <c r="E7" s="5" t="n">
        <v>0</v>
      </c>
    </row>
    <row r="8" spans="1:9">
      <c r="A8" s="4" t="s">
        <v>690</v>
      </c>
      <c r="B8" s="8" t="n">
        <v>-1436</v>
      </c>
      <c r="C8" s="8" t="n">
        <v>-2038</v>
      </c>
      <c r="D8" s="8" t="n">
        <v>-3412</v>
      </c>
      <c r="E8" s="8" t="n">
        <v>-425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79</v>
      </c>
      <c r="D1" s="2" t="s">
        <v>1</v>
      </c>
    </row>
    <row r="2" spans="1:5">
      <c r="B2" s="2" t="s">
        <v>2</v>
      </c>
      <c r="C2" s="2" t="s">
        <v>80</v>
      </c>
      <c r="D2" s="2" t="s">
        <v>2</v>
      </c>
      <c r="E2" s="2" t="s">
        <v>80</v>
      </c>
    </row>
    <row r="3" spans="1:5">
      <c r="A3" s="3" t="s">
        <v>268</v>
      </c>
    </row>
    <row r="4" spans="1:5">
      <c r="A4" s="4" t="s">
        <v>84</v>
      </c>
      <c r="B4" s="8" t="n">
        <v>108867</v>
      </c>
      <c r="C4" s="8" t="n">
        <v>113470</v>
      </c>
      <c r="D4" s="8" t="n">
        <v>209722</v>
      </c>
      <c r="E4" s="8" t="n">
        <v>228293</v>
      </c>
    </row>
    <row r="5" spans="1:5">
      <c r="A5" s="4" t="s">
        <v>692</v>
      </c>
      <c r="B5" s="5" t="n">
        <v>0</v>
      </c>
      <c r="D5" s="5" t="n">
        <v>0</v>
      </c>
    </row>
    <row r="6" spans="1:5">
      <c r="A6" s="4" t="s">
        <v>693</v>
      </c>
      <c r="B6" s="5" t="n">
        <v>1657</v>
      </c>
      <c r="D6" s="5" t="n">
        <v>1657</v>
      </c>
    </row>
    <row r="7" spans="1:5">
      <c r="A7" s="4" t="s">
        <v>694</v>
      </c>
      <c r="B7" s="5" t="n">
        <v>3705</v>
      </c>
      <c r="D7" s="5" t="n">
        <v>3705</v>
      </c>
    </row>
    <row r="8" spans="1:5">
      <c r="A8" s="4" t="s">
        <v>695</v>
      </c>
      <c r="B8" s="5" t="n">
        <v>0</v>
      </c>
      <c r="D8" s="5" t="n">
        <v>0</v>
      </c>
    </row>
    <row r="9" spans="1:5">
      <c r="A9" s="4" t="s">
        <v>668</v>
      </c>
    </row>
    <row r="10" spans="1:5">
      <c r="A10" s="3" t="s">
        <v>268</v>
      </c>
    </row>
    <row r="11" spans="1:5">
      <c r="A11" s="4" t="s">
        <v>84</v>
      </c>
      <c r="B11" s="5" t="n">
        <v>40006</v>
      </c>
      <c r="C11" s="5" t="n">
        <v>32685</v>
      </c>
      <c r="D11" s="5" t="n">
        <v>79652</v>
      </c>
      <c r="E11" s="5" t="n">
        <v>69708</v>
      </c>
    </row>
    <row r="12" spans="1:5">
      <c r="A12" s="4" t="s">
        <v>696</v>
      </c>
    </row>
    <row r="13" spans="1:5">
      <c r="A13" s="3" t="s">
        <v>268</v>
      </c>
    </row>
    <row r="14" spans="1:5">
      <c r="A14" s="4" t="s">
        <v>84</v>
      </c>
      <c r="B14" s="5" t="n">
        <v>23225</v>
      </c>
      <c r="C14" s="5" t="n">
        <v>15057</v>
      </c>
      <c r="D14" s="5" t="n">
        <v>46310</v>
      </c>
      <c r="E14" s="5" t="n">
        <v>34866</v>
      </c>
    </row>
    <row r="15" spans="1:5">
      <c r="A15" s="4" t="s">
        <v>697</v>
      </c>
    </row>
    <row r="16" spans="1:5">
      <c r="A16" s="3" t="s">
        <v>268</v>
      </c>
    </row>
    <row r="17" spans="1:5">
      <c r="A17" s="4" t="s">
        <v>84</v>
      </c>
      <c r="B17" s="5" t="n">
        <v>16781</v>
      </c>
      <c r="C17" s="5" t="n">
        <v>17628</v>
      </c>
      <c r="D17" s="5" t="n">
        <v>33342</v>
      </c>
      <c r="E17" s="5" t="n">
        <v>34842</v>
      </c>
    </row>
    <row r="18" spans="1:5">
      <c r="A18" s="4" t="s">
        <v>669</v>
      </c>
    </row>
    <row r="19" spans="1:5">
      <c r="A19" s="3" t="s">
        <v>268</v>
      </c>
    </row>
    <row r="20" spans="1:5">
      <c r="A20" s="4" t="s">
        <v>84</v>
      </c>
      <c r="B20" s="5" t="n">
        <v>39652</v>
      </c>
      <c r="C20" s="5" t="n">
        <v>39941</v>
      </c>
      <c r="D20" s="5" t="n">
        <v>72041</v>
      </c>
      <c r="E20" s="5" t="n">
        <v>77668</v>
      </c>
    </row>
    <row r="21" spans="1:5">
      <c r="A21" s="4" t="s">
        <v>698</v>
      </c>
    </row>
    <row r="22" spans="1:5">
      <c r="A22" s="3" t="s">
        <v>268</v>
      </c>
    </row>
    <row r="23" spans="1:5">
      <c r="A23" s="4" t="s">
        <v>84</v>
      </c>
      <c r="B23" s="5" t="n">
        <v>38043</v>
      </c>
      <c r="C23" s="5" t="n">
        <v>38382</v>
      </c>
      <c r="D23" s="5" t="n">
        <v>69247</v>
      </c>
      <c r="E23" s="5" t="n">
        <v>74465</v>
      </c>
    </row>
    <row r="24" spans="1:5">
      <c r="A24" s="4" t="s">
        <v>699</v>
      </c>
    </row>
    <row r="25" spans="1:5">
      <c r="A25" s="3" t="s">
        <v>268</v>
      </c>
    </row>
    <row r="26" spans="1:5">
      <c r="A26" s="4" t="s">
        <v>84</v>
      </c>
      <c r="B26" s="5" t="n">
        <v>1609</v>
      </c>
      <c r="C26" s="5" t="n">
        <v>1559</v>
      </c>
      <c r="D26" s="5" t="n">
        <v>2794</v>
      </c>
      <c r="E26" s="5" t="n">
        <v>3203</v>
      </c>
    </row>
    <row r="27" spans="1:5">
      <c r="A27" s="4" t="s">
        <v>670</v>
      </c>
    </row>
    <row r="28" spans="1:5">
      <c r="A28" s="3" t="s">
        <v>268</v>
      </c>
    </row>
    <row r="29" spans="1:5">
      <c r="A29" s="4" t="s">
        <v>84</v>
      </c>
      <c r="B29" s="5" t="n">
        <v>28860</v>
      </c>
      <c r="C29" s="5" t="n">
        <v>40587</v>
      </c>
      <c r="D29" s="5" t="n">
        <v>57603</v>
      </c>
      <c r="E29" s="5" t="n">
        <v>80515</v>
      </c>
    </row>
    <row r="30" spans="1:5">
      <c r="A30" s="4" t="s">
        <v>671</v>
      </c>
    </row>
    <row r="31" spans="1:5">
      <c r="A31" s="3" t="s">
        <v>268</v>
      </c>
    </row>
    <row r="32" spans="1:5">
      <c r="A32" s="4" t="s">
        <v>84</v>
      </c>
      <c r="B32" s="8" t="n">
        <v>349</v>
      </c>
      <c r="C32" s="8" t="n">
        <v>257</v>
      </c>
      <c r="D32" s="8" t="n">
        <v>426</v>
      </c>
      <c r="E32" s="8" t="n">
        <v>40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77"/>
    <col customWidth="1" max="3" min="3" width="13"/>
  </cols>
  <sheetData>
    <row r="1" spans="1:3">
      <c r="A1" s="1" t="s">
        <v>700</v>
      </c>
      <c r="B1" s="1" t="s">
        <v>701</v>
      </c>
      <c r="C1" s="2" t="s">
        <v>702</v>
      </c>
    </row>
    <row r="2" spans="1:3">
      <c r="A2" s="4" t="s">
        <v>169</v>
      </c>
      <c r="B2" s="4" t="s">
        <v>703</v>
      </c>
      <c r="C2" s="8" t="n">
        <v>7800000</v>
      </c>
    </row>
    <row r="3" spans="1:3">
      <c r="A3" s="4" t="s">
        <v>169</v>
      </c>
      <c r="B3" s="4" t="s">
        <v>703</v>
      </c>
      <c r="C3" s="8" t="n">
        <v>5174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0T16:17:29Z</dcterms:created>
  <dcterms:modified xmlns:dcterms="http://purl.org/dc/terms/" xmlns:xsi="http://www.w3.org/2001/XMLSchema-instance" xsi:type="dcterms:W3CDTF">2018-10-10T16:17:29Z</dcterms:modified>
</cp:coreProperties>
</file>